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Business and Presenta" sheetId="7" r:id="rId7"/>
    <s:sheet name="Restatement" sheetId="8" r:id="rId8"/>
    <s:sheet name="Recently Issued Accounting Pron" sheetId="9" r:id="rId9"/>
    <s:sheet name="Acquisitions and Divestitures" sheetId="10" r:id="rId10"/>
    <s:sheet name="Restricted Certificate of Depos" sheetId="11" r:id="rId11"/>
    <s:sheet name="Commodity Price Risk Activities" sheetId="12" r:id="rId12"/>
    <s:sheet name="Fair Value Measurements" sheetId="13" r:id="rId13"/>
    <s:sheet name="Oil and Gas Properties" sheetId="14" r:id="rId14"/>
    <s:sheet name="Accrued Liabilities" sheetId="15" r:id="rId15"/>
    <s:sheet name="Long-Term Debt" sheetId="16" r:id="rId16"/>
    <s:sheet name="Stock Options" sheetId="17" r:id="rId17"/>
    <s:sheet name="Earnings Per Share" sheetId="18" r:id="rId18"/>
    <s:sheet name="Related Party Activities" sheetId="19" r:id="rId19"/>
    <s:sheet name="Equity Backstop Commitment" sheetId="20" r:id="rId20"/>
    <s:sheet name="Subsequent Events" sheetId="21" r:id="rId21"/>
    <s:sheet name="Summary of Significant Accounti" sheetId="22" r:id="rId22"/>
    <s:sheet name="Asset Retirement Obligations" sheetId="23" r:id="rId23"/>
    <s:sheet name="Income Taxes" sheetId="24" r:id="rId24"/>
    <s:sheet name="Commitments and Contingencies" sheetId="25" r:id="rId25"/>
    <s:sheet name="Stockholders' Equity" sheetId="26" r:id="rId26"/>
    <s:sheet name="Supplemental Information on Oil" sheetId="27" r:id="rId27"/>
    <s:sheet name="Reorganization" sheetId="28" r:id="rId28"/>
    <s:sheet name="Nature of Business and Presen29" sheetId="29" r:id="rId29"/>
    <s:sheet name="Nature of Business and Presen30" sheetId="30" r:id="rId30"/>
    <s:sheet name="Commodity Price Risk Activiti31" sheetId="31" r:id="rId31"/>
    <s:sheet name="Fair Value Measurements (Tables" sheetId="32" r:id="rId32"/>
    <s:sheet name="Oil and Gas Properties (Tables)" sheetId="33" r:id="rId33"/>
    <s:sheet name="Accrued Liabilities (Tables)" sheetId="34" r:id="rId34"/>
    <s:sheet name="Long-Term Debt (Tables)" sheetId="35" r:id="rId35"/>
    <s:sheet name="Stock Options (Tables)" sheetId="36" r:id="rId36"/>
    <s:sheet name="Earnings Per Share (Tables)" sheetId="37" r:id="rId37"/>
    <s:sheet name="Asset Retirement Obligations (T" sheetId="38" r:id="rId38"/>
    <s:sheet name="Income Taxes (Tables)" sheetId="39" r:id="rId39"/>
    <s:sheet name="Commitments and Contingencies (" sheetId="40" r:id="rId40"/>
    <s:sheet name="Supplemental Information on O41" sheetId="41" r:id="rId41"/>
    <s:sheet name="Nature of Business and Presen42" sheetId="42" r:id="rId42"/>
    <s:sheet name="Restatement - Additional Inform" sheetId="43" r:id="rId43"/>
    <s:sheet name="Restatement Changes Made to Fin" sheetId="44" r:id="rId44"/>
    <s:sheet name="Acquisitions and Divestitures -" sheetId="45" r:id="rId45"/>
    <s:sheet name="Restricted Certificate of Dep46" sheetId="46" r:id="rId46"/>
    <s:sheet name="Commodity Price Risk Activiti47" sheetId="47" r:id="rId47"/>
    <s:sheet name="Commodity Price Risk Activiti48" sheetId="48" r:id="rId48"/>
    <s:sheet name="Fair Value Measurements - Addit" sheetId="49" r:id="rId49"/>
    <s:sheet name="Schedule of Assets and Liabilit" sheetId="50" r:id="rId50"/>
    <s:sheet name="Oil and Gas Properties - Summar" sheetId="51" r:id="rId51"/>
    <s:sheet name="Oil and Gas Properties - Additi" sheetId="52" r:id="rId52"/>
    <s:sheet name="Accrued Liabilities - Schedule " sheetId="53" r:id="rId53"/>
    <s:sheet name="Long-Term Debt - Schedule of De" sheetId="54" r:id="rId54"/>
    <s:sheet name="Long-Term Debt - Schedule of 55" sheetId="55" r:id="rId55"/>
    <s:sheet name="Long-Term Debt - Senior Secured" sheetId="56" r:id="rId56"/>
    <s:sheet name="Long-Term Debt - 8.750% Senior " sheetId="57" r:id="rId57"/>
    <s:sheet name="Long-Term Debt - Schedule of Re" sheetId="58" r:id="rId58"/>
    <s:sheet name="Long-Term Debt - Debt Issuance " sheetId="59" r:id="rId59"/>
    <s:sheet name="Long-Term Debt - Securities Pur" sheetId="60" r:id="rId60"/>
    <s:sheet name="Long-Term Debt - Repurchase Fac" sheetId="61" r:id="rId61"/>
    <s:sheet name="Stock Options - Additional Info" sheetId="62" r:id="rId62"/>
    <s:sheet name="Stock Options - Schedule of Out" sheetId="63" r:id="rId63"/>
    <s:sheet name="Earnings Per Share (Narrative) " sheetId="64" r:id="rId64"/>
    <s:sheet name="Earnings Per Share - Schedule o" sheetId="65" r:id="rId65"/>
    <s:sheet name="Related Party Activities - Addi" sheetId="66" r:id="rId66"/>
    <s:sheet name="Equity Backstop Commitment - Ad" sheetId="67" r:id="rId67"/>
    <s:sheet name="Subsequent Events - Additional " sheetId="68" r:id="rId68"/>
    <s:sheet name="Summary of Significant Accoun69" sheetId="69" r:id="rId69"/>
    <s:sheet name="Asset Retirement Obligations - " sheetId="70" r:id="rId70"/>
    <s:sheet name="Schedule of Asset Retirement Ob" sheetId="71" r:id="rId71"/>
    <s:sheet name="Current and Deferred Components" sheetId="72" r:id="rId72"/>
    <s:sheet name="Income Taxes - Additional Infor" sheetId="73" r:id="rId73"/>
    <s:sheet name="Difference Between Income Taxes" sheetId="74" r:id="rId74"/>
    <s:sheet name="Deferred Tax Assets and Liabili" sheetId="75" r:id="rId75"/>
    <s:sheet name="Long-Term Debt - Senior Revolvi" sheetId="76" r:id="rId76"/>
    <s:sheet name="Future Minimum Annual Lease Pay" sheetId="77" r:id="rId77"/>
    <s:sheet name="Contingencies and Commitments -" sheetId="78" r:id="rId78"/>
    <s:sheet name="Stockholders' Equity - Addition" sheetId="79" r:id="rId79"/>
    <s:sheet name="Earnings Per Share - Schedule80" sheetId="80" r:id="rId80"/>
    <s:sheet name="Capitalized Costs Relating To O" sheetId="81" r:id="rId81"/>
    <s:sheet name="Cost Incurred in Oil and Gas Pr" sheetId="82" r:id="rId82"/>
    <s:sheet name="Results of Operations for Oil a" sheetId="83" r:id="rId83"/>
    <s:sheet name="Changes in Estimated Net Proved" sheetId="84" r:id="rId84"/>
    <s:sheet name="Supplemental Information on O85" sheetId="85" r:id="rId85"/>
    <s:sheet name="Standardized Measure of Discoun" sheetId="86" r:id="rId86"/>
    <s:sheet name="Standardized Measure of Disco87" sheetId="87" r:id="rId87"/>
  </s:sheets>
  <s:definedNames/>
  <s:calcPr calcId="124519" calcMode="auto" fullCalcOnLoad="1"/>
</s:workbook>
</file>

<file path=xl/sharedStrings.xml><?xml version="1.0" encoding="utf-8"?>
<sst xmlns="http://schemas.openxmlformats.org/spreadsheetml/2006/main" uniqueCount="879">
  <si>
    <t>Document and Entity Information</t>
  </si>
  <si>
    <t>9 Months Ended</t>
  </si>
  <si>
    <t>Sep. 30, 2016</t>
  </si>
  <si>
    <t>Document And Entity Information [Abstract]</t>
  </si>
  <si>
    <t>Document Type</t>
  </si>
  <si>
    <t>S-1/A</t>
  </si>
  <si>
    <t>Amendment Flag</t>
  </si>
  <si>
    <t>false</t>
  </si>
  <si>
    <t>Document Period End Date</t>
  </si>
  <si>
    <t>Sep. 30,
		2016</t>
  </si>
  <si>
    <t>Trading Symbol</t>
  </si>
  <si>
    <t>LONE</t>
  </si>
  <si>
    <t>Entity Registrant Name</t>
  </si>
  <si>
    <t>Lonestar Resources US Inc.</t>
  </si>
  <si>
    <t>Entity Central Index Key</t>
  </si>
  <si>
    <t>Entity Filer Category</t>
  </si>
  <si>
    <t>Smaller Reporting Company</t>
  </si>
  <si>
    <t>Consolidated Balance Sheets - USD ($)</t>
  </si>
  <si>
    <t>Dec. 31, 2015</t>
  </si>
  <si>
    <t>Dec. 31, 2014</t>
  </si>
  <si>
    <t>Current assets</t>
  </si>
  <si>
    <t>Cash and cash equivalents</t>
  </si>
  <si>
    <t>Accounts receivable:</t>
  </si>
  <si>
    <t>Oil, natural gas liquid and natural gas sales</t>
  </si>
  <si>
    <t>Joint interest owners and other</t>
  </si>
  <si>
    <t>Related parties</t>
  </si>
  <si>
    <t>Derivative financial instruments</t>
  </si>
  <si>
    <t>Prepaid expenses and other</t>
  </si>
  <si>
    <t>Total current assets</t>
  </si>
  <si>
    <t>Oil and gas properties, net, using the successful efforts method of accounting</t>
  </si>
  <si>
    <t>Oil and gas properties held for sale</t>
  </si>
  <si>
    <t>Other property and equipment, net</t>
  </si>
  <si>
    <t>Other noncurrent assets</t>
  </si>
  <si>
    <t>Other noncurrent assets including deferred financing costs on bonds</t>
  </si>
  <si>
    <t>Restricted certificates of deposit</t>
  </si>
  <si>
    <t>Total assets</t>
  </si>
  <si>
    <t>Current liabilities</t>
  </si>
  <si>
    <t>Accounts payable</t>
  </si>
  <si>
    <t>Accounts payable - related parties</t>
  </si>
  <si>
    <t>Oil, natural gas liquid and natural gas sales payable</t>
  </si>
  <si>
    <t>Accrued liabilities</t>
  </si>
  <si>
    <t>Accrued liabilities - related parties</t>
  </si>
  <si>
    <t>Current income tax payable</t>
  </si>
  <si>
    <t>Total current liabilities</t>
  </si>
  <si>
    <t>Long-term debt net of deferred financing costs on bonds</t>
  </si>
  <si>
    <t>Long-term debt</t>
  </si>
  <si>
    <t>Deferred tax liability</t>
  </si>
  <si>
    <t>Other non-current liabilities</t>
  </si>
  <si>
    <t>Equity warrant liability</t>
  </si>
  <si>
    <t>Asset retirement obligations</t>
  </si>
  <si>
    <t>Asset retirement obligations - Held for sale</t>
  </si>
  <si>
    <t>Total liabilities</t>
  </si>
  <si>
    <t>Commitments and contingencies</t>
  </si>
  <si>
    <t xml:space="preserve"> </t>
  </si>
  <si>
    <t>Stockholders' equity</t>
  </si>
  <si>
    <t>Common stock</t>
  </si>
  <si>
    <t>Additional paid-in capital</t>
  </si>
  <si>
    <t>Accumulated other comprehensive loss</t>
  </si>
  <si>
    <t>Retained (deficit) earnings</t>
  </si>
  <si>
    <t>Total stockholders' equity</t>
  </si>
  <si>
    <t>Total liabilities and stockholders' equity</t>
  </si>
  <si>
    <t>Class A Voting Common Stock</t>
  </si>
  <si>
    <t>Scenario, Previously Reported</t>
  </si>
  <si>
    <t>Consolidated Balance Sheets (Parenthetical) - USD ($)</t>
  </si>
  <si>
    <t>Other property and equipment, accumulated depreciation</t>
  </si>
  <si>
    <t>Common stock, par value</t>
  </si>
  <si>
    <t>Common stock, shares authorized</t>
  </si>
  <si>
    <t>Common stock, shares issued</t>
  </si>
  <si>
    <t>Common stock, shares outstanding</t>
  </si>
  <si>
    <t>Class B Non-Voting Common Stock</t>
  </si>
  <si>
    <t>Consolidated Statements of Operations &amp; Comprehensive (Loss) Income - USD ($)</t>
  </si>
  <si>
    <t>3 Months Ended</t>
  </si>
  <si>
    <t>12 Months Ended</t>
  </si>
  <si>
    <t>Sep. 30, 2015</t>
  </si>
  <si>
    <t>Revenues</t>
  </si>
  <si>
    <t>Oil sales</t>
  </si>
  <si>
    <t>Natural gas sales</t>
  </si>
  <si>
    <t>Natural gas liquid sales</t>
  </si>
  <si>
    <t>Total revenues</t>
  </si>
  <si>
    <t>Costs and expenses</t>
  </si>
  <si>
    <t>Lease operating and gas gathering</t>
  </si>
  <si>
    <t>Production, ad valorem, and severance taxes</t>
  </si>
  <si>
    <t>Rig standby expense</t>
  </si>
  <si>
    <t>Depletion, depreciation, and amortization</t>
  </si>
  <si>
    <t>Accretion of asset retirement obligations</t>
  </si>
  <si>
    <t>Loss (gain) on sale of oil and gas properties</t>
  </si>
  <si>
    <t>Impairment of oil and gas properties</t>
  </si>
  <si>
    <t>Stock-based compensation</t>
  </si>
  <si>
    <t>General and administrative</t>
  </si>
  <si>
    <t>Other expense</t>
  </si>
  <si>
    <t>Total costs and expenses</t>
  </si>
  <si>
    <t>Income (loss) from operations</t>
  </si>
  <si>
    <t>Other income (expense)</t>
  </si>
  <si>
    <t>Interest expense</t>
  </si>
  <si>
    <t>Gain on disposal of bonds</t>
  </si>
  <si>
    <t>Unrealized loss on warrants</t>
  </si>
  <si>
    <t>Gain (loss) on derivative financial instruments</t>
  </si>
  <si>
    <t>Total other income, net</t>
  </si>
  <si>
    <t>(Loss) income before income taxes</t>
  </si>
  <si>
    <t>Income tax (expense) benefit</t>
  </si>
  <si>
    <t>Net (loss) income</t>
  </si>
  <si>
    <t>Net (loss) income per common share-basic and diluted</t>
  </si>
  <si>
    <t>Net income (loss) per common share-basic</t>
  </si>
  <si>
    <t>Weighted average common shares outstanding-basic and diluted</t>
  </si>
  <si>
    <t>Net income (loss) per common share-diluted</t>
  </si>
  <si>
    <t>Weighted average common shares outstanding-basic</t>
  </si>
  <si>
    <t>Weighted average common shares outstanding-diluted</t>
  </si>
  <si>
    <t>Other comprehensive (loss) income:</t>
  </si>
  <si>
    <t>Foreign currency translation adjustments</t>
  </si>
  <si>
    <t>Comprehensive (loss) income</t>
  </si>
  <si>
    <t>Consolidated Statement of Changes in Shareholders' Equity - USD ($)</t>
  </si>
  <si>
    <t>Total</t>
  </si>
  <si>
    <t>Common Stock</t>
  </si>
  <si>
    <t>Common StockClass A Voting Common Stock</t>
  </si>
  <si>
    <t>Additional Paid-in Capital</t>
  </si>
  <si>
    <t>Retained Earnings</t>
  </si>
  <si>
    <t>Accumulated Other Comprehensive Income (Loss)</t>
  </si>
  <si>
    <t>Beginning balance at Dec. 31, 2013</t>
  </si>
  <si>
    <t>Beginning balance (in shares) at Dec. 31, 2013</t>
  </si>
  <si>
    <t>Share issuance, (in shares)</t>
  </si>
  <si>
    <t>Foreign currency translation</t>
  </si>
  <si>
    <t>Net income (loss)</t>
  </si>
  <si>
    <t>Ending balance at Dec. 31, 2014</t>
  </si>
  <si>
    <t>Ending balance (in shares) at Dec. 31, 2014</t>
  </si>
  <si>
    <t>Ending balance at Dec. 31, 2015</t>
  </si>
  <si>
    <t>Ending balance (in shares) at Dec. 31, 2015</t>
  </si>
  <si>
    <t>Share issuance</t>
  </si>
  <si>
    <t>Ending balance at Sep. 30, 2016</t>
  </si>
  <si>
    <t>Ending balance (in shares) at Sep. 30, 2016</t>
  </si>
  <si>
    <t>Consolidated Statements of Cash Flows - USD ($)</t>
  </si>
  <si>
    <t>Operating activities</t>
  </si>
  <si>
    <t>Adjustments to reconcile net income (loss) to net cash provided by operating activities</t>
  </si>
  <si>
    <t>(Gain) loss on disposal of oil and gas properties</t>
  </si>
  <si>
    <t>Deferred taxes</t>
  </si>
  <si>
    <t>(Gain) loss on derivative financial instruments</t>
  </si>
  <si>
    <t>Settlements of derivative financial instruments</t>
  </si>
  <si>
    <t>Non-cash interest expense</t>
  </si>
  <si>
    <t>Changes in operating assets and liabilities:</t>
  </si>
  <si>
    <t>Accounts receivable</t>
  </si>
  <si>
    <t>Prepaid expenses and other assets</t>
  </si>
  <si>
    <t>Accounts payable and accrued expenses</t>
  </si>
  <si>
    <t>Net cash provided by operating activities</t>
  </si>
  <si>
    <t>Investing activities</t>
  </si>
  <si>
    <t>Acquisition of oil and gas properties</t>
  </si>
  <si>
    <t>Development of oil and gas properties</t>
  </si>
  <si>
    <t>Proceeds from sales of oil and gas properties</t>
  </si>
  <si>
    <t>Purchases of other property and equipment</t>
  </si>
  <si>
    <t>Net cash used in investing activities</t>
  </si>
  <si>
    <t>Financing activities</t>
  </si>
  <si>
    <t>Proceeds from borrowings</t>
  </si>
  <si>
    <t>Payments on borrowings</t>
  </si>
  <si>
    <t>Proceeds from bond offering</t>
  </si>
  <si>
    <t>Payments on other note payable</t>
  </si>
  <si>
    <t>Net cash provided by (used in) financing activities</t>
  </si>
  <si>
    <t>Effect of exchange rate changes on cash and cash equivalents</t>
  </si>
  <si>
    <t>Increase (decrease) in cash and cash equivalents</t>
  </si>
  <si>
    <t>Cash and cash equivalents, beginning of the period</t>
  </si>
  <si>
    <t>Cash and cash equivalents, end of the period</t>
  </si>
  <si>
    <t>Supplemental information</t>
  </si>
  <si>
    <t>Cash paid for federal income taxes</t>
  </si>
  <si>
    <t>Cash paid for interest expense</t>
  </si>
  <si>
    <t>Common stock issued for asset acquisition</t>
  </si>
  <si>
    <t>Nature of Business and Presentation</t>
  </si>
  <si>
    <t>Accounting Policies [Abstract]</t>
  </si>
  <si>
    <t>1. Nature of Business and Presentation
Lonestar Resources US Inc. (the “Successor”) was
incorporated in Delaware in December 2015 for purposes of effecting
our corporate reorganization, which was completed on July 5,
2016 (the “Reorganization”), pursuant to a Scheme
Implementation Agreement (the “Scheme”), dated
December 28, 2015, between the Successor and Lonestar
Resources Limited (the “Predecessor”), an Australian
company. Prior to the Reorganization, our business was owned and
operated under our Predecessor, whose ordinary shares were listed
on the Australian Securities Exchange (“ASX”). Pursuant
to the Scheme, the Successor acquired all of the issued and
outstanding ordinary shares of our Predecessor, and each of our
Predecessor’s shareholders received one share of our
Class A voting common stock for every two ordinary shares of
our Predecessor such shareholder held. Prior to the Reorganization,
the Successor had no business or operations, and following the
Reorganization, the business and the operations of the Successor
consist solely of the business and operations of the subsidiaries
of the Predecessor. The reorganization was treated as a transaction
among parties under common control and no gain or loss was
recorded.
Lonestar Resources America, Inc. (“LRAI”) is a Delaware
registered U.S. holding company formed on January 31, 2013,
which is engaged in the exploration, development, production,
acquisition, and sale of oil, natural gas liquid
(“NGL”) and natural gas primarily in the Eagle Ford
Shale Play in South Texas, Conventional properties in North Texas
and Bakken properties in Montana through its wholly owned
subsidiaries, Lonestar Resources, Inc. and Amadeus Petroleum, Inc.
Its executive offices are located in Fort Worth, Texas. LRAI was a
wholly owned subsidiary of the Predecessor, prior to the
reorganization described below. The majority of the activities of
the Predecessor was carried out through LRAI. Unless the context
otherwise requires, references in this Quarterly Report on Form
10-Q to “Lonestar,” “we,” “us,”
“our,” and “the Company” refer to
(i) Lonestar Resources Limited and its subsidiaries prior to
the Reorganization and (ii) Lonestar Resources US Inc. and its
subsidiaries upon completion of the Reorganization, as
applicable.
Basis of Presentation
The accompanying interim consolidated financial statements have not
been audited by independent public accountants, but in the opinion
of management, reflect all adjustments necessary for a fair
presentation of the financial position and results of operations.
Any and all adjustments are of a normal and recurring nature.
Although management believes the unaudited interim-related
disclosures in these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the cash flows for the nine months ended
September 30, 2016 are not necessarily indicative of the
results to be expected for the full year.
Principles of Consolidation
The accompanying consolidated financial statements include the
accounts of the Company’s wholly owned subsidiaries:
Lonestar Resources America, Inc. (“LRAI”),
Lonestar Resources, Inc. (“LRI”),
Barnett Gas, LLC (“Barnett Gas”),
Eagleford Gas, LLC (“Eagleford Gas”),
Poplar Energy, LLC (“Poplar”),
Eagleford Gas 2, LLC (“Eagleford Gas 2”),
Eagleford Gas 3, LLC (“Eagleford Gas 3”),
Eagleford Gas 4, LLC (“Eagleford Gas 4”),
Eagleford Gas 5, LLC (“Eagleford Gas 5”),
Eagleford Gas 6, LLC (“Eagleford Gas 6”),
Eagleford Gas 7, LLC (“Eagleford Gas 7”),
Eagleford Gas 8, LLC (“Eagleford Gas 8”),
Lonestar Operating, LLC (“LNO”),
Amadeus Petroleum, Inc. (“API”),
T-N-T Engineering, Inc. (“TNT”) and
Albany Services, LLC (“Albany”).
All significant intercompany balances and transactions have been
eliminated in consolidation.</t>
  </si>
  <si>
    <t>1. Nature of Business and Presentation
Lonestar Resources Limited (the “Parent”) is a company
limited by shares incorporated in Australia, whose shares are
publicly traded on the Australian Stock Exchange and the OTCQX. The
financial report consists of the consolidated financial statements
of Lonestar Resources Limited and its subsidiaries.
Lonestar Resources America, Inc., (as combined with the
Parent, the “Company”) is a Delaware registered U.S.
holding company formed January 31, 2013, which is engaged in
the exploration, development, production, acquisition, and sale of
oil, natural gas liquid (“NGL”) and natural gas
primarily the Eagle Ford Shale Play in South Texas, Conventional
properties in North Texas and Bakken properties in Montana through
its wholly owned subsidiaries. Its executive offices are located in
Fort Worth, Texas. The Company is a wholly owned subsidiary of the
Parent. The majority of the activities of the Parent is carried out
through Lonestar Resources America, Inc.
Lonestar Resources America, Inc. was formed as a U.S. holding
company for Lonestar Resources, Inc. and Amadeus
Petroleum, Inc., which are subsidiaries previously
wholly-owned by the Parent. This formation was effected through an
exchange of shares of the Company for those issued by the merged
subsidiaries and has been treated as a reorganization of entities
under common control.</t>
  </si>
  <si>
    <t>Restatement</t>
  </si>
  <si>
    <t>Accounting Changes and Error Corrections [Abstract]</t>
  </si>
  <si>
    <t xml:space="preserve">2. Restatement
On November 21, 2016, the Company determined that there was an
error in the proper classification of cash flows related to our
gain on disposal of its 8.750% Senior Notes due 2019. As a result
of this error, the Company has restated its unaudited Consolidated
Statement of Cash Flows for the nine months ended September 30,
2016 in its Quarterly Report on Form 10-Q/A on November 23, 2016.
The following table summarizes the restatement changes made to the
Consolidated Statement of Cash Flows for the nine months ended
September 30, 2016 previously filed in the Company’s
Quarterly Report on Form 10-Q on November 10, 2016.
Originally Restatement Adjustment As Restated
Gain on disposal of bonds — (29,363 ) (29,363 )
Net cash provided by operating activities 46,986 (29,363 ) 17,623
Payments on borrowings (84,152 ) 29,363 (54,789 )
Net cash provided by financing activities (19,836 ) 29,363 9,527 </t>
  </si>
  <si>
    <t>Recently Issued Accounting Pronouncements</t>
  </si>
  <si>
    <t>3. Recently Issued Accounting Pronouncements
In August 2016, the Financial Accounting Standards Board
(“FASB”) issued Accounting Standards Update
(“ASU”) 2016-15, “Statement of Cash Flows (Topic
230): Classification of Certain Cash Receipts and Cash Payments (a
consensus of the Emerging Issues Task Force)” in order,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For public entities, this ASU is
effective for annual periods beginning after December 15,
2017, and interim periods within those years and early adoption is
permitted in the year prior to the effective date. We expect to
adopt this guidance in the first quarter of 2018. The impact is not
expected to be material.
In June 2016, the FASB issued ASU 2016-13, “Financial
Instruments-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expect to adopt this guidance in
the first quarter of 2020. The impact is not expected to be
material.
In March 2016, the FASB issued ASU No. 2016-09,
Compensation—Stock Compensation (Topic 718): Improvements to
Employee Share-Based Payment Accounting (“Update
2016-09”), which seeks to simplify several aspects of the
accounting for share-based payment award transactions, including
income tax consequences, classification of awards as either equity
or liabilities, and classification on the statement of cash flows.
For public entities, Update 2016-09 is effective for fiscal years,
and interim periods within those fiscal years, beginning after
December 15, 2016, with early adoption permitted. Management
is currently evaluating the new guidance to determine the impact it
will have on our consolidated financial statements.
In February 2016, the FASB issued ASU No. 2016-02, Leases
(Topic 842) which will require organizations that lease assets to
recognize on the balance sheet the assets and liabilities for the
rights and obligations created by those leases. This ASU is
effective for the annual period ending after December 15,
2018, and for annual interim periods thereafter. Early adoption is
permitted. Management is currently evaluating the new guidance to
determine the impact it will have on our consolidated financial
statements.
In November 2015, the FASB issued ASU No. 2015-17 to simplify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may be adopted earlier on a voluntary
basis. Management is currently evaluating the new guidance to
determine the impact it will have on our consolidated financial
statements.
In April 2015, the FASB issued updated guidance regarding
simplification of the presentation of debt issuance costs. The
updated guidance requires debt issuance costs related to a
recognized debt liability, other than those costs related to line
of credit arrangements, be presented in the balance sheet as a
direct deduction from the carrying amount of the related debt
liability, similar to the presentation for debt discounts and
premiums, instead of being presented as an asset. Debt disclosures
will include the face amount of the debt liability and the
effective interest rate. This guidance became effective for the
Company as of January 1, 2016. The Company’s adoption of
this guidance was applied retrospectively and did not have a
material impact on the Company’s consolidated financial
statements.
In August 2014, the FASB issued ASU No. 2014-15,
“Presentation of Financial Statements — Going
Concern” (Subtopic 205-40). This ASU provides guidance on
management’s responsibility to evaluate whether there is
substantial doubt about an entity’s ability to continue as a
going concern and in certain circumstances to provide related
footnote disclosures. This ASU is effective for the annual period
ending after December 15, 2016, and for annual and interim
periods thereafter. Early adoption is permitted. Management does
not expect the adoption of this guidance to have a material impact
on our consolidated financial statements.
In May 2014, the FASB issued ASU No.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Early adoption is permitted, but only
for fiscal years beginning after December 15, 2016. The
standard permits the use of either the retrospective or cumulative
effect transition method of adoption. Management is currently
evaluating the new guidance to determine the impact it will have on
our consolidated financial statements and the method of
adoption.</t>
  </si>
  <si>
    <t>8. Recently Issued Accounting Pronouncements
In February 2016, the Financial Accounting Standards Board
(“FASB”) issued Accounting Standards Update
(“ASU”) No. 2016-02, Leases (Topic 842) which will
require organizations that lease assets to recognize on the balance
sheet the assets and liabilities for the rights and obligations
created by those leases. This ASU is effective for the annual
period ending after December 15, 2016, and for annual interim
periods thereafter. Early adoption is permitted. We are currently
evaluating the new guidance to determine the impact it will have on
our consolidated financial statements.
In November 2015, the FASB issued ASU No. 2015-17 to
simplify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may be adopted earlier on a voluntary
basis. We are currently evaluating the new guidance to determine
the impact it will have on our consolidated financial
statements.
In August 2014, the FASB issued ASU No. 2014-15,
“Presentation of Financial Statements—Going
Concern” (Subtopic 205-40). This ASU provides guidance on
management’s responsibility to evaluate whether there is
substantial doubt about an entity’s ability to continue as a
going concern and in certain circumstances to provide related
footnote disclosures. This ASU is effective for the annual period
ending after December 15, 2016, and for annual and interim
periods thereafter. Early adoption is permitted. We do not expect
the adoption of this guidance to have a material impact on our
consolidated financial statements.
In May 2014, the FASB issued ASU No.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Early adoption is permitted, but only for fiscal
years beginning after December 15, 2016. The standard permits
the use of either the retrospective or cumulative effect transition
method of adoption. We are currently evaluating the new guidance to
determine the impact it will have on our consolidated financial
statements and the method of adoption.</t>
  </si>
  <si>
    <t>Acquisitions and Divestitures</t>
  </si>
  <si>
    <t>Business Combinations [Abstract]</t>
  </si>
  <si>
    <t>4. Acquisitions and Divestitures
On September 26, 2016, Amadeus Petroleum, Inc. and T-N-T
Engineering, Inc. entered into a purchase and sale agreement with
AVAD Energy Partners, LLC and Vendera Resources II, LLC to sell
their remaining interest in producing wells and related oil and gas
leases in its conventional properties located in multiple counties
in Texas, effective as of July 1, 2016. Aggregate production
related to the properties was 436 Boe/d during the third quarter of
2016. The sale price approximated $14,000,000. The transaction
closed on October 31, 2016. As of September 30, 2016, the
Company reported an impairment charge of approximately $29.1
million, representing carrying value in excess of fair value, less
the cost to sell the properties.
On August 2, 2016 the Company entered into a purchase and sale
agreement with Juneau Energy, LLC (“Juneau”) whereby
the Company obtained an undivided 50% of Seller’s interest in
two producing wells and each well’s respective oil and gas
leases covering approximately 1,300 net mineral acres located in
Brazos County, Texas. The total purchase paid by the Company was
$5,500,000 payable in 500,227 shares of the Company’s
Class A voting common stock.
On June 15, 2016, Amadeus Petroleum, Inc. and T-N-T
Engineering, Inc. sold their entire interest in producing wells and
related oil and gas leases in its Morgan’s Bluff property
located in Orange County, Texas, effective as of July 1, 2016.
Production related to the property was 86 Boe/d during the second
quarter of 2016. The sale price approximated $2,200,000 and
resulted in a gain of approximately $1,900,000.
From January to March 2016 the Company paid approximately $770,000
to acquire approximately 220 net acres in La Salle County, TX
surrounding Company developed areas and new undeveloped areas
classified by the Company as Burns Ranch. From January to June 2016
the Company paid approximately $1,600,000 to acquire approximately
1,088 net acres in Gonzales County, TX for new well development in
the Cyclone area.
In January 2015 the Company exchanged its working interest in two
non-operated wells and the underlying leasehold acreage for
increased working interests in currently owned and operated
property. The exchange resulted in a loss of $629,000.
Additionally, the Company acquired 159 net acres in the Eagle Ford
Shale trend in La Salle County, TX for $500,000 as a further
component of the exchange.</t>
  </si>
  <si>
    <t>3. Acquisitions and Divestitures
In March 2014 the Company acquired additional working
interests in four wells and approximately 1,240 net acres in the
Eagle Ford Shale trend. The acquired assets are located in La Salle
County. The Company paid approximately $2,385,000 to acquire the
acreage. $750,000 was allocated to proved properties, while
$1,635,000 was allocated to unproved properties.
In March 2014 the Company acquired an additional 15,232 gross
/ 13,156 net acres in the Eagle Ford Shale trend. The acquired
assets are located in La Salle, Frio, Wilson, Brazos and Robertson
counties. The Company paid approximately $70,737,000 to acquire the
acreage. $58,490,000 of the purchase price was allocated to
proved properties, while $12,247,000 was allocated to unproved
properties. Virtually all of the properties will be operated by
Lonestar.
In June 2014, the Company sold its working interest in its
non-operated Raccoon Bend property for approximately
$3,200,000. The effective date of the sale was June 1,
2014. The gain on the sale approximated $461,000.
In September 2014 the Company acquired an additional 720 net
acres in the Eagle Ford Shale trend. The acquired assets are
located in La Salle County. The Company paid approximately
$2,500,000 to acquire the acreage. All of the purchase price was
allocated to unproved properties.
In January 2015 the Company exchanged its working interest in
two non-operated wells and the underlying leasehold acreage for
increased working interests in currently owned and operated
property. The exchange resulted in a loss of $629,000.
Additionally, the Company acquired 159 net acres in the Eagle Ford
Shale trend in La Salle County for $500,000 as a further component
of the exchange.</t>
  </si>
  <si>
    <t>Restricted Certificate of Deposit</t>
  </si>
  <si>
    <t>Banking and Thrift [Abstract]</t>
  </si>
  <si>
    <t>5. Restricted Certificate of Deposit
The Company is required to maintain a certificate of deposit
(“CD”) issued by a municipality in Montana, in which
certain of our drilling operations are located. This CD is pledged
as collateral for a letter of credit issued by the Company’s
bank to the municipality. The CD has a maturity date of
March 8, 2017, and bears an interest rate of 0.25%. As this CD
is expected to be renewed upon maturity and is not available for
use in operations, it is classified as a noncurrent asset.</t>
  </si>
  <si>
    <t>4. Restricted Certificates of Deposit
The Company is required to maintain certain certificates of deposit
(“CDs”) by a municipality in which drilling operations
are located. This CD is pledged as collateral for a letter of
credit issued by the Company’s bank to the municipality. The
CD has a maturity date of March 8, 2016, and bears an interest
rate of 0.25%. As this CD is expected to be renewed upon maturity
and is not available for use in operations, it is classified as a
noncurrent asset.</t>
  </si>
  <si>
    <t>Commodity Price Risk Activities</t>
  </si>
  <si>
    <t>Derivative Instruments and Hedging Activities Disclosure [Abstract]</t>
  </si>
  <si>
    <t>6. Commodity Price Risk Activities
The Company has implemented a strategy to reduce the effects of
volatility of oil and natural gas prices on the Company’s
results of operations by securing fixed price contracts for a
portion of its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es its counterparties require collateral from the Company. At
September 30, 2016, the Company had no open physical delivery
obligations.
The Company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oil, NGL and natural gas
sales from the risk of significant declines in commodity prices,
which helps ensure the Company’s ability to fund the capital
budget. The Company has not designated any of the commodity
derivatives as hedges under the applicable accounting standards.
Consequently, all changes in fair value of these derivatives
(realized and unrealized) are included in the consolidated
statement of operations.
As of September 30, 2016, the following derivative
transactions were outstanding:
Instrument Total Volume Settlement Period Fixed Price
Oil – WTI Fixed Price Swap 48,500 Bbl
October – December 2016 $ 84.45
Oil – WTI Fixed Price Swap 70,100 Bbl October –
December 2016 90.45
Oil – WTI Fixed Price Swap 28,400 Bbl October –
December 2016 63.20
Oil – WTI Fixed Price Swap 36,500 Bbl October –
December 2016 56.90
Oil – WTI Fixed Price Swap 49,050 Bbl October –
December 2016 42.11
Oil – WTI Fixed Price Swap 109,500 Bbl January –
December 2017 51.05
Oil – WTI Fixed Price Swap 73,000 Bbl January –
December 2017 50.60
Instrument Total Volume Settlement Period
Puts Calls
Oil – 3 Way Collar 365,100 Bbl
January – December 2017 $40.00 / 60.00 $ 85.00
The above derivative contracts aggregate to 232,550 barrels or
2,528 barrels of oil per day for the remainder of 2016 and 547,600
barrels or 1,500 barrels of oil per day for 2017. All derivative
contracts are carried at their fair value on the balance sheet and
all changes in value are recorded in the consolidated statement of
operations in gain or loss on derivative financial instruments.
As of September 30, 2016 and December 31, 2015,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t>
  </si>
  <si>
    <t>5. Commodity Price Risk Activities
The Company has implemented a strategy to reduce the effects of
volatility of oil and natural gas prices on the Company’s
results of operations by securing fixed price contracts for a
portion of its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es its counterparties, require collateral from the Company.
At December 31, 2015, the Company had no open physical
delivery obligations.
The Company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oil, NGL and natural gas
sales from the risk of significant declines in commodity prices,
which helps ensure the Company’s ability to fund the capital
budget. The Company has not designated any of the commodity
derivatives as hedges under the applicable accounting standards.
Consequently, all changes in fair value of these derivative
(realized and unrealized) are included in the consolidated
statement of operations.
As of December 31, 2015, the following derivative transactions
were outstanding:
Instrument
Total Volume
Settlement Period Fixed Price
Oil – WTI Fixed Price Swap 205,000 BBL
January –December 2016 $ 84.45
Oil – WTI Fixed Price Swap 309,000 BBL
January – December 2016 90.45
Oil – WTI Fixed Price Swap 135,600 BBL
January – December 2016 63.20
Oil – WTI Fixed Price Swap 183,400 BBL
January – December 2016 56.90
Instrument Total Volume
Settlement Period
Puts Calls
Oil – 3 Way Collar 365,100 BBL
January – December 2017 $40.00 / 60.00 $ 85.00
The above derivative contracts aggregate to 833,000 barrels or
2,276 barrels of oil per day for 2016 and 365,100 barrels or 1,000
barrels of oil per day for 2017. All derivative contracts are
carried at their fair value on the balance sheet and all changes in
value are recorded in the consolidated statement of operations in
gain or loss on derivative financial instruments.
As of December 31, 2015 and 2014,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s credit-risk related
contingent features.</t>
  </si>
  <si>
    <t>Fair Value Measurements</t>
  </si>
  <si>
    <t>Fair Value Disclosures [Abstract]</t>
  </si>
  <si>
    <t>7. Fair Value Measurements
Non-recurring fair value measurements include certain nonfinancial
assets and liabilities as may be acquired in a business combination
and thereby measured at fair value; impaired oil and natural gas
property assessments; warrants issued in equity offerings and the
initial recognition of asset retirement obligations for which fair
value is used. These estimates are derived from historical costs as
well as management’s expectation of future cost environments.
As there is no corroborating market activity to support the
assumptions used, the Company has designated these estimates as
Level 3.
The Company periodically reviews for impairment its long-lived
assets, including proved oil and natural gas properties accounted
for under the successful efforts method of accounting. Based upon a
purchase and sale agreement for the sale of the Company’s
conventional oil and natural gas properties located in Texas, the
Company reviewed the carrying value of the remaining acreage in
this area and recorded an impairment of approximately $29.1 million
during the three months ended September 30, 2016.
In accordance with ASC 820, Fair Value Measurements and
Disclosures
Level 1
Level 2
Level 3
The following tables present the Company’s assets and
liabilities that are measured at fair value on a recurring basis as
of September 30, 2016 and December 31, 2015, for each
fair value hierarchy level:
Fair Value Measurements
Using
Quoted (Level 1) Significant Other Observable Inputs (Level 2) Significant Unobservable Inputs (Level 3) Total
September 30, 2016 (unaudited) (In thousands)
Assets:
Commodity derivatives $
— $ 8,853 $
— $ 8,853
Liabilities:
Commodity derivatives
— (498 )
— $ (498 )
Warrant liability (5,738 ) $ (5,738 )
Total $
— $ 8,355 $ (5,738 ) $ 2,617
December 31, 2015 (In thousands)
Assets:
Commodity derivatives $
— $ 36,083 $
— $ 36,083
Liabilities:
Commodity derivatives
—
—
— $
—
Total $
— $ 36,083 $
— $ 36,083
The book values of cash and cash equivalents, receivables for oil,
NGL and natural gas sales, joint interest billings, notes and other
receivables, accounts payable, and accrued liabilities approximate
fair value due to the short-term nature of these instruments. The
carrying value of debt approximates fair value since it is subject
to a short-term floating interest rate that approximates the rate
available to the Company, except for bonds, which are recorded at
amortized cost less debt issuance costs. The fair value of the
“8.750% Senior Notes” (as defined in Note 10
below) approximates $96.8 million as of September 30, 2016,
and the notes are considered a Level 3 liability, as they are
based on market transactions that occur infrequently as well as
internally generated inputs. The Company’s other Level 3
financial liabilities measured at fair value consist of the warrant
liability as of September 30, 2016. Significant unobservable
inputs used in the fair value measurement of the warrants include
the estimated term. Significant decreases in the estimated
remaining period to exercise would result in a significantly lower
fair value measurement.</t>
  </si>
  <si>
    <t>6. Fair Value Measurements
In accordance with ASC 820, Fair Value Measurements and
Disclosures
Level 1—
Level 2—
Level 3—
The following tables present the Company’s assets and
liabilities that are measured at fair value on a recurring basis as
of December 31, 2015 and 2014, for each fair value hierarchy
level:
Fair Value Measurements
Using
Quoted Prices in Active Markets for Identical Assets (Level 1) Significant Other Observable Inputs (Level 2) Significant Unobservable Inputs (Level 3) Total
December 31, 2015 (In thousands)
Assets:
Commodity derivatives $
— $ 36,083 $
— $ 36,083
Liabilities:
Commodity derivatives
—
—
— $
—
Total $
— $ 36,083 $
— $ 36,083
December 31, 2014 (In thousands)
Assets:
Commodity derivatives $
— $ 43,759 $
— $ 43,759
Liabilities:
Commodity derivatives
—
—
— $
—
Total $
— $ 43,759 $
— $ 43,759
The book values of cash and cash equivalents, receivables for oil,
NGL and natural gas sales, joint interest billings, notes and other
receivables, accounts payable, and accrued liabilities approximate
fair value due to the short-term nature of these instruments. The
carrying value of debt approximates fair value since it is subject
to a short-term floating interest rate that approximates the rate
available to the Company.
Transfers between levels are recognized at the end of the reporting
period. There were no transfers between levels during the 2015 and
2014 periods.</t>
  </si>
  <si>
    <t>Oil and Gas Properties</t>
  </si>
  <si>
    <t>Extractive Industries [Abstract]</t>
  </si>
  <si>
    <t>8. Oil and Gas Properties
A summary of oil and gas properties follows:
September 30, (unaudited) December 31,
(In
thousands)
Proved properties and equipment $ 525,809 $ 584,692
Proved properties and equipment held for sale 79,537
—
Unproved properties 71,658 70,298
Less accumulated depreciation, depletion, and amortization (160,793 ) (166,890 )
Less accumulated depreciation, depletion, amortization, and
impairment on properties held for sale (65,922 )
—
$ 450,289 $ 488,100
On September 26, 2016, Amadeus Petroleum, Inc. and T-N-T
Engineering, Inc. entered into a purchase and sale agreement with
AVAD Energy Partners, LLC and Vendera Resources II, LLC to sell
their remaining interest in producing wells and related oil and gas
leases in its conventional properties located in multiple counties
in Texas, effective as of July 1, 2016. Aggregate production
related to the properties was 436 Boe/d during the third quarter of
2016. The sale price approximated $14,000,000. The transaction
closed on October 31, 2016. As of September 30, 2016, the
Company reported an impairment charge of approximately $29.1
million, representing the carrying value in excess of fair value,
less the cost to sell the properties. Asset retirement costs of $4
million and the related asset retirement liability of $4.5 million
have been included in the carrying value of the properties as well
as the impairment charge calculation. The table above provides
separate amounts for the carrying value of the assets held for sale
and the related accumulated depletion and impairment
allowances.
During 2016, certain leased acreage was set to expire in Montana as
part of the Bakken, Three Forks, and Lower Lodgepole formations
(the “Poplar Properties”). Based on our decision to
defer drilling on the Poplar Properties during the three months
ended June 30, 2016, we recorded an approximate $1.9 million
impairment charge related to leased acreage expiring during 2016.
This was calculated through the allocation of our current carrying
value of the properties across our proportionate share of the
acreage.
If pricing continues to decline, it is reasonably likely that the
Company may have to record impairment of its oil and gas properties
subsequent to September 30, 2016.</t>
  </si>
  <si>
    <t>7. Oil and Gas Properties
A summary of oil and gas properties as of December 31,
follows:
2015 2014
Proved properties and equipment $ 584,691,945 $ 495,954,566
Unproved properties 70,298,349 65,725,668
Less accumulated depreciation, depletion, and amortization (166,890,697 ) (80,600,959 )
$ 488,099,597 $ 481,079,275
The Company recorded impairment of oil and gas properties of
$28,623,000 and $5,478,000 for the years ended December 31,
2015 and 2014, respectively, which is included in accumulated
depreciation, depletion, and amortization.
During 2015, the sustained deterioration in the long-term outlook
for commodity prices was a triggering event that requiring us to
perform impairment testing of our assets that are sensitive to
commodity prices. The impairment testing of our long-lived assets
was based upon a two-step process as prescribed in the accounting
standards.
Step one was performed on each of our oil and gas producing regions
and involved a determination as to whether the property’s net
book value is expected to be recovered from the estimated
undiscounted future cash flows for each respective region. To
compute estimated future cash flows, we used our independent
reserve engineers’ estimates of proved and probable
reserves.
For those regions that failed the impairment test’s first
step, we then made a fair market value assessment using discounted
cash flow analysis. Based on these results, we recognized
$19,696,000 of impairment on those regions where the carrying value
exceeded its estimated fair market value.
In addition, during 2015, we recorded a $8,927,000 impairment of
undeveloped, unproven properties in Gonzales County. Our
independent reserve engineers’ estimates for this region did
not include any probable or possible reserves, therefore, it was
necessary to impair the remaining net book value of undeveloped,
unproven properties for this region.</t>
  </si>
  <si>
    <t>Accrued Liabilities</t>
  </si>
  <si>
    <t>Payables and Accruals [Abstract]</t>
  </si>
  <si>
    <t>9. Accrued Liabilities
The accrued liabilities consist of the following:
September 30, (unaudited) December 31, 2015
(In
thousands)
Bonus payable $ 1,604 $ 1,433
Payroll payable 2 28
Accrued interest 7,286 4,420
Accrued rent 328 410
Accrued expenses 1,928 1,401
Other 1,302 584
$ 12,450 $ 8,276</t>
  </si>
  <si>
    <t>10. Accrued Liabilities
The accrued liabilities consist of the following at
December 31:
2015 2014
Bonus payable $ 1,432,768 $ 1,848,612
Severance and vacation payable 28,388 283,540
Accrued interest 4,420,317 4,149,105
Accrued rent 409,643 489,191
Accrued expenses 1,401,080 4,592,152
Other 583,890 242,520
$ 8,276,086 $ 11,605,120</t>
  </si>
  <si>
    <t>Long-Term Debt</t>
  </si>
  <si>
    <t>Debt Disclosure [Abstract]</t>
  </si>
  <si>
    <t>10. Long-Term Debt
The Company’s debt consists of the following:
September 30, (unaudited) December 31, 2015
(In
thousands)
Senior Secured Credit Facility $ 94,500 $ 87,000
Second Lien Notes 33,024
—
8.750% Senior Notes 151,848 220,000
Gap Financing 2,063
—
Less unamortized discount on 8.750% Senior Notes (1,898 ) (3,575 )
Less deferred financing costs on 8.750% Senior Notes (945 ) (1,785 )
Less deferred financing costs on Second Lien Notes (1,180 )
—
Other 276 286
$ 277,688 $ 301,926
Senior Secured Credit Facility
On July 28, 2015, LRAI closed a new $500,000,000 Senior
Secured Credit Facility (the “Senior Secured Credit
Facility”) which replaced a $400,000,000 Wells Fargo-led
syndicated facility. The new facility was arranged by Citibank,
N.A. and featured an expanded borrowing base of $180,000,000 as of
December 31, 2015. The new facility provides additional
liquidity for the Company and a lower interest rate. The new rate
is a 25 basis point improvement over the LIBOR interest rate
spread. The new facility provides for an extension in the maturity
date to October 16, 2018, which represents a seven month
extension over the Wells Fargo-led facility. The financial
covenants contained in this new facility are substantially the same
as the previous facility. Effective as of May 19, 2016, the
borrowing base was reduced from $180,000,000 to $120,000,000. As of
September 30, 2016 (giving effect to the amended covenant
ratio discussed below) and December 31, 2015, LRAI was in
compliance with all covenants including all financial ratios under
the Senior Secured Credit Facility. As of September 30, 2016
and December 31, 2015, $94,500,000 and $87,000,000 was
borrowed, respectively, under the Senior Secured Credit
Facility.
The Senior Secured Credit Facility may be used for loans and,
subject to a $2,500,000 sub-limit, letters of credit. The Senior
Secured Credit Facility provides for a commitment fee of 0.375% to
0.5% based on the unused portion of the borrowing base under the
Senior Secured Credit Facility.
Borrowings under the Senior Secured Credit Facility, at
LRAI’s election, bear interest at either: (i) an
alternate base rate (“ABR”) equal to the higher of
(a) the Prime Rate, (b) the Federal Funds Effective Rate
plus 0.5% per annum, and (c) the adjusted LIBO rate of a
three-month interest period on such day plus 1.0%; or (ii) the
adjusted LIBO rate, which is the rate stated on Reuters screen
LIBOR01 page, for one, two, three, six or twelve months, as
adjusted for statutory reserve requirements for Eurocurrency
liabilities, plus, in each of the cases described in clauses
(i) and (ii) above, an applicable margin ranging from
0.75% to 1.75% for ABR loans and from 1.75% to 2.75% for adjusted
LIBO rate loans.
The Senior Secured Credit Facility requires LRAI to maintain
certain financial ratios and limits the amount of indebtedness LRAI
can incur. Subject to certain permitted liens, LRAI’s
obligations under the Senior Secured Credit Facility have been
secured by the grant of a first priority lien on no less than 80%
of the value of the proved oil and gas properties of the Company
and its subsidiaries.
In connection with the Senior Secured Credit Facility, LRAI and
certain of its subsidiaries also entered into certain customary
ancillary agreements and arrangements, which, among other things,
provide that the indebtedness, obligations, and liabilities of the
Company arising under or in connection with the Senior Secured
Credit Facility are unconditionally guaranteed by such
subsidiaries.
Effective as of July 27, 2016, LRAI, the several banks and
other financial institutions party thereto (collectively, the
“Consenting Lenders”) and Citibank, N.A., in its
capacity as administrative agent for the lenders (the
“Administrative Agent”) entered into the Third
Amendment to Credit Agreement and Limited Waiver (the
“Amendment”) to that certain Credit Agreement dated as
of July 28, 2015, by and among LRAI, the Consenting Lenders
(together with the other banks and financial institutions party
thereto, the “Lenders”) and the Administrative Agent
(as amended, supplemented and modified, the “Credit
Agreement”) to (a) permit LRAI to incur the second lien
obligations contemplated by the Securities Purchase Agreement with
Leucadia National Corporation and others (as described below) and
LRAI’s contemplated use of proceeds thereof,
(b) increase the applicable margin for Eurodollar and ABR
loans and letter of credit fees by 0.75% across all levels of the
previously applicable pricing grid, (c) modify the fee payable
on the actual daily unused amount of the aggregate commitments to a
flat 0.50% across all levels of the pricing grid, (d) increase
the minimum percentage of the value of LRAI’s oil and gas
properties that must be mortgaged as collateral for the obligations
under the Credit Agreement and the other loan documents from 80% to
90%, (e) modify the maximum leverage ratio thresholds from 4.0
to 1.0 to (i) 4.75 to 1.0 for the four quarterly periods
ending June 30, 2016, (ii) 4.50 to 1.0 for the four
quarterly periods ending September 30, 2016, (iii) 4.25
to 1.0 for the four quarterly periods ending December 31, 2016
and (iv) 4.00 to 1.0 for all periods thereafter,
(f) prohibit distributions to the Predecessor for general and
administrative expenses after September 30, 2016 and
(g) amend certain other provisions of the Credit Agreement as
more specifically set forth in the Amendment.
8.750% Senior Notes
On April 4, 2014, LRAI issued at par $220,000,000 of 8.750%
Senior Unsecured Notes due April 15, 2019 (the “8.750%
Senior Notes”) to U.S. based institutional investors. The net
proceeds from the offering of approximately $212,000,000 (after
deducting purchasers’ discounts and offering expenses) were
used to repay LRAI’s Senior Secured Credit Facility and 2nd
lien facility, and for general corporate purposes. Under the 2nd
lien term loan agreement, LRAI was required to pay a prepayment fee
of $1,100,000 in connection with the early prepayment of the
facility equal to 2.0% of the principal balance that was prepaid.
This facility was terminated upon repayment.
On or after April 15, 2016, LRAI may redeem the 8.750% Senior
Notes in whole or in part at the redemption prices (expressed as
percentages of the principal amount) set forth in the following
table plus accrued and unpaid interest, if any, on the 8.750%
Senior Notes redeemed, to the applicable date of redemption, if
redeemed during the twelve-month period beginning on April 15
of the years indicated below:
Year Percentage
2016 106.563 %
2017 104.375 %
2018 and thereafter 100.000 %
In addition, upon a change of control of LRAI, holders of the
8.750% Senior Notes will have the right to require LRAI to
repurchase all or any part of their 8.750% Senior Notes for cash at
a price equal to 101% of the aggregate principal amount of the
8.750% Senior Notes repurchased, plus any accrued and unpaid
interest. The 8.750% Senior Notes were issued under and governed by
an Indenture dated April 4, 2014, between LRAI, Wells Fargo
Bank, National Association, as trustee and LRAI’s
subsidiaries named therein as guarantors (the
“Indenture”). The Indenture contains covenants that,
among other things, limit the ability of LRAI and its subsidiaries
to: incur indebtedness; pay dividends or make other distributions
on stock; purchase or redeem stock or subordinated indebtedness;
make investments; create liens; enter into transactions with
affiliates; sell assets; refinance certain indebtedness; and merge
with or into other companies or transfer substantially all of
LRAI’s assets.
Debt Issuance Costs
The Company capitalizes certain direct costs associated with the
issuance of long-term debt and amortizes such costs over the lives
of the respective debt. At September 30, 2016 and December
2015, the Company had approximately $1,300,000 and $1,100,000,
respectively, of debt issuance costs associated with issuance of
the Senior Secured Credit Facility remaining that are being
amortized over the lives of the respective debt which are recorded
as other non-current assets in the consolidated balance sheets.
Securities Purchase Agreement and Second Lien
Notes
On August 2, 2016, the Company entered into a Securities
Purchase Agreement with Juneau Energy, LLC, as initial purchaser
(“Juneau”), Leucadia National Corporation
(“Leucadia”), as guarantor of Juneau’s
obligations, the other purchasers party thereto and Jefferies, LLC,
in its capacity as the collateral agent for the purchasers,
relating to the issuance and sale of (i) up to $49,900,000
aggregate principal amount of LRAI’s 12% senior secured
second lien notes due 2021 (the “Second Lien Notes”)
and (ii) five-year warrants to purchase up to an aggregate
998,000 shares of the Company’s Class A voting common
stock at a price equal to $5.00 per share (the
“Warrants”).
The Second Lien Notes are secured by second-priority liens on
substantially all of LRAI’s and its subsidiaries’
assets to the extent such assets secure obligations under the
Senior Secured Credit Facility.
As of September 30, 2016, LRAI has issued $38.0 million in
aggregate principal amount of Second Lien Notes and the Company has
issued Warrants to purchase 760,000 shares of its Class A
voting common stock. The Company recorded an equity warrant
liability of approximately $5.1 million which was the fair value
amount at the date of issuance. The warrants were adjusted to fair
value at September 30, 2016 which resulted in an unrealized loss on
warrants of approximately $0.6 million. Proceeds from the Second
Lien Notes issuance were used to repurchase approximately $68.2
million in aggregate principal amount of the 8.750% Senior Notes in
privately negotiated open market repurchases with holders of such
notes, and to pay related fees and expenses related to the
foregoing. The repurchase amounts paid were approximately $36.2
million in cash. Net of related fees, such repurchases
resulted in a gain on debt extinguishment of approximately $29.4
million.
Repurchase Facilitation Agreement
On October 26, 2016, effective September 29, 2016,
Lonestar Resources US, Inc. (the “Company”), by and on
behalf of itself and certain of its subsidiaries, entered into an
Amended and Restated Repurchase Facilitation Agreement (the
“Amended and Restated Agreement”) with Seaport Global
Securities LLC, a Delaware limited liability company
(“Seaport Global”). Pursuant to the Amended and
Restated Agreement, Seaport Global has agreed to provide the
Company with financing (“Gap Financing”) from time to
time in connection with the repurchase of the 8.750% Senior Notes,
to be acquired by Seaport Global on the Company’s behalf in
one or more open market purchases.
The Amended and Restated Agreement amends and restates that certain
Facilitation Agreement entered into on September 29, 2016 (the
“Original Agreement”), between the Company and Seaport
Global, which was previously disclosed in a Current Report on Form
8-K filed with the Securities and Exchange Commission (the
“Commission”) on October 5, 2016. Other than
as provided below, the terms of the Amended and Restated Agreement
are substantially the same as those set forth in the Original
Agreement.
Under the Amended and Restated Agreement, the Company has agreed to
repay Seaport Global for Gap Financing, concurrently with the
consummation of a public equity offering by the Company of its
Class A voting common stock , in an amount of cash (the
“Cash Payment Amount”) equal to (i) one hundred
five percent (105%) of the amount of the Gap Financing if paid
before December 31, 2016 and (ii) one hundred eleven and
one tenth percent (111.1%) of the amount of Gap Financing if
paid on or after January 1, 2017.
To the extent that the Company is unwilling or otherwise unable to
consummate such public equity offering, the Company has agreed to
issue up to the Share Cap (as defined below) in shares of
Class A voting common stock in an amount equal to the purchase
price of any 8.750% Senior Notes the repurchase of which is
financed by Seaport Global, divided by (i) with respect to any
financing prior to the approval of any such issuance by holders of
a majority of the issued and outstanding shares of Class A
voting common stock (“Stockholder Approval”), 90% of
the closing price of the Class A voting common stock on
September 28, 2016 and (ii) with respect to any financing
subsequent to the Stockholder Approval of shares, 90% of the
closing price of the Class A voting common stock on the most
recently completed trading date prior to the date that shares of
Class A voting common stock are delivered to Seaport
Global. The number of shares of Class A voting common
stock that the Company may issue to Seaport Global under the
Facilitation Agreement (the “Share Cap”) is limited to
the lesser of (a) 460,000 shares of Class A voting common
stock and (b) a number of shares of Class A voting common
stock that would, as a result of the issuance thereof to Seaport
Global, cause EFR Guernsey Holding Limited, the Company’s
majority stockholder (the “EFR Guernsey”), to hold less
than a majority of the issued and outstanding shares of
Class A voting common stock.
As of September 30, 2016, the Company recorded $2,063,320 as
long-term debt on its balance sheet as a result of this Gap
Financing.</t>
  </si>
  <si>
    <t>12. Long-Term Debt
The Company’s debt consists of the following:
December 31, 2015 2014
Revolving credit facility $ 87,000,000 $ 49,000,000
8.75% senior notes 220,000,000 220,000,000
Less discount on 8.75% senior notes (3,575,000 ) (4,675,000 )
Other 285,512 288,529
$ 303,710,512 $ 264,613,529
Senior Revolving Credit Facility
In March 2013, the Company entered into a $400,000,000
syndicated credit facility agreement (“revolving credit
facility”) with Wells Fargo Bank (as Administrative
Agent). The initial borrowing base was set at
$105,000,000. The borrowing base shall be re-determined
semi-annually based on the credit agreement, and such re-determined
borrowing base shall become effective and applicable on
April 1 and October 1 of each year commencing
October 1, 2013. The revolving credit facility matures on
March 14, 2018. As of December 31, 2014, $49,000,000
was borrowed under the revolving credit facility. The borrowing
base as of December 31, 2014 was $150,000,000.
The revolving credit facility may be used for loans and, subject to
a $2,500,000 sub-limit, letters of credit. The Company has not
drawn any advances on the letter of credit as of December 31,
2014. The revolving credit facility provides for a commitment
fee of 0.5% based on the unused portion of the borrowing base under
the revolving credit facility.
Borrowings under the revolving credit facility, at the
Company’s election, bear interest at either: (i) an
alternate base rate (“ABR”) equal to the higher of
(a) the Prime Rate, (b) the Federal Funds Effective Rate
plus 0.5% per annum, and (c) the adjusted LIBO rate of a
three-month interest period on such day plus 1.0%; or (ii) the
adjusted LIBO rate, which is the rate stated on Reuters screen
LIBOR01 page, for one, two, three, six or twelve months, as
adjusted for statutory reserve requirements for Eurocurrency
liabilities, plus, in each of the cases described in clauses
(i) and (ii) above, an applicable margin ranging from
1.0% to 2.0% for ABR loans and from 2.0 to 3.0% for adjusted LIBO
rate loans.
The revolving credit facility requires the Company to maintain
certain financial ratios and limits the amount of indebtedness the
Company can incur. Subject to certain permitted liens, the
Company’s obligations under the revolving credit facility
have been secured by the grant of a first priority lien on no less
than 80% of the value of the proved oil and gas properties of the
Company and its subsidiaries.
In connection with the revolving credit facility, the Company and
certain of its subsidiaries also entered into certain customary
ancillary agreements and arrangement, which, among other things,
provide that the indebtedness, obligations, and liabilities of the
Company arising under or in connection with the revolving credit
facility are unconditionally guaranteed by such subsidiaries. As of
December 31, 2014, the Company was in compliance with all
covenants including all financial ratios under the Wells Fargo led
facility.
In June 2013, the Company entered into a $35,000,000 second
lien term loan agreement (“2nd lien facility”) with
Wells Fargo Energy Capital, Inc. (as Administrative
Agent). The 2nd lien facility provides for a commitment fee of
0.75% based on the unused portion of the commitment amount under
the 2nd lien facility. The 2nd lien facility matures on
September 14, 2018. In February 2014, the 2nd lien
facility was amended increasing the commitment amount to
$55,000,000. In April 2014, the 2nd lien facility was
fully paid and subsequently terminated.
On July 28, 2015, the Company closed a new $500,000,000 Senior
Secured Credit Facility which replaced the $400,000,000 Wells Fargo
led syndicated facility outlined above. The new facility was
arranged by Citibank, N.A. and features an expanded borrowing base
of $180,000,000 as of December 31, 2015, which is an increase
over the $150,000,000 borrowing base available under the Wells
Fargo led facility at December 31, 2014. The new facility
provides additional liquidity for the Company and a lower interest
rate. The new rate is a 25 basis point improvement over the LIBOR
interest rate spread. The new facility provides for an extension in
the maturity date to October 16, 2018, which represents a
seven month extension over the Wells Fargo led facility. The
financial covenants contained in this new facility are
substantially the same as the previous facility. As of
December 31, 2015, the Company was in compliance with all
covenants including all financial ratios under the Citibank led
facility. As of December 31, 2015, $87,000,000 was borrowed
under the Citibank led revolving credit facility.
8.75% Senior Notes
On April 4, 2014, the Company issued at par $220,000,000 of
8.75% Senior Unsecured Notes due April 15, 2019
(“Notes”) to U.S. based institutional investors. The
net proceeds from the offering of approximately $212,000,000 (after
deducting purchasers’ discounts and offering expenses) were
used to repay the Company’s revolving credit facility and 2nd
lien facility, and for general corporate purposes. Under the 2nd
lien term loan agreement, the Company was required to pay a
prepayment fee of $1,100,000 in connection with the early
prepayment of the facility equal to 2.0% of the principal balance
that was prepaid. This facility was terminated upon repayment.
On or after April 15, 2016, the Company may redeem the Notes
in whole or in part at the redemption prices (expressed as
percentages of the principal amount) set forth in the following
table plus accrued and unpaid interest, if any, on the Notes
redeemed, to the applicable date of redemption, if redeemed during
the twelve-month period beginning on April 15 of the years
indicated below:
Year Percentage
2016 106.563 %
2017 104.375 %
2018 and thereafter 100.000 %
In addition, upon a change of control of the Company, holders of
the Notes will have the right to require the Company to repurchase
all or any part of their Notes for cash at a price equal to 101% of
the aggregate principal amount of the Notes repurchased, plus any
accrued and unpaid interest. The Notes were issued under and
governed by an Indenture dated April 4, 2014, between the
Company, Wells Fargo Bank, National Association, as trustee and the
Company’s subsidiaries named therein as guarantors (the
“Indenture”). The Indenture contains covenants that,
among other things, limit the ability of the Company and its
subsidiaries to: incur indebtedness; pay dividends or make other
distributions on stock; purchase or redeem stock or subordinated
indebtedness; make investments; create liens; enter into
transactions with affiliates; sell assets; refinance certain
indebtedness; and merge with or into other companies or transfer
substantially all of the Company’s assets.
Debt Issuance Costs
The Company capitalizes certain direct costs associated with the
issuance of long-term debt and amortizes such costs over the lives
of the respective debt. During 2014, the Company capitalized
approximately $3.5 million in costs associated with the issuance of
the Notes and costs incurred for amendments to the Company’s
Senior Revolving Credit Facility. With the payoff and termination
of the 2nd lien facility, the Company expensed approximately
$700,000 of debt issuance costs. At December 31, 2015 and
2014, the Company had approximately $2,900,000 and $3,300,000,
respectively, of debt issuance costs remaining that are being
amortized over the lives of the respective debt.</t>
  </si>
  <si>
    <t>Stock Options</t>
  </si>
  <si>
    <t>Disclosure of Compensation Related Costs, Share-based Payments [Abstract]</t>
  </si>
  <si>
    <t>11. Stock Options
Determining Fair Value of Stock Options
In determining the fair value of stock option grants, the Company
utilized the following assumptions:
Valuation and Amortization Method.
Expected Life.
Expected Volatility.
Risk-Free Interest Rate.
Expected Dividend Yield.
Expected Forfeitures.
Stock Option Activity
For the nine months ended September 30, 2016, no stock options
were exercised. The following tables summarize certain information
related to outstanding stock options under the Lonestar Resources
Limited 2012 Employee Share Option Plan and the Lonestar Resources
US Inc. 2016 Incentive Plan, which replaced the Lonestar Resources
Limited 2012 Employee Share Option Plan following the
Reorganization:
Shares Weighted Average Exercise Price Per Share Weighted Remaining Contractual (in years)
Outstanding at December 31, 2015 849,936 $ 15.50 1.0
Options vested and exercisable at December 31, 2015 807,686 15.50 1.0
Granted 35,000 15.00 2.0
Exercised
—
—
—
Canceled/Expired (64,667 ) 18.00
—
Forfeited
—
—
—
Outstanding at September 30, 2016 820,269 $ 15.00 0.5
Options vested and exercisable at September 30, 2016 778,019 $ 15.00 0.5
Shares Weighted Average Value per Weighted Average Exercise Price per share Weighted Average Remaining Contractual Term (in years)
Outstanding non-vested options at December 31, 2015 42,250 $ 9.00 $ 15.50 1.0
Granted 35,000 1.90 15.00 2.25
Vested (35,000 ) 1.90 15.00 2.25
Forfeited
—
—
—
—
Outstanding non-vested options at September 30, 2016 42,250 $ 9.00 $ 15.50 0.25
Stock-Based Compensation Expense
For the three and nine month periods ended September 30, 2016,
the Company recorded stock-based compensation expense for stock
options granted using the fair-value method of $121,986 and
$312,638, respectively.</t>
  </si>
  <si>
    <t>Earnings Per Share</t>
  </si>
  <si>
    <t>Earnings Per Share [Abstract]</t>
  </si>
  <si>
    <t xml:space="preserve">12. Earnings Per Share
In accordance with the provisions of current authoritative
guidance, basic earnings or loss per share shown on the
Consolidated Statements of Operations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The Company includes the number of stock options in the
calculation of diluted weighted average shares outstanding when the
grant date or exercise prices are less than the average market
prices of the Company’s Class A voting common stock for
the period. When a loss from operations exists, all potentially
dilutive common shares outstanding are anti-dilutive and therefore
excluded from the calculation of diluted weighted average shares
outstanding. There is no dilutive effect for the three and nine
months ended September 30, 2016 as the Company reported a loss
from operations for those periods. The Company had net income from
operations at the three months ended September 30, 2015,
however, as the options were considered to be out of the money, the
potentially dilutive common shares outstanding are treated as
anti-dilutive and therefore, excluded from the calculation of
diluted weighted average shares outstanding.
The following table presents unaudited earnings per share of
Lonestar Resources US Inc., assuming that the 1 for 2 reverse stock
split upon Reorganization had occurred at the beginning of the
three and nine month periods ended September 30, 2016 and
2015:
Unaudited Earnings Per Share (After
Reorganization)
Three months ended Nine months ended
2016 2015 2016 2015
Net income (loss) per common share:
Basic $ (1.44 ) $ 0.88 $ (4.64 ) $ (0.33 )
Diluted (1.44 ) 0.88 (4.64 ) (0.33 )
Weighted average common shares outstanding:
Basic 7,842,586 7,522,025 7,629,896 7,522,025
Diluted 7,842,586 7,522,025 7,629,896 7,522,025 </t>
  </si>
  <si>
    <t xml:space="preserve">15. Earnings Per Share
In accordance with the provisions of current authoritative
guidance, basic earnings or loss per share shown on the
Consolidated Statements of Operations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Lonestar Resources Limited had outstanding ordinary common shares
(prior to the reorganization) of 15,044,051 at December 31,
2015 and 14,661,004 at December 31, 2014. Each share entitles the
holder to participate in dividends and the proceeds of winding up
of the Company in proportion to the number of, and amounts paid on,
the shares held. Each share is also entitled to one vote at a
stockholder meeting either in person or by proxy.
In connection with a planned reorganization, a new corporate entity
was formed, Lonestar Resources US Inc., which immediately prior to
the reorganization will acquire the Parent via an Australian Scheme
of Arrangement. As a result, certain accounting policies have been
adopted in these financial statements as if the Company were a
public company. The following table presents unaudited pro forma
earnings per share of Lonestar Resources US Inc., assuming that the
1 for 2 reverse stock split upon reorganization had occurred at the
beginning of years ended December 31, 2015 and 2014:
UNAUDITED PRO FORMA EARNINGS PER SHARE (AFTER
REORGANIZATION)
2015 2014
Net income (loss) per common share:
Basic $ (3.63 ) $ 4.97
Diluted (3.63 ) 4.84
Weighted average common shares outstanding:
Basic 7,522,025 7,330,602
Diluted 7,522,025 7,534,805 </t>
  </si>
  <si>
    <t>Related Party Activities</t>
  </si>
  <si>
    <t>Related Party Transactions [Abstract]</t>
  </si>
  <si>
    <t>13. Related Party Activities
In April 2014, the Company loaned $539,000 in total to Frank D.
Bracken, III and Thomas H. Olle to assist with their tax
obligations as a result of stock compensation awarded to them in
2013. The loans were on arms-length commercial terms and were
settled in full in January 2016.
Butterfly Flaps, Ltd, a company in which Dr. Christopher
Rowland (a director of the Company) owns an interest, has performed
consultancy work for the Company since 2013 covering various
strategic, tax structuring and investor matters at a cost of
approximately $25,000 per quarter.
New Tech Global Ventures, LLC, a company in which Daniel R.
Lockwood (a director of the Company) owns a limited partnership
interest, has provided field engineering staff and consultancy
services for the Company since 2013. The total cost for such
services was approximately $78,000 and $149,000 for the three
months ended September 30, 2016 and 2015, respectively and
approximately $465,000 and $763,000 in the nine months ended
September 30, 2016 and 2015, respectively.
Mitchell Wells, who has been a director of the Company since
December 2014, has provided consultancy services as its Company
Secretary since January 2013. These services have been provided
through BlueSkye Pty Ltd, for which Mr. Wells is the sole
Director and shareholder. BlueSkye Pty Ltd was paid approximately
$24,000 and $36,000 for the three months ended September 30,
2016 and 2015, respectively and approximately $95,000 and $107,000
for the nine months ended September 30, 2016 and 2015,
respectively. He has not received any additional compensation for
his service as a Director.</t>
  </si>
  <si>
    <t>16. Related Party Activities
During the years ended December 31, 2015 and 2014 the Company
paid dividends to its Parent of approximately $308,000 and
$637,000, respectively.
In April 2014, the Company loaned $539,000 in total to Frank
D. Bracken, III and Thomas H. Olle to assist with their tax
obligations as a result of stock compensation awarded to them in
2013. The loans were on arms-length commercial terms and were
settled in full in January 2016.
Butterfly Flaps, Ltd, a company in which Dr. Christopher
Rowland (a director of Lonestar) owns an interest, has performed
consultancy work for Lonestar since 2013 covering various
strategic, tax structuring and investor matters at a cost of
approximately $25,000 per quarter.
New Tech Global Ventures, LLC, a company in which Daniel R.
Lockwood (a director of Lonestar) owns a limited partnership
interest, has provided field engineering staff and consultancy
services for Lonestar since 2013. The total cost for such services
was approximately $938,000 and $2,300,000 in 2015 and 2014,
respectively.
Mitchell Wells, who has been a Director of Lonestar Resources
Limited since December 2014, has provided consultancy services
as its Company Secretary since January 2013. These services
have been provided through BlueSkye Pty Ltd, for which
Mr. Wells is the sole Director and shareholder. BlueSkye Pty
Ltd was paid $143,000 for 2015 and $182,000 for 2014. He has not
received any additional compensation for his service as a
Director.</t>
  </si>
  <si>
    <t>Equity Backstop Commitment</t>
  </si>
  <si>
    <t>Text Block [Abstract]</t>
  </si>
  <si>
    <t>14. Equity Backstop Commitment
Pursuant to the Securities Purchase Agreement discussed in Note 10
above with Juneau and Leucadia, in the event that the Company
elects to pursue an equity offering prior to December 31,
2016, Leucadia has agreed to purchase the number of shares of
Class A voting common stock equal to (a) $20,000,000 (or
such lesser amount as the Company requests) divided by (b) the
offering price to investors in a registered public offering of
securities that is completed on or before December 31, 2016.
Leucadia’s agreement to purchase the Class A voting
common stock is conditioned on, among other things, the Company
(i) selecting a lead underwriter approved by Leucadia,
(ii) having, together with its subsidiaries, no more than
$295,000,000 of long-term debt outstanding (net of cash and cash
equivalents), and (iii) the equity order book in such offering
is no less than $40,000,000, excluding Leucadia’s
commitment.
In connection with Leucadia’s commitment, the Company has
agreed to pay Leucadia a fee equal to $1,000,000, payable whether
such an offering is launched or consummated, upon the earlier of
(i) the closing of such offering, (ii) the termination of
such offering and (iii) December 31, 2016. This amount is
recorded as prepaid expenses and other and accrued liabilities in
the consolidated balance sheet.
In the event Leucadia purchases not less than their commitment
amount, the Company agreed to use commercially reasonable efforts
to enter into arrangements to provide Leucadia with the right to
appoint one director to the board of directors of the Company,
provided that such right will terminate at such time as Leucadia
and its affiliates own a number of shares of Class A voting
common stock equal to less than 50% of the shares purchased by
Leucadia and its affiliates in such offering.</t>
  </si>
  <si>
    <t>Subsequent Events</t>
  </si>
  <si>
    <t>Subsequent Events [Abstract]</t>
  </si>
  <si>
    <t>15. Subsequent Events
In preparing the consolidated financial statements, management has
evaluated all subsequent events and transactions for potential
recognition or disclosure through the date the accompanying
consolidated financial statements were issued.
Board Representation Agreement
On October 26, 2016, the Company entered into a Board
Representation Agreement (“Board Representation
Agreement”) with EF Realisation Company Limited (“EF
Realisation”). Under the Board Representation Agreement, as
long as EFR Guernsey, a wholly-owned subsidiary of EF Realisation
and the direct holder of the majority of the Company’s
Class A voting common stock, owns 15% or more of the issued
and outstanding shares of Class A voting common stock, it has
the right to designate up to, but no more than, two directors
(each, a “Designee”) to serve on the board of directors
of the Company (the “Board”), and for as long as EFR
Guernsey owns at least 10% but less than 15% of the issued and
outstanding Class A voting common stock, it has the right to
designate up to, but no more than, one Designee to serve on the
Board. One Designee, as directed by EF Realisation, must serve
on each committee of the Board provided that such appointment would
not contravene any applicable rules and regulations of the NASDAQ
Stock Market or the Securities and Exchange Commission.
Registration Rights Agreement
On October 26, 2016, the Company entered into a Registration
Rights Agreement (the “Registration Rights Agreement”)
with EF Realisation. Pursuant to the Registration Rights Agreement,
subject to certain limitations, the Company agreed to register for
resale of the Class A voting common stock held by EFR Guernsey
(“EF Realisation Stock”). The Company agreed to
file a registration statement (the “Registration
Statement”) providing for the resale of EF Realisation Stock
no later than the earlier of (the “Filing Deadline”):
(i) October 26, 2017, and (ii) 30 days after the
date the Company first becomes eligible to file a registration
statement on Form S-3. The Company agreed to cause the
Registration Statement to become effective no later than 120 days
after the Filing Deadline.
If a Registration Statement is not effective on or prior to the
Filing Deadline, EF Realisation will have certain demand
registration rights. Subject to certain exceptions, if at any time
the Company proposes to register an offering of equity securities
or conduct an underwritten offering of its Class A voting
common stock, whether or not for its own account, then the Company
must notify EF Realisation of such proposal to allow them to
include a specified number of their shares of Class A voting
common stock in that registration statement or underwritten
offering, as applicable.
The registration rights provided under the Registration Rights
Agreement are subject to certain conditions and limitations. The
Company agreed to generally pay all registration expenses in
connection with its obligations under the Registration Rights
Agreement, regardless of whether a registration statement is filed
or becomes effective.
Report of Independent Registered Public Accounting Firm
Board of Directors and Shareholders
Lonestar Resources Limited
Fort Worth, Texas
We have audited the accompanying consolidated balance sheets of
Lonestar Resources Limited and Subsidiaries (the Company) as of
December 31, 2015 and 2014, and the related consolidated
statements of operations and other comprehensive income (loss),
changes in stockholders’ equity, and cash flows for each of
the two years in the period ended December 31,
2015. These financial statements are the responsibility of the
Company’s management. Our responsibility is to express an
opinion on these financial statements based on our audits.
We conducted our audits in accordance with the standards of the
Public Company Accounting Oversight Board (United
States). Those standards require that we plan and perform the
audits to obtain reasonable assurance about whether the financial
statements are free of material misstatement. The Company is not
required to have, nor were we engaged to perform, an audit of its
internal control over financial reporting. Our audits included
consideration of internal control over financial reporting as a
basis for designing audit procedures that are appropriate in the
circumstances, but not for the purpose of expressing an opinion on
the effectiveness of the Company’s internal control over
financial reporting. Accordingly, we express no such opinion. An
audit also includes examining, on a test basis, evidence supporting
the amounts and disclosures in the financial statements, assessing
the accounting principles used and significant estimates made by
management, as well as evaluating the overall financial statement
presentation. We believe that our audits provide a reasonable basis
for our opinion.
In our opinion, the consolidated financial statements referred to
above present fairly, in all material respects, the financial
position of Lonestar Resources Limited and Subsidiaries at
December 31, 2015 and 2014, and the results of its operations
and its cash flows for each of the two years in the period ended
December 31, 2015, in conformity with accounting principles
generally accepted in the United States of America.</t>
  </si>
  <si>
    <t>18. Subsequent Events
In preparing the consolidated financial statements, management has
evaluated all subsequent events and transactions for potential
recognition or disclosure through the date the accompanying
consolidated financial statements were issued.</t>
  </si>
  <si>
    <t>Summary of Significant Accounting Policies</t>
  </si>
  <si>
    <t>2. Summary of Significant Accounting Policies
A summary of the Company’s significant accounting policies,
consistently applied in the preparation of the accompanying
consolidated financial statements, follows.
Basis of Accounting
The accounts are maintained and the consolidated financial
statements have been prepared using the accrual basis of accounting
in accordance with accounting principles generally accepted in the
United States of America (“U.S. GAAP”).
Use of Estimates
The preparation of consolidated financial statements in conformity
with accounting principles generally accepted in the United States
of America requires management to make estimates and assumptions
that affect certain reported amounts in the consolidated financial
statements and accompanying notes. Actual results could differ from
these estimates and assumptions.
Reserve estimates are inexact and may change as additional
information becomes available. Furthermore, estimates of oil and
gas reserves are projections based on engineering data. There are
uncertainties inherent in the interpretation of such data, as well
as the projection of future rates of production and timing of
development expenditures. Reservoir engineering is a subjective
process of estimating underground accumulations of oil and gas that
cannot be measured in an exact way. The accuracy of any reserve
estimate is a function of the quality of available data,
engineering and geological interpretation, and judgment.
Accordingly, there can be no assurance that ultimately, the
reserves will be produced, nor can there be assurance that the
proved undeveloped reserves will be developed within the period
anticipated.
Principles of Consolidation
The accompanying consolidated financial statements include the
accounts of the Company’s wholly owned subsidiaries:
Lonestar Resources America, Inc. (“LRAI”),
Lonestar Resources, Inc. (“LRI”),
Barnett Gas, LLC (“Barnett Gas”),
Eagleford Gas, LLC (“Eagleford Gas”),
Poplar Energy, LLC (“Poplar”),
Eagleford Gas 2, LLC (“Eagleford Gas 2”),
Eagleford Gas 3, LLC (“Eagleford Gas 3”),
Eagleford Gas 4, LLC (“Eagleford Gas 4”),
Eagleford Gas 5, LLC (“Eagleford Gas 5”),
Eagleford Gas 6, LLC (“Eagleford Gas 6”),
Eagleford Gas 7, LLC (“Eagleford Gas 7”),
Eagleford Gas 8, LLC (“Eagleford Gas 8”),
Lonestar Operating, LLC (“LNO”),
Amadeus Petroleum, Inc. (“API”),
T-N-T Engineering, Inc. (“TNT”) and
Albany Services, LLC (“Albany”).
All significant intercompany balances and transactions have been
eliminated in consolidation.
Reclassifications
Certain prior year amounts which were determined to be immaterial
have been reclassified to conform to current year presentation,
with no effect on the previously reported results of
operations.
Cash Equivalents
The Company considers all highly liquid investments with original
maturities of three months or less when purchased to be cash
equivalents.
Currency Translation
The consolidated financial statements are presented in U.S.
dollars. The functional currency of Parent is the Australian
Dollar. At the end of each reporting period, the assets and
liabilities of Parent are translated from its functional currency
to U.S. dollars using the exchange rate at the end of the month.
The monthly results of operations of Parent are generally
translated from its functional currency to U.S. dollars using the
average exchange rate during the month. Changes in exchange rates
result in currency translation gains and losses, which are recorded
within other comprehensive income (loss).
Parent may also enter into transactions in currencies other than
their functional currency. At the end of each reporting period,
Parent re-measures the related receivables, payables, and cash
to its functional currency using the exchange rate at the end of
the period. Changes in exchange rates between the time the
transactions were entered into and the end of the reporting period
result in currency transaction gains or losses, which are recorded
in the consolidated statements of operations.
Concentrations and Credit Risk
The Company’s financial instruments exposed to concentrations
of credit risk consist primarily of cash and cash equivalents and
accounts receivable. The Company places its cash and cash
equivalents with reputable financial institutions. At times, the
balances deposited may exceed amounts covered by insurance provided
by the U.S. Federal Deposit Insurance Corporation
(“FDIC”). The Company has not incurred any losses
related to amounts in excess of FDIC limits.
Substantially all of the Company’s accounts receivable are
due from either purchasers of oil, NGL and natural gas or working
interest partners in oil and natural gas wells for which a
subsidiary of the Company serves as the operator. Generally,
operators of oil and natural gas properties have the right to
offset future revenues against unpaid charges related to operated
wells. The Company’s receivables are generally unsecured. The
Company has experienced no credit losses since its inception and
does not carry an allowance for uncollectible amounts at
December 31, 2015.
Oil, NGL and natural gas revenues from Trafigura AG, BP Products
North America LLC, Shell Trading (US) Company and Texla Energy
Management, Inc. for the year ended December 31, 2015,
represented 38%, 20%, 16% and 11%, respectively, of total revenues.
Oil, NGL and natural gas revenues from Shell Trading (US) Company,
Trafigura AG and BP Products North America LLC for the year ended
December 31, 2014, represented 36%, 23% and 16%, respectively,
of total revenues. Accounts receivable relating to oil, NGL and
natural gas sales from Shell Trading, Trafigura AG and Texla Energy
Management, Inc. represented 26%, 25% and 23%, respectively,
of total receivables at December 31, 2015. Accounts
receivable relating to oil, NGL and natural gas sales from Shell
Trading, Trafigura AG and BP Products North America LLC represented
19%, 27% and 32%, respectively, of total receivables at
December 31, 2014.
Prepaid Expenses
Prepaid expenses generally relate to prepaid drilling and
completion costs that will be capitalized into oil and gas
properties.
Oil and Natural Gas Properties
The Company uses the successful efforts method of accounting to
account for its oil and gas properties.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mpany’s policy is to expense
the costs of such exploratory wells if a determination of proved
reserves has not been made within a 12-month period after drilling
is complete. All costs related to development wells, including
related production equipment and lease acquisition costs, are
capitalized when incurred, whether productive or nonproductive.
Capitalized costs attributed to the proved properties are subject
to depreciation and depletion. Depreciation and depletion of the
cost of oil and gas properties is calculated using the
units-of-production method aggregating properties on a field basis.
For leasehold acquisition costs and the cost to acquire proved
properties, the reserve base used to calculate depreciation and
depletion is the sum of proved developed reserves and proved
undeveloped reserves. For development costs, the reserve base used
to calculate depletion and depreciation is proved developed
reserves only.
Unproved properties consist of costs incurred to acquire unproved
leases. Unproved lease acquisition costs are capitalized until the
leases expire or when the Company specifically identifies leases
that will revert to the lessor, at which time the Company expenses
the associated unproved lease acquisition costs. The expensing of
the unproved lease acquisition costs is recorded as an impairment
of oil and gas properties in the consolidated statement of
operations, as applicable. Unproved oil and gas property costs are
transferred to proven oil and gas properties if the properties are
subsequently determined to be productive or are assigned proved
reserves. Unproved oil and gas properties are assessed periodically
for impairment based on remaining lease terms, drilling results,
reservoir performance, future plans to develop acreage, and other
relevant factors.
On the sale or retirement of a complete or partial unit of a proved
property, the cost and related accumulated depreciation, depletion,
and amortization are eliminated from the property accounts, and any
gain or loss is recognized.
Other Property and Equipment
Other property and equipment, consisting primarily of office,
transportation and computer equipment, is carried at cost.
Depreciation is calculated using the straight-line method over the
estimated useful lives of the assets, ranging from 3 to 5 years.
Major renewals and improvements are capitalized, while expenditures
for maintenance and repairs are expensed as incurred. Upon sale or
abandonment, the cost of the equipment and related accumulated
depreciation are removed from the accounts, and any gain or loss is
recognized.
Impairment of Long-Lived Assets
The carrying value of the oil and gas properties and other related
property and equipment is periodically evaluated under the
provisions of Financial Accounting Standards Board
(“FASB”) Accounting Standards Codification
(“ASC”) 360, Property, Plant, and Equipment
Under ASC 360, the Company evaluates impairment of proved and
unproved oil and gas properties on an area basis. On this basis,
certain fields may be impaired because they are not expected to
recover their entire carrying value from future net cash flows. As
a result of this evaluation, the Company recorded impairment of
unproved oil and gas properties of $8,927,000 as of
December 31, 2015 and impairment of proven oil and gas
properties of $19,696,000 and $5,478,000 for the years ended
December 31, 2015 and 2014, respectively.
Asset Retirement Obligations
The Company accounts for asset retirement obligations under ASC
410, Asset Retirement and Environmental Obligations
Revenue Recognition
Oil, NGL and natural gas revenues are recognized when title to the
product transfers to the purchaser. The Company follows the sales
method of accounting for its crude oil, NGL and natural gas
revenue,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imbalances at
December 31, 2015 or 2014.
Fair Value of Financial Instruments
In accordance with the reporting requirements of ASC 825,
Financial Instruments
Income Taxes
The Company follows the asset and liability method in accounting
for income taxes in accordance with ASC 740, Income
Taxe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periodically evaluates deferred tax assets and
recognizes a valuation allowance based on the estimate of the
amount of such deferred tax assets which the Company believes does
not meet the more-likely-than-not recognition criteria. At
December 31, 2015 and 2014, it has been concluded that no
deferred tax asset valuation allowance is necessary.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No liability for material uncertain tax
positions existed as of December 31, 2015 or 2014.
Share-Based Payments
The Company accounts for equity-based awards in accordance with ASC
718, Compensation-Stock Compensation</t>
  </si>
  <si>
    <t>Asset Retirement Obligations</t>
  </si>
  <si>
    <t>Asset Retirement Obligation Disclosure [Abstract]</t>
  </si>
  <si>
    <t>9. Asset Retirement Obligations
Pursuant to ASC 410 , Asset Retirement Obligations,
The liability has been accreted to its present value as of
December 31, 2015. The Company evaluated its wells and has
determined a range of abandonment dates through
December 2069.
The following represents a reconciliation of the asset retirement
obligations:
Amount
Asset retirement obligations at December 31, 2013 $ 5,937,118
Wells drilled during the year 543,555
Wells acquired during the year 965,917
Wells sold during the year (482,081 )
Accretion of discount 201,076
Wells plugged and abandoned during the year (330,970 )
Asset retirement obligations at December 31, 2014 6,834,615
Wells drilled during the year 330,969
Wells acquired during the year 176,156
Wells sold during the year (5,421 )
Accretion of discount 214,335
Wells plugged and abandoned during the year (63,153 )
Asset retirement obligations at December 31, 2015 $ 7,487,501</t>
  </si>
  <si>
    <t>Income Taxes</t>
  </si>
  <si>
    <t>Income Tax Disclosure [Abstract]</t>
  </si>
  <si>
    <t>11. Income Taxes
The current and deferred components of income tax expense (benefit)
are as follows:
Years Ended December 31, 2015 2014
Current tax expense (benefit)
Federal $ 287,855 $ 112,621
State 74,324 81,936
Deferred tax expense (benefit)
Federal (15,130,060 ) 21,592,426
State (353,007 ) 644,739
Income tax expense (benefit) $ (15,120,888 ) $ 22,431,722
Total income tax (benefit)/expense differs from the amounts
computed by applying the U.S. statutory federal income tax rate to
income (loss) before income taxes as a result of state income
taxes, certain permanent differences and valuation allowances.
The following table provides a reconciliation of the
Company’s effective tax rate from the U.S. 35% statutory rate
for the periods indicated:
Years Ended December 31, 2015 2014
Expected income tax provision (benefit) at statutory rate $ (14,858,849 ) $ 20,614,073
State tax, tax effected 10,536 675,733
Other (39,646 ) 833,016
Rate difference (232,929 ) 308,900
Actual income tax provision $ (15,120,888 ) $ 22,431,722
The tax effects of the Company’s temporary differences that
give rise to significant portions of the deferred tax assets and
liabilities are presented below:
December 31, 2015 2014
Deferred tax assets:
Net operating loss carryforward $ 77,507,544 $ 64,772,240
Severance costs
— 96,679
Organizational expenses 57,439 58,187
Stock based compensation 2,431,147 1,522,325
Intangibles 775,719 869,594
Other 1,418,801 24,207
82,190,650 67,343,232
Deferred tax liabilities:
Oil and gas properties and other property and equipment,
principally due to intangible drilling costs (86,789,694 ) (84,371,190 )
Unrealized hedging gain (11,414,232 ) (14,482,786 )
Net deferred tax liabilities $ (16,013,276 ) $ (31,510,744 )
The net operating loss carryforward as of December 31, 2015,
approximates $222,656,000 and begins to expire in 2030. The
deferred tax asset recorded for the net operating losses does not
include $2,200,000 of deductions for excess stock-based
compensation. In January 2013, the Company experienced an
ownership change as defined in Section 382 of the Internal
Revenue Code of 1986, as amended. The provisions of
Section 382 apply an annual limit to the amount of the net
operating loss carryforward that was incurred prior to the
ownership change that can be used to offset future taxable income
beginning with the 2013 taxable year. Management believes that the
Company’s net operating losses will be fully utilized during
the loss carryforward period. The Company has approximately
$10,810,000 of percentage depletion carryover which has no
expiration.
The Company files income tax returns in the United States federal
jurisdiction and in various state jurisdictions. At
December 31, 2015, there are no current examinations of
federal or state jurisdictions in progress. The Company’s
income tax returns related to fiscal years ended December 31,
2010 through 2015 remain open to possible examination by the tax
authorities. The Company has not recorded any interest or penalties
associated with uncertain tax positions.
The Parent files income tax returns in Australia. Management is not
aware of a corporate tax implication as a result of the
redomiciliation of the Parent to the United States via an
Australian Scheme of Arrangement.</t>
  </si>
  <si>
    <t>Commitments and Contingencies</t>
  </si>
  <si>
    <t>Commitments and Contingencies Disclosure [Abstract]</t>
  </si>
  <si>
    <t>13. Commitments and Contingencies
Employment Agreements
Each of the employment agreements to which our executives were a
party expired as of December 31, 2015. Currently none of
our executive officers are party to any employment agreement or
compensatory arrangement, other than customary indemnification
agreements.
Litigation
The Company is subject to certain claims and litigation arising in
the normal course of business. In the opinion of management, the
outcome of such matters will not have a materially adverse effect
on the consolidated results of operations or financial position of
the Company.
Environmental Remediation
Various federal, state, and local laws and regulations covering the
discharge of materials into the environment, or otherwise relating
to the protection of the environment, may affect the
Company’s operations and the costs of its oil and gas
exploration, development, and production operations. The Company
does not anticipate that it will be required in the near future to
expend significant amounts in relation to the consolidated
financial statements taken as a whole by reason of environmental
laws and regulations, and appropriately no reserves have been
recorded.
Lease Agreement
The Company entered into an operating lease agreement for its
primary facility in October 2014. The lease will expire in
October 2021. Future minimum annual lease payments are as
follows:
Amount
2016 $ 478,040
2017 455,600
2018 411,768
2019 422,301
2020 432,835
Thereafter 368,011
Total $ 2,568,555
Rent expense was $404,000 and $337,000 for the years ended
December 31, 2015 and 2014, respectively. Included in rent
expense for 2014 was $88,000 representing the acceleration of the
office rent for our previous Fort Worth corporate office that was
subleased in December 2014.
Rig Contract
As of December 31, 2015, the Company had one drilling rig
under contract. The contract provides for a drilling rate that is
indexed on a monthly basis to the West Texas Intermediate (Cushing)
average price for that particular month. The current daily drilling
rate is $19,000. The rig contract terminates on July 20,
2016. The early termination fee is equal to 75% of the highest
month operating rate earned during the 2016 contract period times
the number of days remaining on the contract term. Using the
$19,000 daily rate, as of December 31, 2015 the minimum
remaining commitment per the terms of the agreement is
approximately $3.8 million.</t>
  </si>
  <si>
    <t>Stockholders' Equity</t>
  </si>
  <si>
    <t>Equity [Abstract]</t>
  </si>
  <si>
    <t>14. Stockholders’ Equity
In January 2013, Amadeus Energy Limited acquired Ecofin Energy
Resources Plc (the previous holding company for Lonestar
Resources, Inc.) from its controlling shareholder, Ecofin
Water &amp; Power Opportunities PLC, and minority shareholders
in a reverse merger effected by way of an Australian Scheme of
Arrangement.
On a pre-reverse merger basis, there were 236,187,211 shares of
Amadeus Petroleum, Inc. (“Amadeus”) issued and
outstanding. At the time of the reverse merger, 460,000,000 shares
of Amadeus were issued.
At the annual meeting of stockholders held December 17, 2012,
Parent’s stockholders approved the merger and associated
stock options to be issued under the 2012 Employee Share Option
scheme. All outstanding shares from the previous plan, issued in
May 2012, fully vested upon completion of the merger.
Determining Fair Value of Stock Options
In determining the fair value of stock option grants, the Company
utilized the following assumptions:
Valuation and Amortization Method.
Expected Life.
Expected Volatility.
Risk-Free Interest Rate.
Expected Dividend Yield.
Expected Forfeitures
Stock Option Activity
For the year ended December 31, 2015, no stock options were
exercised. The following tables summarize certain information
related to outstanding stock options under the 2012 Plan as of and
for the years ended December 31, 2015 and 2014:
Shares Weighted Weighted Average
Options outstanding at December 31,2013 1,477,685 $ 16.00 3.0
Granted 410,822 18.00 3.0
Exercised
—
—
—
Canceled/Expired (24,667 ) 18.00 1.5
Forfeited (249,570 ) 15.00 2.0
Outstanding at December 31, 2014 1,614,270 16.00 2.0
Options vested and exercisable at December 31, 2014 970,155 $ 16.00 2.0
Granted 160,000 10.00 1.0
Exercised
—
—
—
Canceled/Expired (50,000 ) 12.00
—
Forfeited (24,398 ) 12.00
—
Outstanding at December 31, 2015 1,699,872 15.50 1.0
Options vested and exercisable at December 31, 2015 1,615,372 $ 15.50 1.0
Shares Weighted Weighted per share Weighted Average (in years)
Outstanding non-vested options at December 31, 2013 882,456 $ 11.50 $ 15.00 3.0
Granted 410,822 4.50 18.00 3.0
Vested (399,593 ) 4.50 16.00 3.0
Forfeited (249,570 ) 4.50 15.00 3.0
Outstanding non-vested options at December 31, 2014 644,115 $ 4.50 $ 16.00 2.0
Granted 160,000 2.40 10.00 1.0
Vested (695,217 ) 4.00 15.50 1.0
Forfeited (24,398 ) 4.50 15.50
—
Outstanding non-vested options at December 31, 2015 84,500 $ 4.50 $ 15.50 1.0
Stock-Based Compensation Expense
For the years ended December 31, 2014 and 2013, the Company
recorded stock-based compensation expense of $2,585,000 and
$1,938,000, respectively.
As of December 31, 2015, the Company had approximately
$380,000 of unrecognized compensation cost related to unvested
stock options, which is expected to be amortized over 2016.</t>
  </si>
  <si>
    <t>Supplemental Information on Oil and Natural Gas Exploration and Production Activities (Unaudited)</t>
  </si>
  <si>
    <t>17. Supplemental Information on Oil and Natural Gas Exploration
and Production Activities (unaudited)
Capitalized Costs
The following table presents the Company’s aggregate
capitalized costs relating to oil and gas activities at the end of
the periods indicated:
December 31, 2015 2014
Oil and natural gas properties:
Proved properties and equipment $ 577,764,738 $ 489,472,814
Unproved properties 70,298,349 65,725,668
Capitalized asset retirement cost 6,927,207 6,481,752
Less:
Accumulated depletion and amortization (133,080,366 ) (75,122,695 )
Property impairment (33,810,331 ) (5,478,264 )
Total $ 488,099,597 $ 481,079,275
Costs Incurred in Oil and Natural Gas Property Acquisition,
Exploration and Development
Years ended December 31, 2015 2014
Property acquisition costs :
Unproved properties $ 7,327,635 $ 12,247,000
Proved properties 1,395,862 58,731,282
Exploration costs
—
—
Development costs 85,458,433 164,180,576
Total costs incurred $ 94,181,930 235,158,858
Results of Operations
The following table sets for the results of operations from oil and
gas producing activities for the years ended December 31, 2015
and 2014.
Years ended December 31, 2015 2014
Oil and gas producing activities:
Oil sales $ 70,739,269 $ 104,233,379
Natural gas sales 6,823,019 7,589,599
Natural gas liquids sales 1,928,068 3,803,582
Lease operating and gas gathering (17,860,216 ) (16,631,611 )
Production, ad valorem and severance taxes (4,981,826 ) (7,123,332 )
Accretion of asset retirement obligations (214,335 ) (201,076 )
Depreciation, depletion and amortization (58,827,705 ) (40,521,546 )
Property impairment (28,622,961 ) (5,478,264 )
Results of operations from oil and gas producing
activities $ (31,016,687 ) $ 45,670,731
Depletion rate per BOE $ 25.16 $ 24.78
Crude Oil and Natural Gas Reserves
Net Proved Reserve Summary
The reserve information presented below is based upon estimates of
net proved oil and gas reserves that were prepared by the
independent petroleum engineering firms of W.D. Von
Gonten &amp; Co. for the evaluation of the Company’s
Eagle Ford Shale properties and LaRoche Petroleum
Consultants, Ltd. for the evaluation of the Company’s
conventional assets. All of the Company’s reserves are
located in the United States.
Proved oil and gas reserves are those quantities of oil and gas,
which, by analysis of geoscience and engineering data, can be
estimated with reasonable certainty to be economically producible
in future years from known reservoirs under existing economic
conditions, operating methods and governmental regulations (i.e.
prices and costs of the date the estimate is made). The
project to extract the hydrocarbons must have commenced or the
interest owner must be reasonably certain that it will commence
within a reasonable period of time.
Reservoir engineering, which is the process of estimating
quantities of crude oil and natural gas reserves, is complex,
requiring significant decisions in the evaluation of all available
geological, geophysical, engineering and economic data for each
reservoir. These estimates are dependent upon many variables, and
changes occur as knowledge of these variables evolves. Therefore,
these estimate are inherently imprecise, and are subject to
considerable upward or downward adjustments. Actual production,
revenues and expenditures with respect to reserves will likely vary
from estimates, and such variances could be material. In addition,
reserve estimates for properties which have not yet been drilled,
or properties with a limited production history may be less
reliable than estimates for properties with longer production
histories.
The following information table sets forth changes in estimated net
proved developed crude oil and natural gas reserves for the years
ended December 31, 2015 and 2014.
Oil (BBL) NGLs (BBL) Gas (MCF) BOE(1)
Net proved reserves
Reserves at December 31, 2013 13,483,483 1,841,457 17,373,143 18,220,463
New discoveries and extensions 2,462,295 321,301 2,528,029 3,204,934
Purchase of reserves in place 9,648,101 484,493 3,655,020 10,741,764
Reserves sold (252,200 )
— (5,632 ) (253,139 )
Revisions of prior year estimates (532,522 ) 551,078 4,106,883 703,038
Production (1,198,279 ) (154,215 ) (1,689,029 ) (1,633,999 )
Reserves at December 31, 2014 23,610,878 3,044,114 25,968,414 30,983,061
New discoveries &amp; extensions 6,575,775 4,281,649 34,155,539 16,550,014
Purchase of reserves in place 1,541,828 297,634 2,344,083 2,230,142
Reserves sold
—
—
—
—
Revisions of prior year estimates (6,637,821 ) (146,113 ) (2,562,392 ) (7,210,998 )
Production (1,539,505 ) (322,808 ) (2,923,787 ) (2,349,611 )
Reserves at December 31, 2015 23,551,155 7,154,476 56,981,857 40,202,608
Proved Developed Reserves:
December 31, 2013 6,195,280 638,632 8,287,574 8,215,173
December 31, 2014 9,184,925 1,211,551 11,990,723 12,394,930
December 31, 2015 8,357,772 2,020,216 17,534,695 13,300,438
Proved Undeveloped Reserves:
December 31, 2013 7,288,203 1,202,825 9,085,569 10,005,290
December 31, 2014 14,425,953 1,832,563 13,977,691 18,588,131
December 31, 2015 15,193,383 5,134,260 39,447,162 26,902,170
(1) BOE (barrels of oil equivalent) is
calculated by converting 6 MCF of natural gas to 1 BBL of oil. A
BBL (barrel) of oil is one stock tank barrel, or 42 U.S. gallons
liquid volume, of crude oil or other liquid hydrocarbons.
Standardized Measure of Discounted Future Net Cash Flows
Certain information concerning the assumptions used in computing
the valuation of proved reserves and their inherent limitations are
discussed below. The Company believes that such information is
essential for a proper understanding and assessment of the data
presented.
For the years ended December 31, 2015 and 2014, calculations
were made using average prices of $50.28 and $94.99 per barrel of
crude oil, respectively, and $2.59 and $4.35 per MCF of natural
gas, respectively. Prices and costs are held constant for the life
of the wells; however, prices are adjusted by well in accordance
with sales contracts, energy content quality, transportation,
compression and gathering fees, and regional price
differentials.
These assumptions used to compute the standardized measure are
those prescribed by the FASB and the SEC, and do not necessarily
reflect the Company’s expectations of the actual net cash
flow to be derived from those reserves, nor the present worth of
the properties. Further, actual future net cash flows will be
affected by factors such as the amount and timing of actual
production, supply and demand for crude oil and natural gas, and
changes in governmental regulations and tax rates. Sales prices of
both crude oil and natural gas have fluctuated significantly in
recent years.
Future development and production costs are computed by estimating
the expenditures to be incurred in developing and producing the
proved crude oil and natural gas reserves at the end of the year,
based on year-end costs and assuming continuation of existing
economic conditions.
A 10% annual discount rate is used to reflect the timing of the
future net cash flows relating to proved reserves.
The standardized measure of discounted future net cash flows as of
December 31, 2015 and 2014 were as follows:
December 31, 2015 2014
Future cash flows $ 1,363,349,591 $ 2,389,844,493
Future costs
Production (456,088,889 ) (649,398,768 )
Development (289,026,333 ) (320,222,400 )
Future inflows before income tax 618,234,369 1,420,223,325
Future income taxes (66,565,870 ) (353,602,580 )
Future net cash flows 551,668,499 1,066,620,745
10% annual discount for estimated timing of cash flows (283,242,412 ) (517,581,023 )
Standardized measure of discounted future net cash flows $ 268,426,087 $ 549,039,722
Changes in the Standardized Measure of Discounted Future Net Cash
flows Relating to Proved Crude Oil and Nature Gas Reserves were as
follows for the years indicated:
December 31, 2015 2014
Standardized measure at beginning of year $ 549,039,722 $ 302,771,526
Extensions and discoveries and improved recovery net of future
production and development costs 74,142,661 88,919,601
Purchase of minerals in place 11,519,608 270,331,369
Accretion of discount 70,582,116 41,871,778
Net change in sales price, net of production costs (501,189,743 ) (38,540,796 )
Changes in estimated future development costs 56,188,859 (9,274,717 )
Changes of production rates (timing) and other 125,681,828 12,731,855
Revisions of quantity estimates (191,356,505 ) 18,066,206
Net change in income taxes 130,906,060 (40,835,170 )
Sales net of production costs (57,088,519 ) (91,571,228 )
Sales of minerals in place
— (5,430,702 )
Net increase (decrease) (280,613,635 ) 246,268,196
Standardized measure at end of year $ 268,426,087 $ 549,039,722</t>
  </si>
  <si>
    <t>Reorganization</t>
  </si>
  <si>
    <t>Reorganizations [Abstract]</t>
  </si>
  <si>
    <t>19. Reorganization
In connection with the planned reorganization, a new corporate
entity was formed, Lonestar Resources U.S. Inc., which immediately
prior to the reorganization will acquire the Parent via an
Australian Scheme of Arrangement. As a result, certain accounting
policies have been adopted in these financial statements as if the
Company were a public company. These include earnings per share,
segment reporting and supplemental oil and gas disclosures.</t>
  </si>
  <si>
    <t>Nature of Business and Presentation (Policies)</t>
  </si>
  <si>
    <t>Basis of Presentation</t>
  </si>
  <si>
    <t>Basis of Presentation
The accompanying interim consolidated financial statements have not
been audited by independent public accountants, but in the opinion
of management, reflect all adjustments necessary for a fair
presentation of the financial position and results of operations.
Any and all adjustments are of a normal and recurring nature.
Although management believes the unaudited interim-related
disclosures in these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the cash flows for the nine months ended
September 30, 2016 are not necessarily indicative of the
results to be expected for the full year.</t>
  </si>
  <si>
    <t>Basis of Accounting
The accounts are maintained and the consolidated financial
statements have been prepared using the accrual basis of accounting
in accordance with accounting principles generally accepted in the
United States of America (“U.S. GAAP”).</t>
  </si>
  <si>
    <t>Principles of Consolidation</t>
  </si>
  <si>
    <t>Principles of Consolidation
The accompanying consolidated financial statements include the
accounts of the Company’s wholly owned subsidiaries:
Lonestar Resources America, Inc. (“LRAI”),
Lonestar Resources, Inc. (“LRI”),
Barnett Gas, LLC (“Barnett Gas”),
Eagleford Gas, LLC (“Eagleford Gas”),
Poplar Energy, LLC (“Poplar”),
Eagleford Gas 2, LLC (“Eagleford Gas 2”),
Eagleford Gas 3, LLC (“Eagleford Gas 3”),
Eagleford Gas 4, LLC (“Eagleford Gas 4”),
Eagleford Gas 5, LLC (“Eagleford Gas 5”),
Eagleford Gas 6, LLC (“Eagleford Gas 6”),
Eagleford Gas 7, LLC (“Eagleford Gas 7”),
Eagleford Gas 8, LLC (“Eagleford Gas 8”),
Lonestar Operating, LLC (“LNO”),
Amadeus Petroleum, Inc. (“API”),
T-N-T Engineering, Inc. (“TNT”) and
Albany Services, LLC (“Albany”).
All significant intercompany balances and transactions have been
eliminated in consolidation.</t>
  </si>
  <si>
    <t>Recently Issued Accounting Pronouncements
In August 2016, the Financial Accounting Standards Board
(“FASB”) issued Accounting Standards Update
(“ASU”) 2016-15, “Statement of Cash Flows (Topic
230): Classification of Certain Cash Receipts and Cash Payments (a
consensus of the Emerging Issues Task Force)” in order,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For public entities, this ASU is
effective for annual periods beginning after December 15,
2017, and interim periods within those years and early adoption is
permitted in the year prior to the effective date. We expect to
adopt this guidance in the first quarter of 2018. The impact is not
expected to be material.
In June 2016, the FASB issued ASU 2016-13, “Financial
Instruments-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expect to adopt this guidance in
the first quarter of 2020. The impact is not expected to be
material.
In March 2016, the FASB issued ASU No. 2016-09,
Compensation—Stock Compensation (Topic 718): Improvements to
Employee Share-Based Payment Accounting (“Update
2016-09”), which seeks to simplify several aspects of the
accounting for share-based payment award transactions, including
income tax consequences, classification of awards as either equity
or liabilities, and classification on the statement of cash flows.
For public entities, Update 2016-09 is effective for fiscal years,
and interim periods within those fiscal years, beginning after
December 15, 2016, with early adoption permitted. Management
is currently evaluating the new guidance to determine the impact it
will have on our consolidated financial statements.
In February 2016, the FASB issued ASU No. 2016-02, Leases
(Topic 842) which will require organizations that lease assets to
recognize on the balance sheet the assets and liabilities for the
rights and obligations created by those leases. This ASU is
effective for the annual period ending after December 15,
2018, and for annual interim periods thereafter. Early adoption is
permitted. Management is currently evaluating the new guidance to
determine the impact it will have on our consolidated financial
statements.
In November 2015, the FASB issued ASU No. 2015-17 to simplify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may be adopted earlier on a voluntary
basis. Management is currently evaluating the new guidance to
determine the impact it will have on our consolidated financial
statements.
In April 2015, the FASB issued updated guidance regarding
simplification of the presentation of debt issuance costs. The
updated guidance requires debt issuance costs related to a
recognized debt liability, other than those costs related to line
of credit arrangements, be presented in the balance sheet as a
direct deduction from the carrying amount of the related debt
liability, similar to the presentation for debt discounts and
premiums, instead of being presented as an asset. Debt disclosures
will include the face amount of the debt liability and the
effective interest rate. This guidance became effective for the
Company as of January 1, 2016. The Company’s adoption of
this guidance was applied retrospectively and did not have a
material impact on the Company’s consolidated financial
statements.
In August 2014, the FASB issued ASU No. 2014-15,
“Presentation of Financial Statements — Going
Concern” (Subtopic 205-40). This ASU provides guidance on
management’s responsibility to evaluate whether there is
substantial doubt about an entity’s ability to continue as a
going concern and in certain circumstances to provide related
footnote disclosures. This ASU is effective for the annual period
ending after December 15, 2016, and for annual and interim
periods thereafter. Early adoption is permitted. Management does
not expect the adoption of this guidance to have a material impact
on our consolidated financial statements.
In May 2014, the FASB issued ASU No.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Early adoption is permitted, but only
for fiscal years beginning after December 15, 2016. The
standard permits the use of either the retrospective or cumulative
effect transition method of adoption. Management is currently
evaluating the new guidance to determine the impact it will have on
our consolidated financial statements and the method of
adoption.</t>
  </si>
  <si>
    <t>In February 2016, the Financial Accounting Standards Board
(“FASB”) issued Accounting Standards Update
(“ASU”) No. 2016-02, Leases (Topic 842) which will
require organizations that lease assets to recognize on the balance
sheet the assets and liabilities for the rights and obligations
created by those leases. This ASU is effective for the annual
period ending after December 15, 2016, and for annual interim
periods thereafter. Early adoption is permitted. We are currently
evaluating the new guidance to determine the impact it will have on
our consolidated financial statements.
In November 2015, the FASB issued ASU No. 2015-17 to
simplify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may be adopted earlier on a voluntary
basis. We are currently evaluating the new guidance to determine
the impact it will have on our consolidated financial
statements.
In August 2014, the FASB issued ASU No. 2014-15,
“Presentation of Financial Statements—Going
Concern” (Subtopic 205-40). This ASU provides guidance on
management’s responsibility to evaluate whether there is
substantial doubt about an entity’s ability to continue as a
going concern and in certain circumstances to provide related
footnote disclosures. This ASU is effective for the annual period
ending after December 15, 2016, and for annual and interim
periods thereafter. Early adoption is permitted. We do not expect
the adoption of this guidance to have a material impact on our
consolidated financial statements.
In May 2014, the FASB issued ASU No.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Early adoption is permitted, but only for fiscal
years beginning after December 15, 2016. The standard permits
the use of either the retrospective or cumulative effect transition
method of adoption. We are currently evaluating the new guidance to
determine the impact it will have on our consolidated financial
statements and the method of adoption.</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in the consolidated financial
statements and accompanying notes. Actual results could differ from
these estimates and assumptions.
Reserve estimates are inexact and may change as additional
information becomes available. Furthermore, estimates of oil and
gas reserves are projections based on engineering data. There are
uncertainties inherent in the interpretation of such data, as well
as the projection of future rates of production and timing of
development expenditures. Reservoir engineering is a subjective
process of estimating underground accumulations of oil and gas that
cannot be measured in an exact way. The accuracy of any reserve
estimate is a function of the quality of available data,
engineering and geological interpretation, and judgment.
Accordingly, there can be no assurance that ultimately, the
reserves will be produced, nor can there be assurance that the
proved undeveloped reserves will be developed within the period
anticipated.</t>
  </si>
  <si>
    <t>Reclassification</t>
  </si>
  <si>
    <t>Reclassifications
Certain prior year amounts which were determined to be immaterial
have been reclassified to conform to current year presentation,
with no effect on the previously reported results of
operations.</t>
  </si>
  <si>
    <t>Cash Equivalents</t>
  </si>
  <si>
    <t>Cash Equivalents
The Company considers all highly liquid investments with original
maturities of three months or less when purchased to be cash
equivalents.</t>
  </si>
  <si>
    <t>Currency Translation</t>
  </si>
  <si>
    <t>Currency Translation
The consolidated financial statements are presented in U.S.
dollars. The functional currency of Parent is the Australian
Dollar. At the end of each reporting period, the assets and
liabilities of Parent are translated from its functional currency
to U.S. dollars using the exchange rate at the end of the month.
The monthly results of operations of Parent are generally
translated from its functional currency to U.S. dollars using the
average exchange rate during the month. Changes in exchange rates
result in currency translation gains and losses, which are recorded
within other comprehensive income (loss).
Parent may also enter into transactions in currencies other than
their functional currency. At the end of each reporting period,
Parent re-measures the related receivables, payables, and cash
to its functional currency using the exchange rate at the end of
the period. Changes in exchange rates between the time the
transactions were entered into and the end of the reporting period
result in currency transaction gains or losses, which are recorded
in the consolidated statements of operations.</t>
  </si>
  <si>
    <t>Concentrations and Credit Risk</t>
  </si>
  <si>
    <t>Concentrations and Credit Risk
The Company’s financial instruments exposed to concentrations
of credit risk consist primarily of cash and cash equivalents and
accounts receivable. The Company places its cash and cash
equivalents with reputable financial institutions. At times, the
balances deposited may exceed amounts covered by insurance provided
by the U.S. Federal Deposit Insurance Corporation
(“FDIC”). The Company has not incurred any losses
related to amounts in excess of FDIC limits.
Substantially all of the Company’s accounts receivable are
due from either purchasers of oil, NGL and natural gas or working
interest partners in oil and natural gas wells for which a
subsidiary of the Company serves as the operator. Generally,
operators of oil and natural gas properties have the right to
offset future revenues against unpaid charges related to operated
wells. The Company’s receivables are generally unsecured. The
Company has experienced no credit losses since its inception and
does not carry an allowance for uncollectible amounts at
December 31, 2015.
Oil, NGL and natural gas revenues from Trafigura AG, BP Products
North America LLC, Shell Trading (US) Company and Texla Energy
Management, Inc. for the year ended December 31, 2015,
represented 38%, 20%, 16% and 11%, respectively, of total revenues.
Oil, NGL and natural gas revenues from Shell Trading (US) Company,
Trafigura AG and BP Products North America LLC for the year ended
December 31, 2014, represented 36%, 23% and 16%, respectively,
of total revenues. Accounts receivable relating to oil, NGL and
natural gas sales from Shell Trading, Trafigura AG and Texla Energy
Management, Inc. represented 26%, 25% and 23%, respectively,
of total receivables at December 31, 2015. Accounts
receivable relating to oil, NGL and natural gas sales from Shell
Trading, Trafigura AG and BP Products North America LLC represented
19%, 27% and 32%, respectively, of total receivables at
December 31, 2014.</t>
  </si>
  <si>
    <t>Prepaid Expenses</t>
  </si>
  <si>
    <t>Prepaid Expenses
Prepaid expenses generally relate to prepaid drilling and
completion costs that will be capitalized into oil and gas
properties.</t>
  </si>
  <si>
    <t>Oil and Natural Gas Properties</t>
  </si>
  <si>
    <t>Oil and Natural Gas Properties
The Company uses the successful efforts method of accounting to
account for its oil and gas properties.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mpany’s policy is to expense
the costs of such exploratory wells if a determination of proved
reserves has not been made within a 12-month period after drilling
is complete. All costs related to development wells, including
related production equipment and lease acquisition costs, are
capitalized when incurred, whether productive or nonproductive.
Capitalized costs attributed to the proved properties are subject
to depreciation and depletion. Depreciation and depletion of the
cost of oil and gas properties is calculated using the
units-of-production method aggregating properties on a field basis.
For leasehold acquisition costs and the cost to acquire proved
properties, the reserve base used to calculate depreciation and
depletion is the sum of proved developed reserves and proved
undeveloped reserves. For development costs, the reserve base used
to calculate depletion and depreciation is proved developed
reserves only.
Unproved properties consist of costs incurred to acquire unproved
leases. Unproved lease acquisition costs are capitalized until the
leases expire or when the Company specifically identifies leases
that will revert to the lessor, at which time the Company expenses
the associated unproved lease acquisition costs. The expensing of
the unproved lease acquisition costs is recorded as an impairment
of oil and gas properties in the consolidated statement of
operations, as applicable. Unproved oil and gas property costs are
transferred to proven oil and gas properties if the properties are
subsequently determined to be productive or are assigned proved
reserves. Unproved oil and gas properties are assessed periodically
for impairment based on remaining lease terms, drilling results,
reservoir performance, future plans to develop acreage, and other
relevant factors.
On the sale or retirement of a complete or partial unit of a proved
property, the cost and related accumulated depreciation, depletion,
and amortization are eliminated from the property accounts, and any
gain or loss is recognized.</t>
  </si>
  <si>
    <t>Other Property and Equipment</t>
  </si>
  <si>
    <t>Other Property and Equipment
Other property and equipment, consisting primarily of office,
transportation and computer equipment, is carried at cost.
Depreciation is calculated using the straight-line method over the
estimated useful lives of the assets, ranging from 3 to 5 years.
Major renewals and improvements are capitalized, while expenditures
for maintenance and repairs are expensed as incurred. Upon sale or
abandonment, the cost of the equipment and related accumulated
depreciation are removed from the accounts, and any gain or loss is
recognized.</t>
  </si>
  <si>
    <t>Impairment of Long-Lived Assets</t>
  </si>
  <si>
    <t>Impairment of Long-Lived Assets
The carrying value of the oil and gas properties and other related
property and equipment is periodically evaluated under the
provisions of Financial Accounting Standards Board
(“FASB”) Accounting Standards Codification
(“ASC”) 360, Property, Plant, and Equipment
Under ASC 360, the Company evaluates impairment of proved and
unproved oil and gas properties on an area basis. On this basis,
certain fields may be impaired because they are not expected to
recover their entire carrying value from future net cash flows. As
a result of this evaluation, the Company recorded impairment of
unproved oil and gas properties of $8,927,000 as of
December 31, 2015 and impairment of proven oil and gas
properties of $19,696,000 and $5,478,000 for the years ended
December 31, 2015 and 2014, respectively.</t>
  </si>
  <si>
    <t>Asset Retirement Obligations
The Company accounts for asset retirement obligations under ASC
410, Asset Retirement and Environmental Obligations</t>
  </si>
  <si>
    <t>Revenue Recognition</t>
  </si>
  <si>
    <t>Revenue Recognition
Oil, NGL and natural gas revenues are recognized when title to the
product transfers to the purchaser. The Company follows the sales
method of accounting for its crude oil, NGL and natural gas
revenue,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imbalances at
December 31, 2015 or 2014.</t>
  </si>
  <si>
    <t>Fair Value of Financial Instruments</t>
  </si>
  <si>
    <t>Fair Value of Financial Instruments
In accordance with the reporting requirements of ASC 825,
Financial Instruments</t>
  </si>
  <si>
    <t>Income Taxes
The Company follows the asset and liability method in accounting
for income taxes in accordance with ASC 740, Income
Taxe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periodically evaluates deferred tax assets and
recognizes a valuation allowance based on the estimate of the
amount of such deferred tax assets which the Company believes does
not meet the more-likely-than-not recognition criteria. At
December 31, 2015 and 2014, it has been concluded that no
deferred tax asset valuation allowance is necessary.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No liability for material uncertain tax
positions existed as of December 31, 2015 or 2014.</t>
  </si>
  <si>
    <t>Share-Based Payments</t>
  </si>
  <si>
    <t>Share-Based Payments
The Company accounts for equity-based awards in accordance with ASC
718, Compensation-Stock Compensation</t>
  </si>
  <si>
    <t>Nature of Business and Presentation (Tables)</t>
  </si>
  <si>
    <t>Restatement Changes Made to Financial Statements Previously Filed</t>
  </si>
  <si>
    <t xml:space="preserve">The following table summarizes the restatement changes made to
the Consolidated Statement of Cash Flows for the nine months ended
September 30, 2016 previously filed in the Company’s
Quarterly Report on Form 10-Q on November 10, 2016.
Originally Restatement Adjustment As Restated
Gain on disposal of bonds — (29,363 ) (29,363 )
Net cash provided by operating activities 46,986 (29,363 ) 17,623
Payments on borrowings (84,152 ) 29,363 (54,789 )
Net cash provided by financing activities (19,836 ) 29,363 9,527 </t>
  </si>
  <si>
    <t>Commodity Price Risk Activities (Tables)</t>
  </si>
  <si>
    <t>Schedule of Derivative Transactions Outstanding</t>
  </si>
  <si>
    <t>As of September 30, 2016, the following derivative
transactions were outstanding:
Instrument Total Volume Settlement Period Fixed Price
Oil – WTI Fixed Price Swap 48,500 Bbl
October – December 2016 $ 84.45
Oil – WTI Fixed Price Swap 70,100 Bbl October –
December 2016 90.45
Oil – WTI Fixed Price Swap 28,400 Bbl October –
December 2016 63.20
Oil – WTI Fixed Price Swap 36,500 Bbl October –
December 2016 56.90
Oil – WTI Fixed Price Swap 49,050 Bbl October –
December 2016 42.11
Oil – WTI Fixed Price Swap 109,500 Bbl January –
December 2017 51.05
Oil – WTI Fixed Price Swap 73,000 Bbl January –
December 2017 50.60
Instrument Total Volume Settlement Period
Puts Calls
Oil – 3 Way Collar 365,100 Bbl
January – December 2017 $40.00 / 60.00 $ 85.00</t>
  </si>
  <si>
    <t>As of December 31, 2015, the following derivative transactions
were outstanding:
Instrument
Total Volume
Settlement Period Fixed Price
Oil – WTI Fixed Price Swap 205,000 BBL
January –December 2016 $ 84.45
Oil – WTI Fixed Price Swap 309,000 BBL
January – December 2016 90.45
Oil – WTI Fixed Price Swap 135,600 BBL
January – December 2016 63.20
Oil – WTI Fixed Price Swap 183,400 BBL
January – December 2016 56.90
Instrument Total Volume
Settlement Period
Puts Calls
Oil – 3 Way Collar 365,100 BBL
January – December 2017 $40.00 / 60.00 $ 85.00</t>
  </si>
  <si>
    <t>Fair Value Measurements (Tables)</t>
  </si>
  <si>
    <t>Schedule of Assets and Liabilities Measured at Fair Value on Recurring Basis</t>
  </si>
  <si>
    <t>The following tables present the Company’s assets and
liabilities that are measured at fair value on a recurring basis as
of September 30, 2016 and December 31, 2015, for each
fair value hierarchy level:
Fair Value Measurements
Using
Quoted (Level 1) Significant Other Observable Inputs (Level 2) Significant Unobservable Inputs (Level 3) Total
September 30, 2016 (unaudited) (In thousands)
Assets:
Commodity derivatives $
— $ 8,853 $
— $ 8,853
Liabilities:
Commodity derivatives
— (498 )
— $ (498 )
Warrant liability (5,738 ) $ (5,738 )
Total $
— $ 8,355 $ (5,738 ) $ 2,617
December 31, 2015 (In thousands)
Assets:
Commodity derivatives $
— $ 36,083 $
— $ 36,083
Liabilities:
Commodity derivatives
—
—
— $
—
Total $
— $ 36,083 $
— $ 36,083</t>
  </si>
  <si>
    <t>The following tables present the Company’s assets and
liabilities that are measured at fair value on a recurring basis as
of December 31, 2015 and 2014, for each fair value hierarchy
level:
Fair Value Measurements
Using
Quoted Prices in Active Markets for Identical Assets (Level 1) Significant Other Observable Inputs (Level 2) Significant Unobservable Inputs (Level 3) Total
December 31, 2015 (In thousands)
Assets:
Commodity derivatives $
— $ 36,083 $
— $ 36,083
Liabilities:
Commodity derivatives
—
—
— $
—
Total $
— $ 36,083 $
— $ 36,083
December 31, 2014 (In thousands)
Assets:
Commodity derivatives $
— $ 43,759 $
— $ 43,759
Liabilities:
Commodity derivatives
—
—
— $
—
Total $
— $ 43,759 $
— $ 43,759</t>
  </si>
  <si>
    <t>Oil and Gas Properties (Tables)</t>
  </si>
  <si>
    <t>Summary of Oil and Gas Properties</t>
  </si>
  <si>
    <t>A summary of oil and gas properties follows:
September 30, (unaudited) December 31,
(In
thousands)
Proved properties and equipment $ 525,809 $ 584,692
Proved properties and equipment held for sale 79,537
—
Unproved properties 71,658 70,298
Less accumulated depreciation, depletion, and amortization (160,793 ) (166,890 )
Less accumulated depreciation, depletion, amortization, and
impairment on properties held for sale (65,922 )
—
$ 450,289 $ 488,100</t>
  </si>
  <si>
    <t>A summary of oil and gas properties as of December 31,
follows:
2015 2014
Proved properties and equipment $ 584,691,945 $ 495,954,566
Unproved properties 70,298,349 65,725,668
Less accumulated depreciation, depletion, and amortization (166,890,697 ) (80,600,959 )
$ 488,099,597 $ 481,079,275</t>
  </si>
  <si>
    <t>Accrued Liabilities (Tables)</t>
  </si>
  <si>
    <t>Schedule of Accrued Liabilities</t>
  </si>
  <si>
    <t>The accrued liabilities consist of the following:
September 30, (unaudited) December 31, 2015
(In
thousands)
Bonus payable $ 1,604 $ 1,433
Payroll payable 2 28
Accrued interest 7,286 4,420
Accrued rent 328 410
Accrued expenses 1,928 1,401
Other 1,302 584
$ 12,450 $ 8,276</t>
  </si>
  <si>
    <t>The accrued liabilities consist of the following at
December 31:
2015 2014
Bonus payable $ 1,432,768 $ 1,848,612
Severance and vacation payable 28,388 283,540
Accrued interest 4,420,317 4,149,105
Accrued rent 409,643 489,191
Accrued expenses 1,401,080 4,592,152
Other 583,890 242,520
$ 8,276,086 $ 11,605,120</t>
  </si>
  <si>
    <t>Long-Term Debt (Tables)</t>
  </si>
  <si>
    <t>Schedule of Long-Term Debt</t>
  </si>
  <si>
    <t>The Company’s debt consists of the following:
September 30, (unaudited) December 31, 2015
(In
thousands)
Senior Secured Credit Facility $ 94,500 $ 87,000
Second Lien Notes 33,024
—
8.750% Senior Notes 151,848 220,000
Gap Financing 2,063
—
Less unamortized discount on 8.750% Senior Notes (1,898 ) (3,575 )
Less deferred financing costs on 8.750% Senior Notes (945 ) (1,785 )
Less deferred financing costs on Second Lien Notes (1,180 )
—
Other 276 286
$ 277,688 $ 301,926</t>
  </si>
  <si>
    <t>The Company’s debt consists of the following:
December 31, 2015 2014
Revolving credit facility $ 87,000,000 $ 49,000,000
8.75% senior notes 220,000,000 220,000,000
Less discount on 8.75% senior notes (3,575,000 ) (4,675,000 )
Other 285,512 288,529
$ 303,710,512 $ 264,613,529</t>
  </si>
  <si>
    <t>LRAI</t>
  </si>
  <si>
    <t>Schedule of Redemption Prices Expressed as Percentages of Principal Amount</t>
  </si>
  <si>
    <t xml:space="preserve">On or after April 15, 2016, LRAI may redeem the 8.750% Senior
Notes in whole or in part at the redemption prices (expressed as
percentages of the principal amount) set forth in the following
table plus accrued and unpaid interest, if any, on the 8.750%
Senior Notes redeemed, to the applicable date of redemption, if
redeemed during the twelve-month period beginning on April 15
of the years indicated below:
Year Percentage
2016 106.563 %
2017 104.375 %
2018 and thereafter 100.000 % </t>
  </si>
  <si>
    <t xml:space="preserve">On or after April 15, 2016, the Company may redeem the Notes
in whole or in part at the redemption prices (expressed as
percentages of the principal amount) set forth in the following
table plus accrued and unpaid interest, if any, on the Notes
redeemed, to the applicable date of redemption, if redeemed during
the twelve-month period beginning on April 15 of the years
indicated below:
Year Percentage
2016 106.563 %
2017 104.375 %
2018 and thereafter 100.000 % </t>
  </si>
  <si>
    <t>Stock Options (Tables)</t>
  </si>
  <si>
    <t>Schedule of Outstanding Stock Options</t>
  </si>
  <si>
    <t>The following tables summarize certain information related to
outstanding stock options under the Lonestar Resources Limited 2012
Employee Share Option Plan and the Lonestar Resources US Inc. 2016
Incentive Plan, which replaced the Lonestar Resources Limited 2012
Employee Share Option Plan following the Reorganization:
Shares Weighted Average Exercise Price Per Share Weighted Remaining Contractual (in years)
Outstanding at December 31, 2015 849,936 $ 15.50 1.0
Options vested and exercisable at December 31, 2015 807,686 15.50 1.0
Granted 35,000 15.00 2.0
Exercised
—
—
—
Canceled/Expired (64,667 ) 18.00
—
Forfeited
—
—
—
Outstanding at September 30, 2016 820,269 $ 15.00 0.5
Options vested and exercisable at September 30, 2016 778,019 $ 15.00 0.5
Shares Weighted Average Value per Weighted Average Exercise Price per share Weighted Average Remaining Contractual Term (in years)
Outstanding non-vested options at December 31, 2015 42,250 $ 9.00 $ 15.50 1.0
Granted 35,000 1.90 15.00 2.25
Vested (35,000 ) 1.90 15.00 2.25
Forfeited
—
—
—
—
Outstanding non-vested options at September 30, 2016 42,250 $ 9.00 $ 15.50 0.25</t>
  </si>
  <si>
    <t>The following tables summarize certain information related to
outstanding stock options under the 2012 Plan as of and for the
years ended December 31, 2015 and 2014:
Shares Weighted Weighted Average
Options outstanding at December 31,2013 1,477,685 $ 16.00 3.0
Granted 410,822 18.00 3.0
Exercised
—
—
—
Canceled/Expired (24,667 ) 18.00 1.5
Forfeited (249,570 ) 15.00 2.0
Outstanding at December 31, 2014 1,614,270 16.00 2.0
Options vested and exercisable at December 31, 2014 970,155 $ 16.00 2.0
Granted 160,000 10.00 1.0
Exercised
—
—
—
Canceled/Expired (50,000 ) 12.00
—
Forfeited (24,398 ) 12.00
—
Outstanding at December 31, 2015 1,699,872 15.50 1.0
Options vested and exercisable at December 31, 2015 1,615,372 $ 15.50 1.0
Shares Weighted Weighted per share Weighted Average (in years)
Outstanding non-vested options at December 31, 2013 882,456 $ 11.50 $ 15.00 3.0
Granted 410,822 4.50 18.00 3.0
Vested (399,593 ) 4.50 16.00 3.0
Forfeited (249,570 ) 4.50 15.00 3.0
Outstanding non-vested options at December 31, 2014 644,115 $ 4.50 $ 16.00 2.0
Granted 160,000 2.40 10.00 1.0
Vested (695,217 ) 4.00 15.50 1.0
Forfeited (24,398 ) 4.50 15.50
—
Outstanding non-vested options at December 31, 2015 84,500 $ 4.50 $ 15.50 1.0</t>
  </si>
  <si>
    <t>Earnings Per Share (Tables)</t>
  </si>
  <si>
    <t>Schedule of Unaudited Earnings Per Share (After Reorganization)</t>
  </si>
  <si>
    <t xml:space="preserve">The following table presents unaudited earnings per share of
Lonestar Resources US Inc., assuming that the 1 for 2 reverse stock
split upon Reorganization had occurred at the beginning of the
three and nine month periods ended September 30, 2016 and
2015:
Unaudited Earnings Per Share (After
Reorganization)
Three months ended Nine months ended
2016 2015 2016 2015
Net income (loss) per common share:
Basic $ (1.44 ) $ 0.88 $ (4.64 ) $ (0.33 )
Diluted (1.44 ) 0.88 (4.64 ) (0.33 )
Weighted average common shares outstanding:
Basic 7,842,586 7,522,025 7,629,896 7,522,025
Diluted 7,842,586 7,522,025 7,629,896 7,522,025 </t>
  </si>
  <si>
    <t>Schedule of Unaudited Pro Forma Earnings Per Share (After Reorganization)</t>
  </si>
  <si>
    <t xml:space="preserve">The following table presents unaudited pro forma earnings per share
of Lonestar Resources US Inc., assuming that the 1 for 2 reverse
stock split upon reorganization had occurred at the beginning of
years ended December 31, 2015 and 2014:
UNAUDITED PRO FORMA EARNINGS PER SHARE (AFTER
REORGANIZATION)
2015 2014
Net income (loss) per common share:
Basic $ (3.63 ) $ 4.97
Diluted (3.63 ) 4.84
Weighted average common shares outstanding:
Basic 7,522,025 7,330,602
Diluted 7,522,025 7,534,805 </t>
  </si>
  <si>
    <t>Asset Retirement Obligations (Tables)</t>
  </si>
  <si>
    <t>Schedule of Asset Retirement Obligations</t>
  </si>
  <si>
    <t>The following represents a reconciliation of the asset retirement
obligations:
Amount
Asset retirement obligations at December 31, 2013 $ 5,937,118
Wells drilled during the year 543,555
Wells acquired during the year 965,917
Wells sold during the year (482,081 )
Accretion of discount 201,076
Wells plugged and abandoned during the year (330,970 )
Asset retirement obligations at December 31, 2014 6,834,615
Wells drilled during the year 330,969
Wells acquired during the year 176,156
Wells sold during the year (5,421 )
Accretion of discount 214,335
Wells plugged and abandoned during the year (63,153 )
Asset retirement obligations at December 31, 2015 $ 7,487,501</t>
  </si>
  <si>
    <t>Income Taxes (Tables)</t>
  </si>
  <si>
    <t>Current and Deferred Components of Income Tax Expense (Benefit)</t>
  </si>
  <si>
    <t>The current and deferred components of income tax expense (benefit)
are as follows:
Years Ended December 31, 2015 2014
Current tax expense (benefit)
Federal $ 287,855 $ 112,621
State 74,324 81,936
Deferred tax expense (benefit)
Federal (15,130,060 ) 21,592,426
State (353,007 ) 644,739
Income tax expense (benefit) $ (15,120,888 ) $ 22,431,722</t>
  </si>
  <si>
    <t>Difference between Income Taxes Computed at Federal Statutory Rate and Provision for Income Taxes</t>
  </si>
  <si>
    <t>The following table provides a reconciliation of the
Company’s effective tax rate from the U.S. 35% statutory rate
for the periods indicated:
Years Ended December 31, 2015 2014
Expected income tax provision (benefit) at statutory rate $ (14,858,849 ) $ 20,614,073
State tax, tax effected 10,536 675,733
Other (39,646 ) 833,016
Rate difference (232,929 ) 308,900
Actual income tax provision $ (15,120,888 ) $ 22,431,722</t>
  </si>
  <si>
    <t>Deferred Tax Assets and Liabilities</t>
  </si>
  <si>
    <t>The tax effects of the Company’s temporary differences that
give rise to significant portions of the deferred tax assets and
liabilities are presented below:
December 31, 2015 2014
Deferred tax assets:
Net operating loss carryforward $ 77,507,544 $ 64,772,240
Severance costs
— 96,679
Organizational expenses 57,439 58,187
Stock based compensation 2,431,147 1,522,325
Intangibles 775,719 869,594
Other 1,418,801 24,207
82,190,650 67,343,232
Deferred tax liabilities:
Oil and gas properties and other property and equipment,
principally due to intangible drilling costs (86,789,694 ) (84,371,190 )
Unrealized hedging gain (11,414,232 ) (14,482,786 )
Net deferred tax liabilities $ (16,013,276 ) $ (31,510,744 )</t>
  </si>
  <si>
    <t>Commitments and Contingencies (Tables)</t>
  </si>
  <si>
    <t>Schedule of Future Minimum Rental Payments for Operating Leases</t>
  </si>
  <si>
    <t>The Company entered into an operating lease agreement for its
primary facility in October 2014. The lease will expire in
October 2021. Future minimum annual lease payments are as
follows:
Amount
2016 $ 478,040
2017 455,600
2018 411,768
2019 422,301
2020 432,835
Thereafter 368,011
Total $ 2,568,555</t>
  </si>
  <si>
    <t>Supplemental Information on Oil and Natural Gas Exploration and Production Activities (Unaudited) (Tables)</t>
  </si>
  <si>
    <t>Schedule of Capitalized Costs of Oil and Natural Gas Properties</t>
  </si>
  <si>
    <t>The following table presents the Company’s aggregate
capitalized costs relating to oil and gas activities at the end of
the periods indicated:
December 31, 2015 2014
Oil and natural gas properties:
Proved properties and equipment $ 577,764,738 $ 489,472,814
Unproved properties 70,298,349 65,725,668
Capitalized asset retirement cost 6,927,207 6,481,752
Less:
Accumulated depletion and amortization (133,080,366 ) (75,122,695 )
Property impairment (33,810,331 ) (5,478,264 )
Total $ 488,099,597 $ 481,079,275</t>
  </si>
  <si>
    <t>Schedule of Costs Incurred in Oil and Natural Gas Property Acquisition, Exploration and Development</t>
  </si>
  <si>
    <t>Costs Incurred in Oil and Natural Gas Property Acquisition,
Exploration and Development
Years ended December 31, 2015 2014
Property acquisition costs :
Unproved properties $ 7,327,635 $ 12,247,000
Proved properties 1,395,862 58,731,282
Exploration costs
—
—
Development costs 85,458,433 164,180,576
Total costs incurred $ 94,181,930 235,158,858</t>
  </si>
  <si>
    <t>Schedule of Results of Operations for Oil and Natural Gas Producing Activities</t>
  </si>
  <si>
    <t xml:space="preserve">The following table sets for the results of operations from oil and
gas producing activities for the years ended December 31, 2015
and 2014.
Years ended December 31, 2015 2014
Oil and gas producing activities:
Oil sales $ 70,739,269 $ 104,233,379
Natural gas sales 6,823,019 7,589,599
Natural gas liquids sales 1,928,068 3,803,582
Lease operating and gas gathering (17,860,216 ) (16,631,611 )
Production, ad valorem and severance taxes (4,981,826 ) (7,123,332 )
Accretion of asset retirement obligations (214,335 ) (201,076 )
Depreciation, depletion and amortization (58,827,705 ) (40,521,546 )
Property impairment (28,622,961 ) (5,478,264 )
Results of operations from oil and gas producing
activities $ (31,016,687 ) $ 45,670,731
Depletion rate per BOE $ 25.16 $ 24.78 </t>
  </si>
  <si>
    <t>Schedule of Proved Developed and Undeveloped Oil and Gas Reserve</t>
  </si>
  <si>
    <t>The following information table sets forth changes in estimated net
proved developed crude oil and natural gas reserves for the years
ended December 31, 2015 and 2014.
Oil (BBL) NGLs (BBL) Gas (MCF) BOE(1)
Net proved reserves
Reserves at December 31, 2013 13,483,483 1,841,457 17,373,143 18,220,463
New discoveries and extensions 2,462,295 321,301 2,528,029 3,204,934
Purchase of reserves in place 9,648,101 484,493 3,655,020 10,741,764
Reserves sold (252,200 )
— (5,632 ) (253,139 )
Revisions of prior year estimates (532,522 ) 551,078 4,106,883 703,038
Production (1,198,279 ) (154,215 ) (1,689,029 ) (1,633,999 )
Reserves at December 31, 2014 23,610,878 3,044,114 25,968,414 30,983,061
New discoveries &amp; extensions 6,575,775 4,281,649 34,155,539 16,550,014
Purchase of reserves in place 1,541,828 297,634 2,344,083 2,230,142
Reserves sold
—
—
—
—
Revisions of prior year estimates (6,637,821 ) (146,113 ) (2,562,392 ) (7,210,998 )
Production (1,539,505 ) (322,808 ) (2,923,787 ) (2,349,611 )
Reserves at December 31, 2015 23,551,155 7,154,476 56,981,857 40,202,608
Proved Developed Reserves:
December 31, 2013 6,195,280 638,632 8,287,574 8,215,173
December 31, 2014 9,184,925 1,211,551 11,990,723 12,394,930
December 31, 2015 8,357,772 2,020,216 17,534,695 13,300,438
Proved Undeveloped Reserves:
December 31, 2013 7,288,203 1,202,825 9,085,569 10,005,290
December 31, 2014 14,425,953 1,832,563 13,977,691 18,588,131
December 31, 2015 15,193,383 5,134,260 39,447,162 26,902,170
(1) BOE (barrels of oil equivalent) is
calculated by converting 6 MCF of natural gas to 1 BBL of oil. A
BBL (barrel) of oil is one stock tank barrel, or 42 U.S. gallons
liquid volume, of crude oil or other liquid hydrocarbons.</t>
  </si>
  <si>
    <t>Schedule of Standardized Measure of Discounted Future Net Cash Flows Relating to Proved Oil and Natural Gas Reserves</t>
  </si>
  <si>
    <t>The standardized measure of discounted future net cash flows as of
December 31, 2015 and 2014 were as follows:
December 31, 2015 2014
Future cash flows $ 1,363,349,591 $ 2,389,844,493
Future costs
Production (456,088,889 ) (649,398,768 )
Development (289,026,333 ) (320,222,400 )
Future inflows before income tax 618,234,369 1,420,223,325
Future income taxes (66,565,870 ) (353,602,580 )
Future net cash flows 551,668,499 1,066,620,745
10% annual discount for estimated timing of cash flows (283,242,412 ) (517,581,023 )
Standardized measure of discounted future net cash flows $ 268,426,087 $ 549,039,722</t>
  </si>
  <si>
    <t>Summary of Changes in the Standardized Measure of Discounted Future Net Cash Fows</t>
  </si>
  <si>
    <t>Changes in the Standardized Measure of Discounted Future Net Cash
flows Relating to Proved Crude Oil and Nature Gas Reserves were as
follows for the years indicated:
December 31, 2015 2014
Standardized measure at beginning of year $ 549,039,722 $ 302,771,526
Extensions and discoveries and improved recovery net of future
production and development costs 74,142,661 88,919,601
Purchase of minerals in place 11,519,608 270,331,369
Accretion of discount 70,582,116 41,871,778
Net change in sales price, net of production costs (501,189,743 ) (38,540,796 )
Changes in estimated future development costs 56,188,859 (9,274,717 )
Changes of production rates (timing) and other 125,681,828 12,731,855
Revisions of quantity estimates (191,356,505 ) 18,066,206
Net change in income taxes 130,906,060 (40,835,170 )
Sales net of production costs (57,088,519 ) (91,571,228 )
Sales of minerals in place
— (5,430,702 )
Net increase (decrease) (280,613,635 ) 246,268,196
Standardized measure at end of year $ 268,426,087 $ 549,039,722</t>
  </si>
  <si>
    <t>Nature of Business and Presentation - Additional Information (Detail)</t>
  </si>
  <si>
    <t>Sep. 30, 2016USD ($)</t>
  </si>
  <si>
    <t>Nature Of Business And Presentation [Abstract]</t>
  </si>
  <si>
    <t>Gain (loss) recorded under reorganization</t>
  </si>
  <si>
    <t>Restatement - Additional Information (Detail)</t>
  </si>
  <si>
    <t>8.750% Senior Notes Due April 15, 2019</t>
  </si>
  <si>
    <t>Error Corrections and Prior Period Adjustments Restatement [Line Items]</t>
  </si>
  <si>
    <t>Debt instrument interest rate</t>
  </si>
  <si>
    <t>8.75%</t>
  </si>
  <si>
    <t>Restatement Changes Made to Financial Statements Previously Filed (Detail) - USD ($)</t>
  </si>
  <si>
    <t>Net cash provided by financing activities</t>
  </si>
  <si>
    <t>Restatement Adjustment</t>
  </si>
  <si>
    <t>Acquisitions and Divestitures - Additional Information (Detail)</t>
  </si>
  <si>
    <t>Sep. 26, 2016USD ($)</t>
  </si>
  <si>
    <t>Aug. 02, 2016USD ($)aWellshares</t>
  </si>
  <si>
    <t>Jun. 15, 2016USD ($)</t>
  </si>
  <si>
    <t>Jan. 31, 2015USD ($)aWell</t>
  </si>
  <si>
    <t>Sep. 30, 2014USD ($)a</t>
  </si>
  <si>
    <t>Jun. 30, 2014USD ($)</t>
  </si>
  <si>
    <t>Mar. 31, 2014USD ($)aWells</t>
  </si>
  <si>
    <t>Sep. 30, 2016USD ($)Boe</t>
  </si>
  <si>
    <t>Jun. 30, 2016aBoe</t>
  </si>
  <si>
    <t>Mar. 31, 2016USD ($)a</t>
  </si>
  <si>
    <t>Jun. 30, 2016USD ($)a</t>
  </si>
  <si>
    <t>Sep. 30, 2015USD ($)</t>
  </si>
  <si>
    <t>Dec. 31, 2015USD ($)</t>
  </si>
  <si>
    <t>Dec. 31, 2014USD ($)</t>
  </si>
  <si>
    <t>Business Acquisition [Line Items]</t>
  </si>
  <si>
    <t>Production related to property barrels of oil equivalents per day | Boe</t>
  </si>
  <si>
    <t>Purchase and sale agreement date</t>
  </si>
  <si>
    <t>Sep. 26,
		2016</t>
  </si>
  <si>
    <t>Business divestitures sale price</t>
  </si>
  <si>
    <t>Business divestiture closing date</t>
  </si>
  <si>
    <t>Oct. 31,
		2016</t>
  </si>
  <si>
    <t>Gain (loss) on divestitures of business</t>
  </si>
  <si>
    <t>Business divestiture effective date of divestiture</t>
  </si>
  <si>
    <t>Jul. 1,
		2016</t>
  </si>
  <si>
    <t>Number of non-operated wells working interest exchanged | Well</t>
  </si>
  <si>
    <t>Loss on exchange of oil and gas properties</t>
  </si>
  <si>
    <t>La Salle</t>
  </si>
  <si>
    <t>Payments to acquire land</t>
  </si>
  <si>
    <t>Area of land acquired | a</t>
  </si>
  <si>
    <t>Gonzales</t>
  </si>
  <si>
    <t>Juneau Energy, LLC | Brazos County</t>
  </si>
  <si>
    <t>Aug. 2,
		2016</t>
  </si>
  <si>
    <t>Net mineral acres | a</t>
  </si>
  <si>
    <t>Productive Oil Wells, Number of Wells | Well</t>
  </si>
  <si>
    <t>Undivided interest acquired in producing wells</t>
  </si>
  <si>
    <t>50.00%</t>
  </si>
  <si>
    <t>Eagle Ford Shale</t>
  </si>
  <si>
    <t>Area of land acquired, Net | a</t>
  </si>
  <si>
    <t>Eagle Ford Shale | Proven Oil And Gas Properties</t>
  </si>
  <si>
    <t>Eagle Ford Shale | Unproved Oil And Gas Properties</t>
  </si>
  <si>
    <t>Eagle Ford Shale | La Salle</t>
  </si>
  <si>
    <t>Number of wells | Wells</t>
  </si>
  <si>
    <t>Eagle Ford Shale | La Salle | Proven Oil And Gas Properties</t>
  </si>
  <si>
    <t>Eagle Ford Shale | La Salle | Unproved Oil And Gas Properties</t>
  </si>
  <si>
    <t>Common Class A | Juneau Energy, LLC | Brazos County</t>
  </si>
  <si>
    <t>Shares of common stock payable in total purchase | shares</t>
  </si>
  <si>
    <t>Restricted Certificate of Deposit - Additional Information (Detail) - Restricted Certificate of Deposit</t>
  </si>
  <si>
    <t>Certificates Of Deposit [Line Items]</t>
  </si>
  <si>
    <t>Investment maturity date</t>
  </si>
  <si>
    <t>Mar. 8,
		2017</t>
  </si>
  <si>
    <t>Mar. 8,
		2016</t>
  </si>
  <si>
    <t>Investment interest rate</t>
  </si>
  <si>
    <t>0.25%</t>
  </si>
  <si>
    <t>Commodity Price Risk Activities - Additional Information (Detail)</t>
  </si>
  <si>
    <t>Sep. 30, 2016bbl_per_dayDeliveryObligationbbl</t>
  </si>
  <si>
    <t>Dec. 31, 2015bbl_per_dayBarrels_per_dayDeliverablesbbl</t>
  </si>
  <si>
    <t>Derivative [Line Items]</t>
  </si>
  <si>
    <t>Number of open physical obligations</t>
  </si>
  <si>
    <t>Derivative Contracts, 2016</t>
  </si>
  <si>
    <t>Derivative contracts, aggregate volume</t>
  </si>
  <si>
    <t>Derivative contracts, aggregate volume per day | Barrels_per_day</t>
  </si>
  <si>
    <t>Derivative Contracts, 2017</t>
  </si>
  <si>
    <t>Derivative contracts, aggregate volume per day | bbl_per_day</t>
  </si>
  <si>
    <t>Derivative Contracts, remainder of 2016</t>
  </si>
  <si>
    <t>Commodity Price Risk Activities - Schedule of Derivative Transactions Outstanding (Detail)</t>
  </si>
  <si>
    <t>Sep. 30, 2016$ / bblbbl</t>
  </si>
  <si>
    <t>Dec. 31, 2015$ / bblbbl</t>
  </si>
  <si>
    <t>Oil – WTI Fixed Price Swap - $84.45 - Settlement Period - October - December 2016</t>
  </si>
  <si>
    <t>Total Volume | bbl</t>
  </si>
  <si>
    <t>Fixed Price</t>
  </si>
  <si>
    <t>Oil – WTI Fixed Price Swap - $90.45 - Settlement Period - October - December 2016</t>
  </si>
  <si>
    <t>Oil – WTI Fixed Price Swap - $63.20 - Settlement Period - October - December 2016</t>
  </si>
  <si>
    <t>Oil – WTI Fixed Price Swap - $56.90 - Settlement Period - October - December 2016</t>
  </si>
  <si>
    <t>Oil – WTI Fixed Price Swap - $42.11 - Settlement Period - October - December 2016</t>
  </si>
  <si>
    <t>Oil - WTI Fixed Price Swap - $51.05 - Settlement Period - January - December 2017</t>
  </si>
  <si>
    <t>Oil - WTI Fixed Price Swap - $50.60 - Settlement Period - January - December 2017</t>
  </si>
  <si>
    <t>Oil - 3 Way Collar - Settlement Period - January - December 2017</t>
  </si>
  <si>
    <t>Oil - 3 Way Collar - Settlement Period - January - December 2017 | Puts | Minimum</t>
  </si>
  <si>
    <t>Oil - 3 Way Collar - Settlement Period - January - December 2017 | Puts | Maximum</t>
  </si>
  <si>
    <t>Oil - 3 Way Collar - Settlement Period - January - December 2017 | Calls</t>
  </si>
  <si>
    <t>Oil - WTI Fixed Price Swap - $84.45 - Settlement Period - January - December 2016</t>
  </si>
  <si>
    <t>Oil - WTI Fixed Price Swap - $90.45 - Settlement Period - January - December 2016</t>
  </si>
  <si>
    <t>Oil - WTI Fixed Price Swap - $63.20 - Settlement Period - January - December 2016</t>
  </si>
  <si>
    <t>Oil - WTI Fixed Price Swap - $56.90 - Settlement Period - January - December 2016</t>
  </si>
  <si>
    <t>Fair Value Measurements - Additional Information (Detail) - USD ($)</t>
  </si>
  <si>
    <t>Debt Instrument [Line Items]</t>
  </si>
  <si>
    <t>Fair value of senior notes</t>
  </si>
  <si>
    <t>Schedule of Assets and Liabilities Measured at Fair Value on Recurring Basis (Detail) - USD ($) $ in Thousands</t>
  </si>
  <si>
    <t>Fair Value Assets And Liabilities Measured On Recurring And Nonrecurring Basis [Line Items]</t>
  </si>
  <si>
    <t>Warrant liability</t>
  </si>
  <si>
    <t>Commodity Derivatives</t>
  </si>
  <si>
    <t>Assets</t>
  </si>
  <si>
    <t>Liabilities</t>
  </si>
  <si>
    <t>Significant Other Observable Inputs (Level 2)</t>
  </si>
  <si>
    <t>Significant Other Observable Inputs (Level 2) | Commodity Derivatives</t>
  </si>
  <si>
    <t>Significant Unobservable Inputs (Level 3)</t>
  </si>
  <si>
    <t>Oil and Gas Properties - Summary of Oil and Gas Properties (Detail) - USD ($)</t>
  </si>
  <si>
    <t>Oil And Gas Exploration And Production Industries Disclosures [Abstract]</t>
  </si>
  <si>
    <t>Proved properties and equipment</t>
  </si>
  <si>
    <t>Proved properties and equipment held for sale</t>
  </si>
  <si>
    <t>Unproved properties</t>
  </si>
  <si>
    <t>Less accumulated depreciation, depletion, and amortization</t>
  </si>
  <si>
    <t>Less accumulated depreciation, depletion, amortization, and impairment on properties held for sale</t>
  </si>
  <si>
    <t>Oil and gas property, net</t>
  </si>
  <si>
    <t>Oil and Gas Properties - Additional Information (Detail)</t>
  </si>
  <si>
    <t>Jun. 30, 2016USD ($)Boe</t>
  </si>
  <si>
    <t>Asset retirement costs</t>
  </si>
  <si>
    <t>Related asset retirement liability</t>
  </si>
  <si>
    <t>Impairment related to leased acreage</t>
  </si>
  <si>
    <t>Proven Oil And Gas Properties</t>
  </si>
  <si>
    <t>Unproved Oil And Gas Properties</t>
  </si>
  <si>
    <t>Accrued Liabilities - Schedule of Accrued Liabilities (Detail) - USD ($)</t>
  </si>
  <si>
    <t>Payables And Accruals [Abstract]</t>
  </si>
  <si>
    <t>Bonus payable</t>
  </si>
  <si>
    <t>Payroll payable</t>
  </si>
  <si>
    <t>Severance and vacation payable</t>
  </si>
  <si>
    <t>Accrued interest</t>
  </si>
  <si>
    <t>Accrued rent</t>
  </si>
  <si>
    <t>Accrued expenses</t>
  </si>
  <si>
    <t>Other</t>
  </si>
  <si>
    <t>Accrued liabilities excluding due to related parties</t>
  </si>
  <si>
    <t>Long-Term Debt - Schedule of Debt (Detail) - USD ($)</t>
  </si>
  <si>
    <t>Senior Secured Credit Facility</t>
  </si>
  <si>
    <t>Second Lien Notes</t>
  </si>
  <si>
    <t>8.750% Senior Notes</t>
  </si>
  <si>
    <t>Less unamortized discount on 8.750% Senior Notes</t>
  </si>
  <si>
    <t>Less deferred financing costs</t>
  </si>
  <si>
    <t>Gap Financing</t>
  </si>
  <si>
    <t>Long-Term Debt - Schedule of Debt (Parenthetical) (Detail)</t>
  </si>
  <si>
    <t>Long-Term Debt - Senior Secured Credit Facility - Additional Information (Detail) - USD ($)</t>
  </si>
  <si>
    <t>Jul. 27, 2016</t>
  </si>
  <si>
    <t>Jul. 28, 2015</t>
  </si>
  <si>
    <t>May 19, 2016</t>
  </si>
  <si>
    <t>Senior secured credit facility sub limit</t>
  </si>
  <si>
    <t>Senior Secured Credit Facility | Minimum</t>
  </si>
  <si>
    <t>Commitment fee percentage</t>
  </si>
  <si>
    <t>0.375%</t>
  </si>
  <si>
    <t>Senior Secured Credit Facility | Maximum</t>
  </si>
  <si>
    <t>0.50%</t>
  </si>
  <si>
    <t>Third Amendment to Credit Agreement and Limited Waiver (the Amendment)</t>
  </si>
  <si>
    <t>Line of credit facility commitment fee percentage</t>
  </si>
  <si>
    <t>Leverage ratio</t>
  </si>
  <si>
    <t>400.00%</t>
  </si>
  <si>
    <t>Third Amendment to Credit Agreement and Limited Waiver (the Amendment) | Letter of Credit</t>
  </si>
  <si>
    <t>Increase margin on loans</t>
  </si>
  <si>
    <t>0.75%</t>
  </si>
  <si>
    <t>Third Amendment to Credit Agreement and Limited Waiver (the Amendment) | Quarter Period Ending June 30, 2016</t>
  </si>
  <si>
    <t>475.00%</t>
  </si>
  <si>
    <t>Third Amendment to Credit Agreement and Limited Waiver (the Amendment) | Quarter Period Ending September 30, 2016</t>
  </si>
  <si>
    <t>450.00%</t>
  </si>
  <si>
    <t>Third Amendment to Credit Agreement and Limited Waiver (the Amendment) | Quarter Period Ending December 31, 2016</t>
  </si>
  <si>
    <t>425.00%</t>
  </si>
  <si>
    <t>Third Amendment to Credit Agreement and Limited Waiver (the Amendment) | All Periods Thereafter</t>
  </si>
  <si>
    <t>Third Amendment to Credit Agreement and Limited Waiver (the Amendment) | ABR</t>
  </si>
  <si>
    <t>Third Amendment to Credit Agreement and Limited Waiver (the Amendment) | Eurodollar</t>
  </si>
  <si>
    <t>Citibank N A | Senior Secured Credit Facility</t>
  </si>
  <si>
    <t>Debt instrument expanded borrowing base</t>
  </si>
  <si>
    <t>Debt instrument maturity date</t>
  </si>
  <si>
    <t>Oct. 16,
		2018</t>
  </si>
  <si>
    <t>Citibank N A | Senior Secured Credit Facility | LIBOR</t>
  </si>
  <si>
    <t>Debt instrument basis spread on variable rate</t>
  </si>
  <si>
    <t>Wells Fargo Led Facility</t>
  </si>
  <si>
    <t>Debt instrument face amount</t>
  </si>
  <si>
    <t>LRAI | Senior Secured Credit Facility | Maximum</t>
  </si>
  <si>
    <t>Lien percentage of assets for senior secured credit facility</t>
  </si>
  <si>
    <t>80.00%</t>
  </si>
  <si>
    <t>LRAI | Senior Secured Credit Facility | LIBOR</t>
  </si>
  <si>
    <t>1.00%</t>
  </si>
  <si>
    <t>Margin of loans, minimum</t>
  </si>
  <si>
    <t>1.75%</t>
  </si>
  <si>
    <t>Margin of loans, maximum</t>
  </si>
  <si>
    <t>2.75%</t>
  </si>
  <si>
    <t>LRAI | Senior Secured Credit Facility | Federal Funds Effective Rate</t>
  </si>
  <si>
    <t>LRAI | Senior Secured Credit Facility | ABR</t>
  </si>
  <si>
    <t>LRAI | Third Amendment to Credit Agreement and Limited Waiver (the Amendment) | Minimum</t>
  </si>
  <si>
    <t>Percentage of value of oil and gas properties that must be mortgaged as collateral</t>
  </si>
  <si>
    <t>90.00%</t>
  </si>
  <si>
    <t>LRAI | Citibank N A | Senior Secured Credit Facility</t>
  </si>
  <si>
    <t>Long-Term Debt - 8.750% Senior Notes - Additional Information (Detail) - 8.750% Senior Notes Due April 15, 2019 - USD ($)</t>
  </si>
  <si>
    <t>Apr. 15, 2016</t>
  </si>
  <si>
    <t>Apr. 04, 2014</t>
  </si>
  <si>
    <t>Apr. 15,
		2019</t>
  </si>
  <si>
    <t>Net proceeds from offering</t>
  </si>
  <si>
    <t>Prepayment fee</t>
  </si>
  <si>
    <t>Prepayment fee percentage on principal balance</t>
  </si>
  <si>
    <t>2.00%</t>
  </si>
  <si>
    <t>Redemption price, percentage</t>
  </si>
  <si>
    <t>101.00%</t>
  </si>
  <si>
    <t>Long-Term Debt - Schedule of Redemption Prices Expressed as Percentages of Principal Amount (Detail) - LRAI - 8.750% Senior Notes Due April 15, 2019</t>
  </si>
  <si>
    <t>Debt Instrument Redemption [Line Items]</t>
  </si>
  <si>
    <t>Unsecured Debt | 2016</t>
  </si>
  <si>
    <t>106.563%</t>
  </si>
  <si>
    <t>Unsecured Debt | 2017</t>
  </si>
  <si>
    <t>104.375%</t>
  </si>
  <si>
    <t>Unsecured Debt | 2018 and Thereafter</t>
  </si>
  <si>
    <t>100.00%</t>
  </si>
  <si>
    <t>Long-Term Debt - Debt Issuance Costs - Additional Information (Detail) - USD ($)</t>
  </si>
  <si>
    <t>Debt issuance costs</t>
  </si>
  <si>
    <t>Debt issuance costs capitalized</t>
  </si>
  <si>
    <t>Debt issuance costs, expensed</t>
  </si>
  <si>
    <t>Long-Term Debt - Securities Purchase Agreement and Second Lien Notes - Additional Information (Detail) - USD ($)</t>
  </si>
  <si>
    <t>Aug. 02, 2016</t>
  </si>
  <si>
    <t>Warrants to purchase common stock</t>
  </si>
  <si>
    <t>Debt instrument repurchase amount</t>
  </si>
  <si>
    <t>Cash paid for repurchase of debt instrument</t>
  </si>
  <si>
    <t>Gain on repurchase of debt instrument</t>
  </si>
  <si>
    <t>Securities Purchase Agreement | 12% Senior Secured Second Lien Notes Due 2021</t>
  </si>
  <si>
    <t>12.00%</t>
  </si>
  <si>
    <t>Sale of stock, description of transaction</t>
  </si>
  <si>
    <t>(i) up to  $49,900,000 aggregate principal amount of LRAI's 12% senior secured second lien  notes due 2021 (the "Second Lien Notes") and (ii) five-year warrants to purchase  up to an aggregate 998,000 shares of the Company's Class A voting common stock  at a price equal to $5.00 per share (the "Warrants").</t>
  </si>
  <si>
    <t>Common stock price per share</t>
  </si>
  <si>
    <t>Securities Purchase Agreement | 12% Senior Secured Second Lien Notes Due 2021 | Maximum</t>
  </si>
  <si>
    <t>Number of common shares issued</t>
  </si>
  <si>
    <t>Long-Term Debt - Repurchase Facilitation Agreement - Additional Information (Detail) - USD ($)</t>
  </si>
  <si>
    <t>Sep. 29, 2016</t>
  </si>
  <si>
    <t>Gap Financing If Paid before December 31, 2016 | Seaport Global Securities LLC</t>
  </si>
  <si>
    <t>Gap financing repayment percentage</t>
  </si>
  <si>
    <t>105.00%</t>
  </si>
  <si>
    <t>Gap Financing If Paid on or after January 1, 2017 | Seaport Global Securities LLC</t>
  </si>
  <si>
    <t>111.10%</t>
  </si>
  <si>
    <t>Gap Financing | Seaport Global Securities LLC</t>
  </si>
  <si>
    <t>Gap Financing | Seaport Global Securities LLC | Class A Voting Common Stock</t>
  </si>
  <si>
    <t>Percentage of closing price of common stock to be taken as denominator on gap financing repayment</t>
  </si>
  <si>
    <t>Maximum number of shares to be issued on gap financing repayment</t>
  </si>
  <si>
    <t>Stock Options - Additional Information (Detail) - USD ($)</t>
  </si>
  <si>
    <t>Share Based Compensation Arrangement By Share Based Payment Award [Line Items]</t>
  </si>
  <si>
    <t>Expected life of stock options issued</t>
  </si>
  <si>
    <t>3 years 6 months</t>
  </si>
  <si>
    <t>Stock options vesting periods</t>
  </si>
  <si>
    <t>3 years</t>
  </si>
  <si>
    <t>Stock options grant expirations periods</t>
  </si>
  <si>
    <t>4 years</t>
  </si>
  <si>
    <t>Weighted average volatility rate of common share price</t>
  </si>
  <si>
    <t>58.60%</t>
  </si>
  <si>
    <t>Cash dividend on common shares</t>
  </si>
  <si>
    <t>Dividend yield</t>
  </si>
  <si>
    <t>0.00%</t>
  </si>
  <si>
    <t>Stock options exercised</t>
  </si>
  <si>
    <t>Compensation expenses for stock options granted using fair-value method</t>
  </si>
  <si>
    <t>Predecessor</t>
  </si>
  <si>
    <t>Stock Options - Schedule of Outstanding Stock Options (Detail) - $ / shares</t>
  </si>
  <si>
    <t>Dec. 31, 2013</t>
  </si>
  <si>
    <t>Outstanding, Weighted Average Remaining Contractual Term (in years)</t>
  </si>
  <si>
    <t>Lonestar Resources Limited 2012 Employee Share Option Plan</t>
  </si>
  <si>
    <t>Outstanding at beginning of period, Shares</t>
  </si>
  <si>
    <t>Granted, Shares</t>
  </si>
  <si>
    <t>Canceled/Expired, Shares</t>
  </si>
  <si>
    <t>Forfeited, Shares</t>
  </si>
  <si>
    <t>Outstanding at end of period, Shares</t>
  </si>
  <si>
    <t>Options vested and exercisable, Shares</t>
  </si>
  <si>
    <t>Outstanding at beginning of period, Weighted Average Exercise Price Per Share</t>
  </si>
  <si>
    <t>Granted, Weighted Average Remaining Contractual Term</t>
  </si>
  <si>
    <t>1 year</t>
  </si>
  <si>
    <t>Granted, Weighted Average Exercise Price Per Share</t>
  </si>
  <si>
    <t>Canceled/Expired, Weighted Average Remaining Contractual Term</t>
  </si>
  <si>
    <t>1 year 6 months</t>
  </si>
  <si>
    <t>Canceled/Expired, Weighted Average Exercise Price Per Share</t>
  </si>
  <si>
    <t>Forfeited, Weighted Average Remaining Contractual Term</t>
  </si>
  <si>
    <t>2 years</t>
  </si>
  <si>
    <t>Forfeited, Weighted Average Exercise Price Per Share</t>
  </si>
  <si>
    <t>Outstanding at end of period, Weighted Average Exercise Price Per Share</t>
  </si>
  <si>
    <t>Options vested and exercisable, Weighted Average Remaining Contractual Term</t>
  </si>
  <si>
    <t>Options vested and exercisable, Weighted Average Exercise Price Per Share</t>
  </si>
  <si>
    <t>Outstanding non-vested options at beginning of period, Shares</t>
  </si>
  <si>
    <t>Granted non-vested options, Shares</t>
  </si>
  <si>
    <t>Vested non-vested options, Shares</t>
  </si>
  <si>
    <t>Forfeited non-vested options, Shares</t>
  </si>
  <si>
    <t>Outstanding non-vested options at end of period, Shares</t>
  </si>
  <si>
    <t>Outstanding non-vested options at beginning of period, Weighted Average Fair Value per Share</t>
  </si>
  <si>
    <t>Granted, Weighted Average Fair Value per Share</t>
  </si>
  <si>
    <t>Vested, Weighted Average Fair Value per Share</t>
  </si>
  <si>
    <t>Forfeited, Weighted Average Fair Value per Share</t>
  </si>
  <si>
    <t>Outstanding non-vested options at ending of period, Weighted Average Fair Value per Share</t>
  </si>
  <si>
    <t>Outstanding non-vested options beginning of period, Weighted Average Exercise Price per share</t>
  </si>
  <si>
    <t>Granted, Weighted Average Exercise Price per share</t>
  </si>
  <si>
    <t>Vested, Weighted Average Exercise Price per share</t>
  </si>
  <si>
    <t>Forfeited, Weighted Average Exercise Price per share</t>
  </si>
  <si>
    <t>Outstanding non-vested options end of period, Weighted Average Exercise Price per share</t>
  </si>
  <si>
    <t>Granted non-vested options, Weighted Average Remaining Contractual Term (in years)</t>
  </si>
  <si>
    <t>Vested non-vested options, Weighted Average Remaining Contractual Term (in years)</t>
  </si>
  <si>
    <t>Forfeited non-vested options, Weighted Average Remaining Contractual Term (in years)</t>
  </si>
  <si>
    <t>Outstanding non-vested options, Weighted Average Remaining Contractual Term (in years)</t>
  </si>
  <si>
    <t>Lonestar Resources Limited 2012 Employee Share Option Plan and Lonestar Resources US Inc 2016 Employee Incentive Plan</t>
  </si>
  <si>
    <t>6 months</t>
  </si>
  <si>
    <t>2 years 3 months</t>
  </si>
  <si>
    <t>3 months</t>
  </si>
  <si>
    <t>Earnings Per Share (Narrative) (Detail)</t>
  </si>
  <si>
    <t>Dec. 31, 2015shares</t>
  </si>
  <si>
    <t>Dec. 31, 2014shares</t>
  </si>
  <si>
    <t>Jan. 31, 2013shares</t>
  </si>
  <si>
    <t>Reverse stock split</t>
  </si>
  <si>
    <t>1 for 2 reverse stock split upon Reorganization had  occurred at the beginning of the three and nine month periods ended  September 30, 2016 and 2015</t>
  </si>
  <si>
    <t>1 for 2  reverse stock split upon reorganization had occurred at the beginning of years  ended December 31, 2015 and 2014</t>
  </si>
  <si>
    <t>Reverse stock split, conversion ratio</t>
  </si>
  <si>
    <t>Dilutive effect of earnings per share | $</t>
  </si>
  <si>
    <t>Outstanding ordinary common shares | shares</t>
  </si>
  <si>
    <t>Earnings Per Share - Schedule of Unaudited Earnings Per Share (After Reorganization) (Detail) - $ / shares</t>
  </si>
  <si>
    <t>Net income (loss) per common share:</t>
  </si>
  <si>
    <t>Basic</t>
  </si>
  <si>
    <t>Diluted</t>
  </si>
  <si>
    <t>Weighted average common shares outstanding:</t>
  </si>
  <si>
    <t>Related Party Activities - Additional Information (Detail) - USD ($)</t>
  </si>
  <si>
    <t>Apr. 30, 2014</t>
  </si>
  <si>
    <t>Frank D. Bracken, III and Thomas H. Olle</t>
  </si>
  <si>
    <t>Related Party Transaction [Line Items]</t>
  </si>
  <si>
    <t>Total loan amount to related parties</t>
  </si>
  <si>
    <t>Butterfly Flaps, Ltd</t>
  </si>
  <si>
    <t>Cost of consultancy services</t>
  </si>
  <si>
    <t>New Tech Global Ventures, LLC</t>
  </si>
  <si>
    <t>BlueSkye Pty Ltd</t>
  </si>
  <si>
    <t>Affiliated Entity | Parent Company</t>
  </si>
  <si>
    <t>Dividends paid</t>
  </si>
  <si>
    <t>Equity Backstop Commitment - Additional Information (Detail)</t>
  </si>
  <si>
    <t>Dec. 31, 2016USD ($)</t>
  </si>
  <si>
    <t>Aug. 02, 2016USD ($)Director</t>
  </si>
  <si>
    <t>Equity Purchase Agreement [Line Items]</t>
  </si>
  <si>
    <t>No of director | Director</t>
  </si>
  <si>
    <t>Leucadia</t>
  </si>
  <si>
    <t>Equity offering cost</t>
  </si>
  <si>
    <t>Class A Voting Common Stock | Maximum</t>
  </si>
  <si>
    <t>Percentage of shares purchased in the offering</t>
  </si>
  <si>
    <t>Class A Voting Common Stock | Scenario Forecast | Leucadia | Maximum</t>
  </si>
  <si>
    <t>Commitment amount</t>
  </si>
  <si>
    <t>Equity offering threshold amount of long-term debt</t>
  </si>
  <si>
    <t>Class A Voting Common Stock | Scenario Forecast | Leucadia | Minimum</t>
  </si>
  <si>
    <t>Minimum aggregate offering price of equity securities excluding commitment amount</t>
  </si>
  <si>
    <t>Subsequent Events - Additional Information (Detail) - Director</t>
  </si>
  <si>
    <t>Oct. 26, 2016</t>
  </si>
  <si>
    <t>Subsequent Event [Line Items]</t>
  </si>
  <si>
    <t>Registration rights agreement description</t>
  </si>
  <si>
    <t>The Company agreed to file a registration  statement (the "Registration Statement") providing for the resale of EF  Realisation Stock no later than the earlier of (the "Filing Deadline")  (i) October 26, 2017, and (ii) 30 days after the date the Company first becomes  eligible to file a registration statement on Form S-3. The Company agreed to  cause the Registration Statement to become effective no later than 120 days  after the Filing Deadline.</t>
  </si>
  <si>
    <t>Subsequent Event | EF Realisation Company Limited | Maximum | Class A Voting Common Stock</t>
  </si>
  <si>
    <t>Number of directors to be nominated</t>
  </si>
  <si>
    <t>Subsequent Event | EF Realisation Company Limited | Minimum | Class A Voting Common Stock</t>
  </si>
  <si>
    <t>Subsequent Event | EF Realisation Company Limited | Board Representation Agreement | Class A Voting Common Stock</t>
  </si>
  <si>
    <t>Minimum ownership percentage on common stock issued and outstanding required for nominating two directors</t>
  </si>
  <si>
    <t>15.00%</t>
  </si>
  <si>
    <t>Minimum ownership percentage on common stock issued and outstanding required for nominating one director</t>
  </si>
  <si>
    <t>10.00%</t>
  </si>
  <si>
    <t>Summary of Significant Accounting Policies - Additional Information (Detail) - USD ($)</t>
  </si>
  <si>
    <t>Significant Accounting Policies [Line Items]</t>
  </si>
  <si>
    <t>Deferred tax asset valuation allowance</t>
  </si>
  <si>
    <t>Liability for material uncertain tax positions</t>
  </si>
  <si>
    <t>Option vesting period</t>
  </si>
  <si>
    <t>Employee Stock Option</t>
  </si>
  <si>
    <t>Minimum | Other property and equipment</t>
  </si>
  <si>
    <t>Estimated useful lives</t>
  </si>
  <si>
    <t>Maximum | Other property and equipment</t>
  </si>
  <si>
    <t>5 years</t>
  </si>
  <si>
    <t>Sales Revenue, Net | Customer Concentration Risk | Trafigura AG</t>
  </si>
  <si>
    <t>Concentration risk, percentage</t>
  </si>
  <si>
    <t>38.00%</t>
  </si>
  <si>
    <t>23.00%</t>
  </si>
  <si>
    <t>Sales Revenue, Net | Customer Concentration Risk | BP Products North America LLC</t>
  </si>
  <si>
    <t>20.00%</t>
  </si>
  <si>
    <t>16.00%</t>
  </si>
  <si>
    <t>Sales Revenue, Net | Customer Concentration Risk | Shell Trading (US) Company</t>
  </si>
  <si>
    <t>36.00%</t>
  </si>
  <si>
    <t>Sales Revenue, Net | Customer Concentration Risk | Texla Energy Management, Inc</t>
  </si>
  <si>
    <t>11.00%</t>
  </si>
  <si>
    <t>Accounts Receivable | Customer Concentration Risk | Trafigura AG</t>
  </si>
  <si>
    <t>25.00%</t>
  </si>
  <si>
    <t>27.00%</t>
  </si>
  <si>
    <t>Accounts Receivable | Customer Concentration Risk | BP Products North America LLC</t>
  </si>
  <si>
    <t>32.00%</t>
  </si>
  <si>
    <t>Accounts Receivable | Customer Concentration Risk | Shell Trading (US) Company</t>
  </si>
  <si>
    <t>26.00%</t>
  </si>
  <si>
    <t>19.00%</t>
  </si>
  <si>
    <t>Accounts Receivable | Customer Concentration Risk | Texla Energy Management, Inc</t>
  </si>
  <si>
    <t>Asset Retirement Obligations - Additional Information (Detail) - USD ($)</t>
  </si>
  <si>
    <t>Asset Retirement Obligation [Abstract]</t>
  </si>
  <si>
    <t>Capitalized asset retirement cost</t>
  </si>
  <si>
    <t>Schedule of Asset Retirement Obligations (Detail) - USD ($)</t>
  </si>
  <si>
    <t>Asset retirement obligations at the beginning of the year</t>
  </si>
  <si>
    <t>Wells drilled during the year</t>
  </si>
  <si>
    <t>Wells acquired during the year</t>
  </si>
  <si>
    <t>Wells sold during the year</t>
  </si>
  <si>
    <t>Accretion of discount</t>
  </si>
  <si>
    <t>Wells plugged and abandoned during the year</t>
  </si>
  <si>
    <t>Asset retirement obligations at the end of the year</t>
  </si>
  <si>
    <t>Current and Deferred Components of Income Tax Expense (Benefit) (Detail) - USD ($)</t>
  </si>
  <si>
    <t>Current tax expense (benefit)</t>
  </si>
  <si>
    <t>Federal</t>
  </si>
  <si>
    <t>State</t>
  </si>
  <si>
    <t>Deferred tax expense (benefit)</t>
  </si>
  <si>
    <t>Income tax expense (benefit)</t>
  </si>
  <si>
    <t>Income Taxes - Additional Information (Detail)</t>
  </si>
  <si>
    <t>Statutory tax rate</t>
  </si>
  <si>
    <t>35.00%</t>
  </si>
  <si>
    <t>Net operating loss carryforward</t>
  </si>
  <si>
    <t>Deductions for excess stock-based compensation</t>
  </si>
  <si>
    <t>Depletion carryover amount</t>
  </si>
  <si>
    <t>Difference Between Income Taxes Computed at Federal Statutory Rate and Provision for Income Taxes (Detail) - USD ($)</t>
  </si>
  <si>
    <t>Expected income tax provision (benefit) at statutory rate</t>
  </si>
  <si>
    <t>State tax, tax effected</t>
  </si>
  <si>
    <t>Rate difference</t>
  </si>
  <si>
    <t>Deferred Tax Assets and Liabilities (Detail) - USD ($)</t>
  </si>
  <si>
    <t>Deferred tax assets:</t>
  </si>
  <si>
    <t>Severance costs</t>
  </si>
  <si>
    <t>Organizational expenses</t>
  </si>
  <si>
    <t>Stock based compensation</t>
  </si>
  <si>
    <t>Intangibles</t>
  </si>
  <si>
    <t>Deferred Tax Asset</t>
  </si>
  <si>
    <t>Deferred tax liabilities:</t>
  </si>
  <si>
    <t>Oil and gas properties and other property and equipment, principally due to intangible drilling costs</t>
  </si>
  <si>
    <t>Unrealized hedging gain</t>
  </si>
  <si>
    <t>Net deferred tax liabilities</t>
  </si>
  <si>
    <t>Long-Term Debt - Senior Revolving Credit Facility - Additional Information (Detail) - USD ($)</t>
  </si>
  <si>
    <t>Mar. 31, 2013</t>
  </si>
  <si>
    <t>Jun. 30, 2013</t>
  </si>
  <si>
    <t>Feb. 28, 2014</t>
  </si>
  <si>
    <t>Revolving Credit Facility | 2nd lien facility</t>
  </si>
  <si>
    <t>Maximum line of credit borrowing capacity</t>
  </si>
  <si>
    <t>Line of credit expiration date</t>
  </si>
  <si>
    <t>Sep. 14,
		2018</t>
  </si>
  <si>
    <t>Current line of credit borrowing capacity</t>
  </si>
  <si>
    <t>Revolving credit facility</t>
  </si>
  <si>
    <t>Wells Fargo Led Facility | Revolving Credit Facility</t>
  </si>
  <si>
    <t>Line of credit borrowing payment terms</t>
  </si>
  <si>
    <t>The  borrowing base shall be re-determined semi-annually based on the credit  agreement, and such re-determined borrowing base shall become effective and  applicable on April 1 and October 1 of each year commencing October 1, 2013</t>
  </si>
  <si>
    <t>Mar. 14,
		2018</t>
  </si>
  <si>
    <t>Wells Fargo Led Facility | Letter of Credit | Revolving Credit Facility</t>
  </si>
  <si>
    <t>Wells Fargo Led Facility | Maximum | Letter of Credit | Revolving Credit Facility</t>
  </si>
  <si>
    <t>Lien percentage of assets for credit facility</t>
  </si>
  <si>
    <t>Wells Fargo Led Facility | LIBOR | Letter of Credit | Revolving Credit Facility</t>
  </si>
  <si>
    <t>Wells Fargo Led Facility | Federal Funds Effective Rate | Letter of Credit | Revolving Credit Facility</t>
  </si>
  <si>
    <t>Wells Fargo Led Facility | ABR | Letter of Credit | Revolving Credit Facility</t>
  </si>
  <si>
    <t>3.00%</t>
  </si>
  <si>
    <t>Future Minimum Annual Lease Payments (Detail)</t>
  </si>
  <si>
    <t>Operating Leases, Future Minimum Payments Due</t>
  </si>
  <si>
    <t>Thereafter</t>
  </si>
  <si>
    <t>Contingencies and Commitments - Additional Information (Detail)</t>
  </si>
  <si>
    <t>Dec. 31, 2015USD ($)Drilling_Rig</t>
  </si>
  <si>
    <t>Loss Contingencies [Line Items]</t>
  </si>
  <si>
    <t>Operating leases, rent expense</t>
  </si>
  <si>
    <t>Corporate office lease rent expense, sublease</t>
  </si>
  <si>
    <t>Drilling Rig</t>
  </si>
  <si>
    <t>Number of drilling rigs under contract | Drilling_Rig</t>
  </si>
  <si>
    <t>Daily drilling rate</t>
  </si>
  <si>
    <t>Early termination fee percentage</t>
  </si>
  <si>
    <t>75.00%</t>
  </si>
  <si>
    <t>Drilling rig termination fee description</t>
  </si>
  <si>
    <t>The early termination fee is equal to 75% of the highest month operating  rate earned during the 2016 contract period times the number of days remaining  on the contract term. Using the $19,000 daily rate, as of December 31, 2015 the  minimum remaining commitment per the terms of the agreement is approximately  $3.8 million.</t>
  </si>
  <si>
    <t>Drilling Rig | Minimum</t>
  </si>
  <si>
    <t>Drilling rig remaining commitment</t>
  </si>
  <si>
    <t>Stockholders' Equity - Additional Information (Detail) - shares</t>
  </si>
  <si>
    <t>1 Months Ended</t>
  </si>
  <si>
    <t>Jan. 31, 2013</t>
  </si>
  <si>
    <t>Stock issued at the time of merger</t>
  </si>
  <si>
    <t>Earnings Per Share - Schedule of Unaudited Pro Forma Earnings Per Share (After Reorganization) (Detail) - $ / shares</t>
  </si>
  <si>
    <t>Capitalized Costs Relating To Oil and Gas Activities (Detail) - USD ($)</t>
  </si>
  <si>
    <t>Oil and natural gas properties:</t>
  </si>
  <si>
    <t>Accumulated depletion and amortization</t>
  </si>
  <si>
    <t>Property impairment</t>
  </si>
  <si>
    <t>Cost Incurred in Oil and Gas Property Acquisition, Exploration, and Development (Detail) - USD ($)</t>
  </si>
  <si>
    <t>Property acquisition costs:</t>
  </si>
  <si>
    <t>Proved properties</t>
  </si>
  <si>
    <t>Exploration costs</t>
  </si>
  <si>
    <t>Development costs</t>
  </si>
  <si>
    <t>Total costs incurred</t>
  </si>
  <si>
    <t>Results of Operations for Oil and Gas Producing Activities (Detail)</t>
  </si>
  <si>
    <t>Dec. 31, 2015USD ($)$ / Boe</t>
  </si>
  <si>
    <t>Dec. 31, 2014USD ($)$ / Boe</t>
  </si>
  <si>
    <t>Oil and gas producing activities:</t>
  </si>
  <si>
    <t>Production, ad valorem and severance taxes</t>
  </si>
  <si>
    <t>Depreciation, depletion and amortization</t>
  </si>
  <si>
    <t>Results of operations from oil and gas producing activities</t>
  </si>
  <si>
    <t>Depletion rate per BOE | $ / Boe</t>
  </si>
  <si>
    <t>Oil</t>
  </si>
  <si>
    <t>Sales</t>
  </si>
  <si>
    <t>Natural Gas</t>
  </si>
  <si>
    <t>Natural Gas Liquids</t>
  </si>
  <si>
    <t>Changes in Estimated Net Proved Developed Crude Oil and Natural Gas Reserves (Detail)</t>
  </si>
  <si>
    <t>Dec. 31, 2015BoebblMcf</t>
  </si>
  <si>
    <t>Dec. 31, 2014BoebblMcf</t>
  </si>
  <si>
    <t>Dec. 31, 2013BoebblMcf</t>
  </si>
  <si>
    <t>Reserve Quantities [Line Items]</t>
  </si>
  <si>
    <t>Beginning of the period | Boe</t>
  </si>
  <si>
    <t>New discoveries &amp; extensions | Boe</t>
  </si>
  <si>
    <t>Purchase of reserves in place | Boe</t>
  </si>
  <si>
    <t>Reserves sold | Boe</t>
  </si>
  <si>
    <t>Revisions of prior year estimates | Boe</t>
  </si>
  <si>
    <t>Production | Boe</t>
  </si>
  <si>
    <t>End of period | Boe</t>
  </si>
  <si>
    <t>Proved Developed Reserves | Boe</t>
  </si>
  <si>
    <t>Proved Undeveloped Reserves | Boe</t>
  </si>
  <si>
    <t>Beginning of the period</t>
  </si>
  <si>
    <t>New discoveries &amp; extensions</t>
  </si>
  <si>
    <t>Purchase of reserves in place</t>
  </si>
  <si>
    <t>Reserves sold</t>
  </si>
  <si>
    <t>Revisions of prior year estimates</t>
  </si>
  <si>
    <t>Production</t>
  </si>
  <si>
    <t>End of period</t>
  </si>
  <si>
    <t>Proved Developed Reserves</t>
  </si>
  <si>
    <t>Proved Undeveloped Reserves</t>
  </si>
  <si>
    <t>Beginning of the period | Mcf</t>
  </si>
  <si>
    <t>New discoveries &amp; extensions | Mcf</t>
  </si>
  <si>
    <t>Purchase of reserves in place | Mcf</t>
  </si>
  <si>
    <t>Reserves sold | Mcf</t>
  </si>
  <si>
    <t>Revisions of prior year estimates | Mcf</t>
  </si>
  <si>
    <t>Production | Mcf</t>
  </si>
  <si>
    <t>End of period | Mcf</t>
  </si>
  <si>
    <t>Proved Developed Reserves | Mcf</t>
  </si>
  <si>
    <t>Proved Undeveloped Reserves | Mcf</t>
  </si>
  <si>
    <t>Supplemental Information on Oil &amp; Natural Gas Exploration and Production Activities (unaudited) - Additional Information (Detail)</t>
  </si>
  <si>
    <t>Dec. 31, 2015$ / Bbls$ / Mcf</t>
  </si>
  <si>
    <t>Dec. 31, 2014$ / Bbls$ / Mcf</t>
  </si>
  <si>
    <t>Discounted Future Net Cash Flows Relating to Proved Oil and Gas Reserves [Line Items]</t>
  </si>
  <si>
    <t>Average prices used in calculations | $ / Bbls</t>
  </si>
  <si>
    <t>Average prices used in calculations | $ / Mcf</t>
  </si>
  <si>
    <t>Standardized Measure of Discounted Future Cash Flows (Detail) - USD ($)</t>
  </si>
  <si>
    <t>Standardized Measure of Discounted Future Net Cash Flows Relating to Proved Oil and Gas Reserves [Abstract]</t>
  </si>
  <si>
    <t>Future cash flows</t>
  </si>
  <si>
    <t>Development</t>
  </si>
  <si>
    <t>Future inflows before income tax</t>
  </si>
  <si>
    <t>Future income taxes</t>
  </si>
  <si>
    <t>Future net cash flows</t>
  </si>
  <si>
    <t>10% annual discount for estimated timing of cash flows</t>
  </si>
  <si>
    <t>Standardized measure of discounted future net cash flows</t>
  </si>
  <si>
    <t>Standardized Measure of Discounted Future Net Cash flows Relating to Proved Crude Oil and Nature Gas Reserves (Detail) - USD ($)</t>
  </si>
  <si>
    <t>Principal Sources of Change in Standardized Measure of Discounted Future Net Cash Flow Relating to Proved Oil and Gas Reserves [Abstract]</t>
  </si>
  <si>
    <t>Standardized measure at beginning of year</t>
  </si>
  <si>
    <t>Extensions and discoveries and improved recovery net of future production and development costs</t>
  </si>
  <si>
    <t>Purchase of minerals in place</t>
  </si>
  <si>
    <t>Net change in sales price, net of production costs</t>
  </si>
  <si>
    <t>Changes in estimated future development costs</t>
  </si>
  <si>
    <t>Changes of production rates (timing) and other</t>
  </si>
  <si>
    <t>Revisions of quantity estimates</t>
  </si>
  <si>
    <t>Net change in income taxes</t>
  </si>
  <si>
    <t>Sales net of production costs</t>
  </si>
  <si>
    <t>Sales of minerals in place</t>
  </si>
  <si>
    <t>Net increase (decrease)</t>
  </si>
  <si>
    <t>Standardized measure at end of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7"/>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4" r="B8" t="s">
        <v>13</v>
      </c>
    </row>
    <row spans="1:2" r="9">
      <c s="4" r="A9" t="s">
        <v>14</v>
      </c>
      <c s="6" r="B9" t="n">
        <v>1661920</v>
      </c>
    </row>
    <row spans="1:2" r="10">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172</v>
      </c>
      <c s="2" r="B1" t="s">
        <v>1</v>
      </c>
      <c s="2" r="C1" t="s">
        <v>72</v>
      </c>
    </row>
    <row spans="1:3" r="2">
      <c s="2" r="B2" t="s">
        <v>2</v>
      </c>
      <c s="2" r="C2" t="s">
        <v>18</v>
      </c>
    </row>
    <row spans="1:3" r="3">
      <c s="3" r="A3" t="s">
        <v>173</v>
      </c>
    </row>
    <row spans="1:3" r="4">
      <c s="4" r="A4" t="s">
        <v>172</v>
      </c>
      <c s="4" r="B4" t="s">
        <v>174</v>
      </c>
      <c s="4" r="C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r="A1" t="s">
        <v>176</v>
      </c>
      <c s="2" r="B1" t="s">
        <v>1</v>
      </c>
      <c s="2" r="C1" t="s">
        <v>72</v>
      </c>
    </row>
    <row spans="1:3" r="2">
      <c s="2" r="B2" t="s">
        <v>2</v>
      </c>
      <c s="2" r="C2" t="s">
        <v>18</v>
      </c>
    </row>
    <row spans="1:3" r="3">
      <c s="3" r="A3" t="s">
        <v>177</v>
      </c>
    </row>
    <row spans="1:3" r="4">
      <c s="4" r="A4" t="s">
        <v>176</v>
      </c>
      <c s="4" r="B4" t="s">
        <v>178</v>
      </c>
      <c s="4" r="C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r="A1" t="s">
        <v>180</v>
      </c>
      <c s="2" r="B1" t="s">
        <v>1</v>
      </c>
      <c s="2" r="C1" t="s">
        <v>72</v>
      </c>
    </row>
    <row spans="1:3" r="2">
      <c s="2" r="B2" t="s">
        <v>2</v>
      </c>
      <c s="2" r="C2" t="s">
        <v>18</v>
      </c>
    </row>
    <row spans="1:3" r="3">
      <c s="3" r="A3" t="s">
        <v>181</v>
      </c>
    </row>
    <row spans="1:3" r="4">
      <c s="4" r="A4" t="s">
        <v>180</v>
      </c>
      <c s="4" r="B4" t="s">
        <v>182</v>
      </c>
      <c s="4" r="C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r="A1" t="s">
        <v>184</v>
      </c>
      <c s="2" r="B1" t="s">
        <v>1</v>
      </c>
      <c s="2" r="C1" t="s">
        <v>72</v>
      </c>
    </row>
    <row spans="1:3" r="2">
      <c s="2" r="B2" t="s">
        <v>2</v>
      </c>
      <c s="2" r="C2" t="s">
        <v>18</v>
      </c>
    </row>
    <row spans="1:3" r="3">
      <c s="3" r="A3" t="s">
        <v>185</v>
      </c>
    </row>
    <row spans="1:3" r="4">
      <c s="4" r="A4" t="s">
        <v>184</v>
      </c>
      <c s="4" r="B4" t="s">
        <v>186</v>
      </c>
      <c s="4" r="C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188</v>
      </c>
      <c s="2" r="B1" t="s">
        <v>1</v>
      </c>
      <c s="2" r="C1" t="s">
        <v>72</v>
      </c>
    </row>
    <row spans="1:3" r="2">
      <c s="2" r="B2" t="s">
        <v>2</v>
      </c>
      <c s="2" r="C2" t="s">
        <v>18</v>
      </c>
    </row>
    <row spans="1:3" r="3">
      <c s="3" r="A3" t="s">
        <v>189</v>
      </c>
    </row>
    <row spans="1:3" r="4">
      <c s="4" r="A4" t="s">
        <v>188</v>
      </c>
      <c s="4" r="B4" t="s">
        <v>190</v>
      </c>
      <c s="4" r="C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192</v>
      </c>
      <c s="2" r="B1" t="s">
        <v>1</v>
      </c>
      <c s="2" r="C1" t="s">
        <v>72</v>
      </c>
    </row>
    <row spans="1:3" r="2">
      <c s="2" r="B2" t="s">
        <v>2</v>
      </c>
      <c s="2" r="C2" t="s">
        <v>18</v>
      </c>
    </row>
    <row spans="1:3" r="3">
      <c s="3" r="A3" t="s">
        <v>193</v>
      </c>
    </row>
    <row spans="1:3" r="4">
      <c s="4" r="A4" t="s">
        <v>192</v>
      </c>
      <c s="4" r="B4" t="s">
        <v>194</v>
      </c>
      <c s="4" r="C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r="A1" t="s">
        <v>196</v>
      </c>
      <c s="2" r="B1" t="s">
        <v>1</v>
      </c>
      <c s="2" r="C1" t="s">
        <v>72</v>
      </c>
    </row>
    <row spans="1:3" r="2">
      <c s="2" r="B2" t="s">
        <v>2</v>
      </c>
      <c s="2" r="C2" t="s">
        <v>18</v>
      </c>
    </row>
    <row spans="1:3" r="3">
      <c s="3" r="A3" t="s">
        <v>197</v>
      </c>
    </row>
    <row spans="1:3" r="4">
      <c s="4" r="A4" t="s">
        <v>196</v>
      </c>
      <c s="4" r="B4" t="s">
        <v>198</v>
      </c>
      <c s="4" r="C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203</v>
      </c>
      <c s="2" r="B1" t="s">
        <v>1</v>
      </c>
      <c s="2" r="C1" t="s">
        <v>72</v>
      </c>
    </row>
    <row spans="1:3" r="2">
      <c s="2" r="B2" t="s">
        <v>2</v>
      </c>
      <c s="2" r="C2" t="s">
        <v>18</v>
      </c>
    </row>
    <row spans="1:3" r="3">
      <c s="3" r="A3" t="s">
        <v>204</v>
      </c>
    </row>
    <row spans="1:3" r="4">
      <c s="4" r="A4" t="s">
        <v>203</v>
      </c>
      <c s="4" r="B4" t="s">
        <v>205</v>
      </c>
      <c s="4" r="C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207</v>
      </c>
      <c s="2" r="B1" t="s">
        <v>1</v>
      </c>
      <c s="2" r="C1" t="s">
        <v>72</v>
      </c>
    </row>
    <row spans="1:3" r="2">
      <c s="2" r="B2" t="s">
        <v>2</v>
      </c>
      <c s="2" r="C2" t="s">
        <v>18</v>
      </c>
    </row>
    <row spans="1:3" r="3">
      <c s="3" r="A3" t="s">
        <v>208</v>
      </c>
    </row>
    <row spans="1:3" r="4">
      <c s="4" r="A4" t="s">
        <v>207</v>
      </c>
      <c s="4" r="B4" t="s">
        <v>209</v>
      </c>
      <c s="4" r="C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17</v>
      </c>
      <c s="2" r="B1" t="s">
        <v>2</v>
      </c>
      <c s="2" r="C1" t="s">
        <v>18</v>
      </c>
      <c s="2" r="D1" t="s">
        <v>19</v>
      </c>
    </row>
    <row spans="1:4" r="2">
      <c s="3" r="A2" t="s">
        <v>20</v>
      </c>
    </row>
    <row spans="1:4" r="3">
      <c s="4" r="A3" t="s">
        <v>21</v>
      </c>
      <c s="7" r="B3" t="n">
        <v>5990000</v>
      </c>
      <c s="7" r="C3" t="n">
        <v>4321456</v>
      </c>
      <c s="7" r="D3" t="n">
        <v>9992477</v>
      </c>
    </row>
    <row spans="1:4" r="4">
      <c s="3" r="A4" t="s">
        <v>22</v>
      </c>
    </row>
    <row spans="1:4" r="5">
      <c s="4" r="A5" t="s">
        <v>23</v>
      </c>
      <c s="6" r="B5" t="n">
        <v>4879000</v>
      </c>
      <c s="6" r="C5" t="n">
        <v>5043398</v>
      </c>
      <c s="6" r="D5" t="n">
        <v>8987525</v>
      </c>
    </row>
    <row spans="1:4" r="6">
      <c s="4" r="A6" t="s">
        <v>24</v>
      </c>
      <c s="6" r="B6" t="n">
        <v>884000</v>
      </c>
      <c s="6" r="C6" t="n">
        <v>1305146</v>
      </c>
      <c s="6" r="D6" t="n">
        <v>7933752</v>
      </c>
    </row>
    <row spans="1:4" r="7">
      <c s="4" r="A7" t="s">
        <v>25</v>
      </c>
      <c s="6" r="C7" t="n">
        <v>279043</v>
      </c>
      <c s="6" r="D7" t="n">
        <v>562634</v>
      </c>
    </row>
    <row spans="1:4" r="8">
      <c s="4" r="A8" t="s">
        <v>26</v>
      </c>
      <c s="6" r="B8" t="n">
        <v>8538000</v>
      </c>
      <c s="6" r="C8" t="n">
        <v>33218474</v>
      </c>
      <c s="6" r="D8" t="n">
        <v>31045260</v>
      </c>
    </row>
    <row spans="1:4" r="9">
      <c s="4" r="A9" t="s">
        <v>27</v>
      </c>
      <c s="6" r="B9" t="n">
        <v>1749000</v>
      </c>
      <c s="6" r="C9" t="n">
        <v>723988</v>
      </c>
      <c s="6" r="D9" t="n">
        <v>654880</v>
      </c>
    </row>
    <row spans="1:4" r="10">
      <c s="4" r="A10" t="s">
        <v>28</v>
      </c>
      <c s="6" r="B10" t="n">
        <v>22040000</v>
      </c>
      <c s="6" r="C10" t="n">
        <v>44891505</v>
      </c>
      <c s="6" r="D10" t="n">
        <v>59176528</v>
      </c>
    </row>
    <row spans="1:4" r="11">
      <c s="4" r="A11" t="s">
        <v>29</v>
      </c>
      <c s="6" r="B11" t="n">
        <v>432169000</v>
      </c>
      <c s="6" r="C11" t="n">
        <v>488099597</v>
      </c>
      <c s="6" r="D11" t="n">
        <v>481079275</v>
      </c>
    </row>
    <row spans="1:4" r="12">
      <c s="4" r="A12" t="s">
        <v>30</v>
      </c>
      <c s="6" r="B12" t="n">
        <v>18120000</v>
      </c>
    </row>
    <row spans="1:4" r="13">
      <c s="4" r="A13" t="s">
        <v>31</v>
      </c>
      <c s="6" r="B13" t="n">
        <v>1963000</v>
      </c>
      <c s="6" r="C13" t="n">
        <v>2223399</v>
      </c>
      <c s="6" r="D13" t="n">
        <v>2366013</v>
      </c>
    </row>
    <row spans="1:4" r="14">
      <c s="4" r="A14" t="s">
        <v>26</v>
      </c>
      <c s="6" r="B14" t="n">
        <v>315000</v>
      </c>
      <c s="6" r="C14" t="n">
        <v>2864372</v>
      </c>
      <c s="6" r="D14" t="n">
        <v>12713295</v>
      </c>
    </row>
    <row spans="1:4" r="15">
      <c s="4" r="A15" t="s">
        <v>32</v>
      </c>
      <c s="6" r="B15" t="n">
        <v>2185000</v>
      </c>
      <c s="6" r="C15" t="n">
        <v>1580000</v>
      </c>
    </row>
    <row spans="1:4" r="16">
      <c s="4" r="A16" t="s">
        <v>33</v>
      </c>
      <c s="6" r="C16" t="n">
        <v>3364621</v>
      </c>
      <c s="6" r="D16" t="n">
        <v>3608331</v>
      </c>
    </row>
    <row spans="1:4" r="17">
      <c s="4" r="A17" t="s">
        <v>34</v>
      </c>
      <c s="6" r="B17" t="n">
        <v>78000</v>
      </c>
      <c s="6" r="C17" t="n">
        <v>77397</v>
      </c>
      <c s="6" r="D17" t="n">
        <v>125980</v>
      </c>
    </row>
    <row spans="1:4" r="18">
      <c s="4" r="A18" t="s">
        <v>35</v>
      </c>
      <c s="6" r="B18" t="n">
        <v>476870000</v>
      </c>
      <c s="6" r="C18" t="n">
        <v>539736000</v>
      </c>
      <c s="6" r="D18" t="n">
        <v>559069422</v>
      </c>
    </row>
    <row spans="1:4" r="19">
      <c s="3" r="A19" t="s">
        <v>36</v>
      </c>
    </row>
    <row spans="1:4" r="20">
      <c s="4" r="A20" t="s">
        <v>37</v>
      </c>
      <c s="6" r="B20" t="n">
        <v>9410000</v>
      </c>
      <c s="6" r="C20" t="n">
        <v>18027156</v>
      </c>
      <c s="6" r="D20" t="n">
        <v>30650081</v>
      </c>
    </row>
    <row spans="1:4" r="21">
      <c s="4" r="A21" t="s">
        <v>38</v>
      </c>
      <c s="6" r="B21" t="n">
        <v>175000</v>
      </c>
      <c s="6" r="C21" t="n">
        <v>44848</v>
      </c>
      <c s="6" r="D21" t="n">
        <v>192187</v>
      </c>
    </row>
    <row spans="1:4" r="22">
      <c s="4" r="A22" t="s">
        <v>39</v>
      </c>
      <c s="6" r="B22" t="n">
        <v>3475000</v>
      </c>
      <c s="6" r="C22" t="n">
        <v>3870464</v>
      </c>
      <c s="6" r="D22" t="n">
        <v>4961510</v>
      </c>
    </row>
    <row spans="1:4" r="23">
      <c s="4" r="A23" t="s">
        <v>40</v>
      </c>
      <c s="6" r="B23" t="n">
        <v>12450000</v>
      </c>
      <c s="6" r="C23" t="n">
        <v>8276085</v>
      </c>
      <c s="6" r="D23" t="n">
        <v>11605120</v>
      </c>
    </row>
    <row spans="1:4" r="24">
      <c s="4" r="A24" t="s">
        <v>41</v>
      </c>
      <c s="6" r="B24" t="n">
        <v>356000</v>
      </c>
      <c s="6" r="C24" t="n">
        <v>125000</v>
      </c>
    </row>
    <row spans="1:4" r="25">
      <c s="4" r="A25" t="s">
        <v>42</v>
      </c>
      <c s="6" r="B25" t="n">
        <v>5581000</v>
      </c>
    </row>
    <row spans="1:4" r="26">
      <c s="4" r="A26" t="s">
        <v>26</v>
      </c>
      <c s="6" r="B26" t="n">
        <v>420000</v>
      </c>
    </row>
    <row spans="1:4" r="27">
      <c s="4" r="A27" t="s">
        <v>43</v>
      </c>
      <c s="6" r="B27" t="n">
        <v>31867000</v>
      </c>
      <c s="6" r="C27" t="n">
        <v>30343553</v>
      </c>
      <c s="6" r="D27" t="n">
        <v>47408898</v>
      </c>
    </row>
    <row spans="1:4" r="28">
      <c s="4" r="A28" t="s">
        <v>44</v>
      </c>
      <c s="6" r="B28" t="n">
        <v>277688000</v>
      </c>
      <c s="6" r="C28" t="n">
        <v>301926000</v>
      </c>
    </row>
    <row spans="1:4" r="29">
      <c s="4" r="A29" t="s">
        <v>45</v>
      </c>
      <c s="6" r="C29" t="n">
        <v>303710512</v>
      </c>
      <c s="6" r="D29" t="n">
        <v>264613529</v>
      </c>
    </row>
    <row spans="1:4" r="30">
      <c s="4" r="A30" t="s">
        <v>46</v>
      </c>
      <c s="6" r="C30" t="n">
        <v>16013276</v>
      </c>
      <c s="6" r="D30" t="n">
        <v>31510744</v>
      </c>
    </row>
    <row spans="1:4" r="31">
      <c s="4" r="A31" t="s">
        <v>47</v>
      </c>
      <c s="6" r="B31" t="n">
        <v>1000000</v>
      </c>
      <c s="6" r="C31" t="n">
        <v>1000000</v>
      </c>
      <c s="6" r="D31" t="n">
        <v>1000000</v>
      </c>
    </row>
    <row spans="1:4" r="32">
      <c s="4" r="A32" t="s">
        <v>48</v>
      </c>
      <c s="6" r="B32" t="n">
        <v>5738000</v>
      </c>
    </row>
    <row spans="1:4" r="33">
      <c s="4" r="A33" t="s">
        <v>49</v>
      </c>
      <c s="6" r="B33" t="n">
        <v>2636000</v>
      </c>
      <c s="6" r="C33" t="n">
        <v>7487501</v>
      </c>
      <c s="6" r="D33" t="n">
        <v>6834615</v>
      </c>
    </row>
    <row spans="1:4" r="34">
      <c s="4" r="A34" t="s">
        <v>50</v>
      </c>
      <c s="6" r="B34" t="n">
        <v>4505000</v>
      </c>
    </row>
    <row spans="1:4" r="35">
      <c s="4" r="A35" t="s">
        <v>26</v>
      </c>
      <c s="6" r="B35" t="n">
        <v>78000</v>
      </c>
    </row>
    <row spans="1:4" r="36">
      <c s="4" r="A36" t="s">
        <v>51</v>
      </c>
      <c s="6" r="B36" t="n">
        <v>323512000</v>
      </c>
      <c s="6" r="C36" t="n">
        <v>356770000</v>
      </c>
      <c s="6" r="D36" t="n">
        <v>351367786</v>
      </c>
    </row>
    <row spans="1:4" r="37">
      <c s="4" r="A37" t="s">
        <v>52</v>
      </c>
      <c s="4" r="B37" t="s">
        <v>53</v>
      </c>
      <c s="4" r="C37" t="s">
        <v>53</v>
      </c>
      <c s="4" r="D37" t="s">
        <v>53</v>
      </c>
    </row>
    <row spans="1:4" r="38">
      <c s="3" r="A38" t="s">
        <v>54</v>
      </c>
    </row>
    <row spans="1:4" r="39">
      <c s="4" r="A39" t="s">
        <v>55</v>
      </c>
      <c s="6" r="C39" t="n">
        <v>142637636</v>
      </c>
      <c s="6" r="D39" t="n">
        <v>142637636</v>
      </c>
    </row>
    <row spans="1:4" r="40">
      <c s="4" r="A40" t="s">
        <v>56</v>
      </c>
      <c s="6" r="B40" t="n">
        <v>15303000</v>
      </c>
      <c s="6" r="C40" t="n">
        <v>10270288</v>
      </c>
      <c s="6" r="D40" t="n">
        <v>7685177</v>
      </c>
    </row>
    <row spans="1:4" r="41">
      <c s="4" r="A41" t="s">
        <v>57</v>
      </c>
      <c s="6" r="C41" t="n">
        <v>-760366</v>
      </c>
      <c s="6" r="D41" t="n">
        <v>-772633</v>
      </c>
    </row>
    <row spans="1:4" r="42">
      <c s="4" r="A42" t="s">
        <v>58</v>
      </c>
      <c s="6" r="B42" t="n">
        <v>-4583000</v>
      </c>
      <c s="6" r="C42" t="n">
        <v>30818491</v>
      </c>
      <c s="6" r="D42" t="n">
        <v>58151456</v>
      </c>
    </row>
    <row spans="1:4" r="43">
      <c s="4" r="A43" t="s">
        <v>59</v>
      </c>
      <c s="6" r="B43" t="n">
        <v>153358000</v>
      </c>
      <c s="6" r="C43" t="n">
        <v>182966049</v>
      </c>
      <c s="6" r="D43" t="n">
        <v>207701636</v>
      </c>
    </row>
    <row spans="1:4" r="44">
      <c s="4" r="A44" t="s">
        <v>60</v>
      </c>
      <c s="6" r="B44" t="n">
        <v>476870000</v>
      </c>
      <c s="6" r="C44" t="n">
        <v>539736000</v>
      </c>
      <c s="7" r="D44" t="n">
        <v>559069422</v>
      </c>
    </row>
    <row spans="1:4" r="45">
      <c s="4" r="A45" t="s">
        <v>61</v>
      </c>
    </row>
    <row spans="1:4" r="46">
      <c s="3" r="A46" t="s">
        <v>54</v>
      </c>
    </row>
    <row spans="1:4" r="47">
      <c s="4" r="A47" t="s">
        <v>55</v>
      </c>
      <c s="7" r="B47" t="n">
        <v>142638000</v>
      </c>
      <c s="6" r="C47" t="n">
        <v>142637636</v>
      </c>
    </row>
    <row spans="1:4" r="48">
      <c s="4" r="A48" t="s">
        <v>62</v>
      </c>
    </row>
    <row spans="1:4" r="49">
      <c s="3" r="A49" t="s">
        <v>22</v>
      </c>
    </row>
    <row spans="1:4" r="50">
      <c s="4" r="A50" t="s">
        <v>35</v>
      </c>
      <c s="6" r="C50" t="n">
        <v>541520891</v>
      </c>
    </row>
    <row spans="1:4" r="51">
      <c s="3" r="A51" t="s">
        <v>36</v>
      </c>
    </row>
    <row spans="1:4" r="52">
      <c s="4" r="A52" t="s">
        <v>51</v>
      </c>
      <c s="6" r="C52" t="n">
        <v>358554842</v>
      </c>
    </row>
    <row spans="1:4" r="53">
      <c s="3" r="A53" t="s">
        <v>54</v>
      </c>
    </row>
    <row spans="1:4" r="54">
      <c s="4" r="A54" t="s">
        <v>60</v>
      </c>
      <c s="7" r="C54" t="n">
        <v>541520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214</v>
      </c>
      <c s="2" r="B1" t="s">
        <v>1</v>
      </c>
      <c s="2" r="C1" t="s">
        <v>72</v>
      </c>
    </row>
    <row spans="1:3" r="2">
      <c s="2" r="B2" t="s">
        <v>2</v>
      </c>
      <c s="2" r="C2" t="s">
        <v>18</v>
      </c>
    </row>
    <row spans="1:3" r="3">
      <c s="3" r="A3" t="s">
        <v>215</v>
      </c>
    </row>
    <row spans="1:3" r="4">
      <c s="4" r="A4" t="s">
        <v>214</v>
      </c>
      <c s="4" r="B4" t="s">
        <v>216</v>
      </c>
      <c s="4" r="C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8</v>
      </c>
      <c s="2" r="B1" t="s">
        <v>72</v>
      </c>
    </row>
    <row spans="1:2" r="2">
      <c s="2" r="B2" t="s">
        <v>18</v>
      </c>
    </row>
    <row spans="1:2" r="3">
      <c s="3" r="A3" t="s">
        <v>163</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72</v>
      </c>
    </row>
    <row spans="1:2" r="2">
      <c s="2" r="B2" t="s">
        <v>18</v>
      </c>
    </row>
    <row spans="1:2" r="3">
      <c s="3" r="A3" t="s">
        <v>221</v>
      </c>
    </row>
    <row spans="1:2" r="4">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3</v>
      </c>
      <c s="2" r="B1" t="s">
        <v>72</v>
      </c>
    </row>
    <row spans="1:2" r="2">
      <c s="2" r="B2" t="s">
        <v>18</v>
      </c>
    </row>
    <row spans="1:2" r="3">
      <c s="3" r="A3" t="s">
        <v>224</v>
      </c>
    </row>
    <row spans="1:2" r="4">
      <c s="4" r="A4" t="s">
        <v>223</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6</v>
      </c>
      <c s="2" r="B1" t="s">
        <v>72</v>
      </c>
    </row>
    <row spans="1:2" r="2">
      <c s="2" r="B2" t="s">
        <v>18</v>
      </c>
    </row>
    <row spans="1:2" r="3">
      <c s="3" r="A3" t="s">
        <v>227</v>
      </c>
    </row>
    <row spans="1:2" r="4">
      <c s="4" r="A4" t="s">
        <v>226</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9</v>
      </c>
      <c s="2" r="B1" t="s">
        <v>72</v>
      </c>
    </row>
    <row spans="1:2" r="2">
      <c s="2" r="B2" t="s">
        <v>18</v>
      </c>
    </row>
    <row spans="1:2" r="3">
      <c s="3" r="A3" t="s">
        <v>230</v>
      </c>
    </row>
    <row spans="1:2" r="4">
      <c s="4" r="A4" t="s">
        <v>229</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72</v>
      </c>
    </row>
    <row spans="1:2" r="2">
      <c s="2" r="B2" t="s">
        <v>18</v>
      </c>
    </row>
    <row spans="1:2" r="3">
      <c s="3" r="A3" t="s">
        <v>189</v>
      </c>
    </row>
    <row spans="1:2" r="4">
      <c s="4" r="A4" t="s">
        <v>232</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4</v>
      </c>
      <c s="2" r="B1" t="s">
        <v>72</v>
      </c>
    </row>
    <row spans="1:2" r="2">
      <c s="2" r="B2" t="s">
        <v>18</v>
      </c>
    </row>
    <row spans="1:2" r="3">
      <c s="3" r="A3" t="s">
        <v>235</v>
      </c>
    </row>
    <row spans="1:2" r="4">
      <c s="4" r="A4" t="s">
        <v>234</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s="1" r="A1" t="s">
        <v>237</v>
      </c>
      <c s="2" r="B1" t="s">
        <v>1</v>
      </c>
      <c s="2" r="C1" t="s">
        <v>72</v>
      </c>
    </row>
    <row spans="1:3" r="2">
      <c s="2" r="B2" t="s">
        <v>2</v>
      </c>
      <c s="2" r="C2" t="s">
        <v>18</v>
      </c>
    </row>
    <row spans="1:3" r="3">
      <c s="3" r="A3" t="s">
        <v>163</v>
      </c>
    </row>
    <row spans="1:3" r="4">
      <c s="4" r="A4" t="s">
        <v>238</v>
      </c>
      <c s="4" r="B4" t="s">
        <v>239</v>
      </c>
      <c s="4" r="C4" t="s">
        <v>240</v>
      </c>
    </row>
    <row spans="1:3" r="5">
      <c s="4" r="A5" t="s">
        <v>241</v>
      </c>
      <c s="4" r="B5" t="s">
        <v>242</v>
      </c>
      <c s="4" r="C5" t="s">
        <v>242</v>
      </c>
    </row>
    <row spans="1:3" r="6">
      <c s="4" r="A6" t="s">
        <v>169</v>
      </c>
      <c s="4" r="B6" t="s">
        <v>243</v>
      </c>
      <c s="4" r="C6" t="s">
        <v>244</v>
      </c>
    </row>
    <row spans="1:3" r="7">
      <c s="4" r="A7" t="s">
        <v>245</v>
      </c>
      <c s="4" r="C7" t="s">
        <v>246</v>
      </c>
    </row>
    <row spans="1:3" r="8">
      <c s="4" r="A8" t="s">
        <v>247</v>
      </c>
      <c s="4" r="C8" t="s">
        <v>248</v>
      </c>
    </row>
    <row spans="1:3" r="9">
      <c s="4" r="A9" t="s">
        <v>249</v>
      </c>
      <c s="4" r="C9" t="s">
        <v>250</v>
      </c>
    </row>
    <row spans="1:3" r="10">
      <c s="4" r="A10" t="s">
        <v>251</v>
      </c>
      <c s="4" r="C10" t="s">
        <v>252</v>
      </c>
    </row>
    <row spans="1:3" r="11">
      <c s="4" r="A11" t="s">
        <v>253</v>
      </c>
      <c s="4" r="C11" t="s">
        <v>254</v>
      </c>
    </row>
    <row spans="1:3" r="12">
      <c s="4" r="A12" t="s">
        <v>255</v>
      </c>
      <c s="4" r="C12" t="s">
        <v>256</v>
      </c>
    </row>
    <row spans="1:3" r="13">
      <c s="4" r="A13" t="s">
        <v>257</v>
      </c>
      <c s="4" r="C13" t="s">
        <v>258</v>
      </c>
    </row>
    <row spans="1:3" r="14">
      <c s="4" r="A14" t="s">
        <v>259</v>
      </c>
      <c s="4" r="C14" t="s">
        <v>260</v>
      </c>
    </row>
    <row spans="1:3" r="15">
      <c s="4" r="A15" t="s">
        <v>261</v>
      </c>
      <c s="4" r="C15" t="s">
        <v>262</v>
      </c>
    </row>
    <row spans="1:3" r="16">
      <c s="4" r="A16" t="s">
        <v>220</v>
      </c>
      <c s="4" r="C16" t="s">
        <v>263</v>
      </c>
    </row>
    <row spans="1:3" r="17">
      <c s="4" r="A17" t="s">
        <v>264</v>
      </c>
      <c s="4" r="C17" t="s">
        <v>265</v>
      </c>
    </row>
    <row spans="1:3" r="18">
      <c s="4" r="A18" t="s">
        <v>266</v>
      </c>
      <c s="4" r="C18" t="s">
        <v>267</v>
      </c>
    </row>
    <row spans="1:3" r="19">
      <c s="4" r="A19" t="s">
        <v>223</v>
      </c>
      <c s="4" r="C19" t="s">
        <v>268</v>
      </c>
    </row>
    <row spans="1:3" r="20">
      <c s="4" r="A20" t="s">
        <v>269</v>
      </c>
      <c s="4" r="C20"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63</v>
      </c>
      <c s="2" r="B1" t="s">
        <v>2</v>
      </c>
      <c s="2" r="C1" t="s">
        <v>18</v>
      </c>
      <c s="2" r="D1" t="s">
        <v>19</v>
      </c>
    </row>
    <row spans="1:4" r="2">
      <c s="4" r="A2" t="s">
        <v>64</v>
      </c>
      <c s="7" r="C2" t="n">
        <v>1067956</v>
      </c>
      <c s="7" r="D2" t="n">
        <v>680002</v>
      </c>
    </row>
    <row spans="1:4" r="3">
      <c s="4" r="A3" t="s">
        <v>65</v>
      </c>
      <c s="8" r="C3" t="n">
        <v>0.2</v>
      </c>
      <c s="8" r="D3" t="n">
        <v>0.2</v>
      </c>
    </row>
    <row spans="1:4" r="4">
      <c s="4" r="A4" t="s">
        <v>66</v>
      </c>
      <c s="6" r="C4" t="n">
        <v>500000000</v>
      </c>
      <c s="6" r="D4" t="n">
        <v>500000000</v>
      </c>
    </row>
    <row spans="1:4" r="5">
      <c s="4" r="A5" t="s">
        <v>67</v>
      </c>
      <c s="6" r="C5" t="n">
        <v>15044051</v>
      </c>
      <c s="6" r="D5" t="n">
        <v>14661004</v>
      </c>
    </row>
    <row spans="1:4" r="6">
      <c s="4" r="A6" t="s">
        <v>68</v>
      </c>
      <c s="6" r="C6" t="n">
        <v>15044051</v>
      </c>
      <c s="6" r="D6" t="n">
        <v>14661004</v>
      </c>
    </row>
    <row spans="1:4" r="7">
      <c s="4" r="A7" t="s">
        <v>61</v>
      </c>
    </row>
    <row spans="1:4" r="8">
      <c s="4" r="A8" t="s">
        <v>65</v>
      </c>
      <c s="9" r="B8" t="n">
        <v>0.001</v>
      </c>
      <c s="9" r="C8" t="n">
        <v>0.001</v>
      </c>
    </row>
    <row spans="1:4" r="9">
      <c s="4" r="A9" t="s">
        <v>66</v>
      </c>
      <c s="6" r="B9" t="n">
        <v>15000000</v>
      </c>
      <c s="6" r="C9" t="n">
        <v>15000000</v>
      </c>
    </row>
    <row spans="1:4" r="10">
      <c s="4" r="A10" t="s">
        <v>67</v>
      </c>
      <c s="6" r="B10" t="n">
        <v>8022015</v>
      </c>
      <c s="6" r="C10" t="n">
        <v>7521788</v>
      </c>
    </row>
    <row spans="1:4" r="11">
      <c s="4" r="A11" t="s">
        <v>68</v>
      </c>
      <c s="6" r="B11" t="n">
        <v>8022015</v>
      </c>
      <c s="6" r="C11" t="n">
        <v>7521788</v>
      </c>
    </row>
    <row spans="1:4" r="12">
      <c s="4" r="A12" t="s">
        <v>69</v>
      </c>
    </row>
    <row spans="1:4" r="13">
      <c s="4" r="A13" t="s">
        <v>65</v>
      </c>
      <c s="9" r="B13" t="n">
        <v>0.001</v>
      </c>
      <c s="9" r="C13" t="n">
        <v>0.001</v>
      </c>
    </row>
    <row spans="1:4" r="14">
      <c s="4" r="A14" t="s">
        <v>66</v>
      </c>
      <c s="6" r="B14" t="n">
        <v>5000</v>
      </c>
      <c s="6" r="C14" t="n">
        <v>5000</v>
      </c>
    </row>
    <row spans="1:4" r="15">
      <c s="4" r="A15" t="s">
        <v>67</v>
      </c>
      <c s="6" r="B15" t="n">
        <v>2500</v>
      </c>
      <c s="6" r="C15" t="n">
        <v>0</v>
      </c>
    </row>
    <row spans="1:4" r="16">
      <c s="4" r="A16" t="s">
        <v>68</v>
      </c>
      <c s="6" r="B16" t="n">
        <v>2500</v>
      </c>
      <c s="6"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71</v>
      </c>
      <c s="2" r="B1" t="s">
        <v>1</v>
      </c>
    </row>
    <row spans="1:2" r="2">
      <c s="2" r="B2" t="s">
        <v>2</v>
      </c>
    </row>
    <row spans="1:2" r="3">
      <c s="3" r="A3" t="s">
        <v>163</v>
      </c>
    </row>
    <row spans="1:2" r="4">
      <c s="4" r="A4" t="s">
        <v>272</v>
      </c>
      <c s="4" r="B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r="A1" t="s">
        <v>274</v>
      </c>
      <c s="2" r="B1" t="s">
        <v>1</v>
      </c>
      <c s="2" r="C1" t="s">
        <v>72</v>
      </c>
    </row>
    <row spans="1:3" r="2">
      <c s="2" r="B2" t="s">
        <v>2</v>
      </c>
      <c s="2" r="C2" t="s">
        <v>18</v>
      </c>
    </row>
    <row spans="1:3" r="3">
      <c s="3" r="A3" t="s">
        <v>181</v>
      </c>
    </row>
    <row spans="1:3" r="4">
      <c s="4" r="A4" t="s">
        <v>275</v>
      </c>
      <c s="4" r="B4" t="s">
        <v>276</v>
      </c>
      <c s="4" r="C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s="1" r="A1" t="s">
        <v>278</v>
      </c>
      <c s="2" r="B1" t="s">
        <v>1</v>
      </c>
      <c s="2" r="C1" t="s">
        <v>72</v>
      </c>
    </row>
    <row spans="1:3" r="2">
      <c s="2" r="B2" t="s">
        <v>2</v>
      </c>
      <c s="2" r="C2" t="s">
        <v>18</v>
      </c>
    </row>
    <row spans="1:3" r="3">
      <c s="3" r="A3" t="s">
        <v>185</v>
      </c>
    </row>
    <row spans="1:3" r="4">
      <c s="4" r="A4" t="s">
        <v>279</v>
      </c>
      <c s="4" r="B4" t="s">
        <v>280</v>
      </c>
      <c s="4" r="C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r="A1" t="s">
        <v>282</v>
      </c>
      <c s="2" r="B1" t="s">
        <v>1</v>
      </c>
      <c s="2" r="C1" t="s">
        <v>72</v>
      </c>
    </row>
    <row spans="1:3" r="2">
      <c s="2" r="B2" t="s">
        <v>2</v>
      </c>
      <c s="2" r="C2" t="s">
        <v>18</v>
      </c>
    </row>
    <row spans="1:3" r="3">
      <c s="3" r="A3" t="s">
        <v>189</v>
      </c>
    </row>
    <row spans="1:3" r="4">
      <c s="4" r="A4" t="s">
        <v>283</v>
      </c>
      <c s="4" r="B4" t="s">
        <v>284</v>
      </c>
      <c s="4" r="C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286</v>
      </c>
      <c s="2" r="B1" t="s">
        <v>1</v>
      </c>
      <c s="2" r="C1" t="s">
        <v>72</v>
      </c>
    </row>
    <row spans="1:3" r="2">
      <c s="2" r="B2" t="s">
        <v>2</v>
      </c>
      <c s="2" r="C2" t="s">
        <v>18</v>
      </c>
    </row>
    <row spans="1:3" r="3">
      <c s="3" r="A3" t="s">
        <v>193</v>
      </c>
    </row>
    <row spans="1:3" r="4">
      <c s="4" r="A4" t="s">
        <v>287</v>
      </c>
      <c s="4" r="B4" t="s">
        <v>288</v>
      </c>
      <c s="4" r="C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s="1" r="A1" t="s">
        <v>290</v>
      </c>
      <c s="2" r="B1" t="s">
        <v>1</v>
      </c>
      <c s="2" r="C1" t="s">
        <v>72</v>
      </c>
    </row>
    <row spans="1:3" r="2">
      <c s="2" r="B2" t="s">
        <v>2</v>
      </c>
      <c s="2" r="C2" t="s">
        <v>18</v>
      </c>
    </row>
    <row spans="1:3" r="3">
      <c s="4" r="A3" t="s">
        <v>291</v>
      </c>
      <c s="4" r="B3" t="s">
        <v>292</v>
      </c>
      <c s="4" r="C3" t="s">
        <v>293</v>
      </c>
    </row>
    <row spans="1:3" r="4">
      <c s="4" r="A4" t="s">
        <v>294</v>
      </c>
    </row>
    <row spans="1:3" r="5">
      <c s="4" r="A5" t="s">
        <v>295</v>
      </c>
      <c s="4" r="B5" t="s">
        <v>296</v>
      </c>
      <c s="4" r="C5"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298</v>
      </c>
      <c s="2" r="B1" t="s">
        <v>1</v>
      </c>
      <c s="2" r="C1" t="s">
        <v>72</v>
      </c>
    </row>
    <row spans="1:3" r="2">
      <c s="2" r="B2" t="s">
        <v>2</v>
      </c>
      <c s="2" r="C2" t="s">
        <v>18</v>
      </c>
    </row>
    <row spans="1:3" r="3">
      <c s="3" r="A3" t="s">
        <v>201</v>
      </c>
    </row>
    <row spans="1:3" r="4">
      <c s="4" r="A4" t="s">
        <v>299</v>
      </c>
      <c s="4" r="B4" t="s">
        <v>300</v>
      </c>
      <c s="4" r="C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302</v>
      </c>
      <c s="2" r="B1" t="s">
        <v>1</v>
      </c>
      <c s="2" r="C1" t="s">
        <v>72</v>
      </c>
    </row>
    <row spans="1:3" r="2">
      <c s="2" r="B2" t="s">
        <v>2</v>
      </c>
      <c s="2" r="C2" t="s">
        <v>18</v>
      </c>
    </row>
    <row spans="1:3" r="3">
      <c s="3" r="A3" t="s">
        <v>204</v>
      </c>
    </row>
    <row spans="1:3" r="4">
      <c s="4" r="A4" t="s">
        <v>303</v>
      </c>
      <c s="4" r="B4" t="s">
        <v>304</v>
      </c>
    </row>
    <row spans="1:3" r="5">
      <c s="4" r="A5" t="s">
        <v>305</v>
      </c>
      <c s="4" r="C5"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7</v>
      </c>
      <c s="2" r="B1" t="s">
        <v>72</v>
      </c>
    </row>
    <row spans="1:2" r="2">
      <c s="2" r="B2" t="s">
        <v>18</v>
      </c>
    </row>
    <row spans="1:2" r="3">
      <c s="3" r="A3" t="s">
        <v>221</v>
      </c>
    </row>
    <row spans="1:2" r="4">
      <c s="4" r="A4" t="s">
        <v>308</v>
      </c>
      <c s="4" r="B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0</v>
      </c>
      <c s="2" r="B1" t="s">
        <v>72</v>
      </c>
    </row>
    <row spans="1:2" r="2">
      <c s="2" r="B2" t="s">
        <v>18</v>
      </c>
    </row>
    <row spans="1:2" r="3">
      <c s="3" r="A3" t="s">
        <v>224</v>
      </c>
    </row>
    <row spans="1:2" r="4">
      <c s="4" r="A4" t="s">
        <v>311</v>
      </c>
      <c s="4" r="B4" t="s">
        <v>312</v>
      </c>
    </row>
    <row spans="1:2" r="5">
      <c s="4" r="A5" t="s">
        <v>313</v>
      </c>
      <c s="4" r="B5" t="s">
        <v>314</v>
      </c>
    </row>
    <row spans="1:2" r="6">
      <c s="4" r="A6" t="s">
        <v>315</v>
      </c>
      <c s="4" r="B6"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spans="1:7" r="1">
      <c s="1" r="A1" t="s">
        <v>70</v>
      </c>
      <c s="2" r="B1" t="s">
        <v>71</v>
      </c>
      <c s="2" r="D1" t="s">
        <v>1</v>
      </c>
      <c s="2" r="F1" t="s">
        <v>72</v>
      </c>
    </row>
    <row spans="1:7" r="2">
      <c s="2" r="B2" t="s">
        <v>2</v>
      </c>
      <c s="2" r="C2" t="s">
        <v>73</v>
      </c>
      <c s="2" r="D2" t="s">
        <v>2</v>
      </c>
      <c s="2" r="E2" t="s">
        <v>73</v>
      </c>
      <c s="2" r="F2" t="s">
        <v>18</v>
      </c>
      <c s="2" r="G2" t="s">
        <v>19</v>
      </c>
    </row>
    <row spans="1:7" r="3">
      <c s="3" r="A3" t="s">
        <v>74</v>
      </c>
    </row>
    <row spans="1:7" r="4">
      <c s="4" r="A4" t="s">
        <v>75</v>
      </c>
      <c s="7" r="B4" t="n">
        <v>12285000</v>
      </c>
      <c s="7" r="C4" t="n">
        <v>18849000</v>
      </c>
      <c s="7" r="D4" t="n">
        <v>36404000</v>
      </c>
      <c s="7" r="E4" t="n">
        <v>56408000</v>
      </c>
      <c s="7" r="F4" t="n">
        <v>70739269</v>
      </c>
      <c s="7" r="G4" t="n">
        <v>104233379</v>
      </c>
    </row>
    <row spans="1:7" r="5">
      <c s="4" r="A5" t="s">
        <v>76</v>
      </c>
      <c s="6" r="B5" t="n">
        <v>2190000</v>
      </c>
      <c s="6" r="C5" t="n">
        <v>1612000</v>
      </c>
      <c s="6" r="D5" t="n">
        <v>5448000</v>
      </c>
      <c s="6" r="E5" t="n">
        <v>4091000</v>
      </c>
      <c s="6" r="F5" t="n">
        <v>6823019</v>
      </c>
      <c s="6" r="G5" t="n">
        <v>7589599</v>
      </c>
    </row>
    <row spans="1:7" r="6">
      <c s="4" r="A6" t="s">
        <v>77</v>
      </c>
      <c s="6" r="B6" t="n">
        <v>1063000</v>
      </c>
      <c s="6" r="C6" t="n">
        <v>416000</v>
      </c>
      <c s="6" r="D6" t="n">
        <v>2685000</v>
      </c>
      <c s="6" r="E6" t="n">
        <v>1538000</v>
      </c>
      <c s="6" r="F6" t="n">
        <v>1928068</v>
      </c>
      <c s="6" r="G6" t="n">
        <v>3803582</v>
      </c>
    </row>
    <row spans="1:7" r="7">
      <c s="4" r="A7" t="s">
        <v>78</v>
      </c>
      <c s="6" r="B7" t="n">
        <v>15538000</v>
      </c>
      <c s="6" r="C7" t="n">
        <v>20877000</v>
      </c>
      <c s="6" r="D7" t="n">
        <v>44537000</v>
      </c>
      <c s="6" r="E7" t="n">
        <v>62037000</v>
      </c>
      <c s="6" r="F7" t="n">
        <v>79490356</v>
      </c>
      <c s="6" r="G7" t="n">
        <v>115626560</v>
      </c>
    </row>
    <row spans="1:7" r="8">
      <c s="3" r="A8" t="s">
        <v>79</v>
      </c>
    </row>
    <row spans="1:7" r="9">
      <c s="4" r="A9" t="s">
        <v>80</v>
      </c>
      <c s="6" r="B9" t="n">
        <v>4006000</v>
      </c>
      <c s="6" r="C9" t="n">
        <v>4616000</v>
      </c>
      <c s="6" r="D9" t="n">
        <v>12764000</v>
      </c>
      <c s="6" r="E9" t="n">
        <v>12666000</v>
      </c>
      <c s="6" r="F9" t="n">
        <v>17853428</v>
      </c>
      <c s="6" r="G9" t="n">
        <v>16631611</v>
      </c>
    </row>
    <row spans="1:7" r="10">
      <c s="4" r="A10" t="s">
        <v>81</v>
      </c>
      <c s="6" r="B10" t="n">
        <v>907000</v>
      </c>
      <c s="6" r="C10" t="n">
        <v>1376000</v>
      </c>
      <c s="6" r="D10" t="n">
        <v>3046000</v>
      </c>
      <c s="6" r="E10" t="n">
        <v>4203000</v>
      </c>
      <c s="6" r="F10" t="n">
        <v>4981826</v>
      </c>
      <c s="6" r="G10" t="n">
        <v>7123332</v>
      </c>
    </row>
    <row spans="1:7" r="11">
      <c s="4" r="A11" t="s">
        <v>82</v>
      </c>
      <c s="6" r="B11" t="n">
        <v>364000</v>
      </c>
      <c s="6" r="C11" t="n">
        <v>10000</v>
      </c>
      <c s="6" r="D11" t="n">
        <v>2261000</v>
      </c>
      <c s="6" r="E11" t="n">
        <v>10000</v>
      </c>
    </row>
    <row spans="1:7" r="12">
      <c s="4" r="A12" t="s">
        <v>83</v>
      </c>
      <c s="6" r="B12" t="n">
        <v>10665000</v>
      </c>
      <c s="6" r="C12" t="n">
        <v>13823000</v>
      </c>
      <c s="6" r="D12" t="n">
        <v>38301000</v>
      </c>
      <c s="6" r="E12" t="n">
        <v>39861000</v>
      </c>
      <c s="6" r="F12" t="n">
        <v>58827705</v>
      </c>
      <c s="6" r="G12" t="n">
        <v>40521546</v>
      </c>
    </row>
    <row spans="1:7" r="13">
      <c s="4" r="A13" t="s">
        <v>84</v>
      </c>
      <c s="6" r="B13" t="n">
        <v>53000</v>
      </c>
      <c s="6" r="C13" t="n">
        <v>53000</v>
      </c>
      <c s="6" r="D13" t="n">
        <v>160000</v>
      </c>
      <c s="6" r="E13" t="n">
        <v>160000</v>
      </c>
      <c s="6" r="F13" t="n">
        <v>214335</v>
      </c>
      <c s="6" r="G13" t="n">
        <v>201076</v>
      </c>
    </row>
    <row spans="1:7" r="14">
      <c s="4" r="A14" t="s">
        <v>85</v>
      </c>
      <c s="6" r="B14" t="n">
        <v>53000</v>
      </c>
      <c s="6" r="D14" t="n">
        <v>-1478000</v>
      </c>
      <c s="6" r="E14" t="n">
        <v>625000</v>
      </c>
    </row>
    <row spans="1:7" r="15">
      <c s="4" r="A15" t="s">
        <v>86</v>
      </c>
      <c s="6" r="B15" t="n">
        <v>29144000</v>
      </c>
      <c s="6" r="D15" t="n">
        <v>31082000</v>
      </c>
      <c s="6" r="F15" t="n">
        <v>28622961</v>
      </c>
      <c s="6" r="G15" t="n">
        <v>5478264</v>
      </c>
    </row>
    <row spans="1:7" r="16">
      <c s="4" r="A16" t="s">
        <v>87</v>
      </c>
      <c s="6" r="B16" t="n">
        <v>122000</v>
      </c>
      <c s="6" r="C16" t="n">
        <v>880000</v>
      </c>
      <c s="6" r="D16" t="n">
        <v>313000</v>
      </c>
      <c s="6" r="E16" t="n">
        <v>1746000</v>
      </c>
      <c s="6" r="F16" t="n">
        <v>2585111</v>
      </c>
      <c s="6" r="G16" t="n">
        <v>1938400</v>
      </c>
    </row>
    <row spans="1:7" r="17">
      <c s="4" r="A17" t="s">
        <v>88</v>
      </c>
      <c s="6" r="B17" t="n">
        <v>2870000</v>
      </c>
      <c s="6" r="C17" t="n">
        <v>2399000</v>
      </c>
      <c s="6" r="D17" t="n">
        <v>8501000</v>
      </c>
      <c s="6" r="E17" t="n">
        <v>7095000</v>
      </c>
      <c s="6" r="F17" t="n">
        <v>10824845</v>
      </c>
      <c s="6" r="G17" t="n">
        <v>8913052</v>
      </c>
    </row>
    <row spans="1:7" r="18">
      <c s="4" r="A18" t="s">
        <v>89</v>
      </c>
      <c s="6" r="B18" t="n">
        <v>1000</v>
      </c>
      <c s="6" r="C18" t="n">
        <v>18000</v>
      </c>
      <c s="6" r="D18" t="n">
        <v>1045000</v>
      </c>
      <c s="6" r="E18" t="n">
        <v>53000</v>
      </c>
    </row>
    <row spans="1:7" r="19">
      <c s="4" r="A19" t="s">
        <v>90</v>
      </c>
      <c s="6" r="B19" t="n">
        <v>48185000</v>
      </c>
      <c s="6" r="C19" t="n">
        <v>23175000</v>
      </c>
      <c s="6" r="D19" t="n">
        <v>95995000</v>
      </c>
      <c s="6" r="E19" t="n">
        <v>66419000</v>
      </c>
      <c s="6" r="F19" t="n">
        <v>123910211</v>
      </c>
      <c s="6" r="G19" t="n">
        <v>80807281</v>
      </c>
    </row>
    <row spans="1:7" r="20">
      <c s="4" r="A20" t="s">
        <v>91</v>
      </c>
      <c s="6" r="B20" t="n">
        <v>-32647000</v>
      </c>
      <c s="6" r="C20" t="n">
        <v>-2298000</v>
      </c>
      <c s="6" r="D20" t="n">
        <v>-51458000</v>
      </c>
      <c s="6" r="E20" t="n">
        <v>-4382000</v>
      </c>
      <c s="6" r="F20" t="n">
        <v>-44419855</v>
      </c>
      <c s="6" r="G20" t="n">
        <v>34819279</v>
      </c>
    </row>
    <row spans="1:7" r="21">
      <c s="3" r="A21" t="s">
        <v>92</v>
      </c>
    </row>
    <row spans="1:7" r="22">
      <c s="4" r="A22" t="s">
        <v>93</v>
      </c>
      <c s="6" r="B22" t="n">
        <v>-7345000</v>
      </c>
      <c s="6" r="C22" t="n">
        <v>-6666000</v>
      </c>
      <c s="6" r="D22" t="n">
        <v>-19644000</v>
      </c>
      <c s="6" r="E22" t="n">
        <v>-18485000</v>
      </c>
      <c s="6" r="F22" t="n">
        <v>-24576993</v>
      </c>
      <c s="6" r="G22" t="n">
        <v>-19949359</v>
      </c>
    </row>
    <row spans="1:7" r="23">
      <c s="4" r="A23" t="s">
        <v>94</v>
      </c>
      <c s="6" r="B23" t="n">
        <v>29363000</v>
      </c>
      <c s="6" r="D23" t="n">
        <v>29363000</v>
      </c>
    </row>
    <row spans="1:7" r="24">
      <c s="4" r="A24" t="s">
        <v>95</v>
      </c>
      <c s="6" r="B24" t="n">
        <v>-611000</v>
      </c>
      <c s="6" r="D24" t="n">
        <v>-611000</v>
      </c>
    </row>
    <row spans="1:7" r="25">
      <c s="4" r="A25" t="s">
        <v>96</v>
      </c>
      <c s="6" r="B25" t="n">
        <v>1664000</v>
      </c>
      <c s="6" r="C25" t="n">
        <v>19481000</v>
      </c>
      <c s="6" r="D25" t="n">
        <v>-3405000</v>
      </c>
      <c s="6" r="E25" t="n">
        <v>18956000</v>
      </c>
      <c s="6" r="F25" t="n">
        <v>27608534</v>
      </c>
      <c s="6" r="G25" t="n">
        <v>43972245</v>
      </c>
    </row>
    <row spans="1:7" r="26">
      <c s="4" r="A26" t="s">
        <v>92</v>
      </c>
      <c s="6" r="F26" t="n">
        <v>-1065539</v>
      </c>
      <c s="6" r="G26" t="n">
        <v>55187</v>
      </c>
    </row>
    <row spans="1:7" r="27">
      <c s="4" r="A27" t="s">
        <v>97</v>
      </c>
      <c s="6" r="B27" t="n">
        <v>23071000</v>
      </c>
      <c s="6" r="C27" t="n">
        <v>12815000</v>
      </c>
      <c s="6" r="D27" t="n">
        <v>5703000</v>
      </c>
      <c s="6" r="E27" t="n">
        <v>471000</v>
      </c>
      <c s="6" r="F27" t="n">
        <v>1966002</v>
      </c>
      <c s="6" r="G27" t="n">
        <v>24078073</v>
      </c>
    </row>
    <row spans="1:7" r="28">
      <c s="4" r="A28" t="s">
        <v>98</v>
      </c>
      <c s="6" r="B28" t="n">
        <v>-9576000</v>
      </c>
      <c s="6" r="C28" t="n">
        <v>10517000</v>
      </c>
      <c s="6" r="D28" t="n">
        <v>-45755000</v>
      </c>
      <c s="6" r="E28" t="n">
        <v>-3911000</v>
      </c>
      <c s="6" r="F28" t="n">
        <v>-42453853</v>
      </c>
      <c s="6" r="G28" t="n">
        <v>58897352</v>
      </c>
    </row>
    <row spans="1:7" r="29">
      <c s="4" r="A29" t="s">
        <v>99</v>
      </c>
      <c s="6" r="B29" t="n">
        <v>-1684000</v>
      </c>
      <c s="6" r="C29" t="n">
        <v>-3931000</v>
      </c>
      <c s="6" r="D29" t="n">
        <v>10354000</v>
      </c>
      <c s="6" r="E29" t="n">
        <v>1419000</v>
      </c>
      <c s="6" r="F29" t="n">
        <v>15120888</v>
      </c>
      <c s="6" r="G29" t="n">
        <v>-22431722</v>
      </c>
    </row>
    <row spans="1:7" r="30">
      <c s="4" r="A30" t="s">
        <v>100</v>
      </c>
      <c s="7" r="B30" t="n">
        <v>-11260000</v>
      </c>
      <c s="7" r="C30" t="n">
        <v>6586000</v>
      </c>
      <c s="7" r="D30" t="n">
        <v>-35401000</v>
      </c>
      <c s="7" r="E30" t="n">
        <v>-2492000</v>
      </c>
      <c s="7" r="F30" t="n">
        <v>-27332965</v>
      </c>
      <c s="7" r="G30" t="n">
        <v>36465630</v>
      </c>
    </row>
    <row spans="1:7" r="31">
      <c s="4" r="A31" t="s">
        <v>101</v>
      </c>
      <c s="8" r="B31" t="n">
        <v>-1.44</v>
      </c>
      <c s="8" r="C31" t="n">
        <v>0.88</v>
      </c>
      <c s="8" r="D31" t="n">
        <v>-4.64</v>
      </c>
      <c s="8" r="E31" t="n">
        <v>-0.33</v>
      </c>
    </row>
    <row spans="1:7" r="32">
      <c s="4" r="A32" t="s">
        <v>102</v>
      </c>
      <c s="8" r="B32" t="n">
        <v>-1.44</v>
      </c>
      <c s="8" r="C32" t="n">
        <v>0.88</v>
      </c>
      <c s="8" r="D32" t="n">
        <v>-4.64</v>
      </c>
      <c s="8" r="E32" t="n">
        <v>-0.33</v>
      </c>
      <c s="8" r="F32" t="n">
        <v>-1.82</v>
      </c>
      <c s="8" r="G32" t="n">
        <v>2.49</v>
      </c>
    </row>
    <row spans="1:7" r="33">
      <c s="4" r="A33" t="s">
        <v>103</v>
      </c>
      <c s="6" r="B33" t="n">
        <v>7842586</v>
      </c>
      <c s="6" r="C33" t="n">
        <v>7522025</v>
      </c>
      <c s="6" r="D33" t="n">
        <v>7629896</v>
      </c>
      <c s="6" r="E33" t="n">
        <v>7522025</v>
      </c>
    </row>
    <row spans="1:7" r="34">
      <c s="4" r="A34" t="s">
        <v>104</v>
      </c>
      <c s="8" r="B34" t="n">
        <v>-1.44</v>
      </c>
      <c s="8" r="C34" t="n">
        <v>0.88</v>
      </c>
      <c s="8" r="D34" t="n">
        <v>-4.64</v>
      </c>
      <c s="8" r="E34" t="n">
        <v>-0.33</v>
      </c>
      <c s="8" r="F34" t="n">
        <v>-1.82</v>
      </c>
      <c s="8" r="G34" t="n">
        <v>2.42</v>
      </c>
    </row>
    <row spans="1:7" r="35">
      <c s="4" r="A35" t="s">
        <v>105</v>
      </c>
      <c s="6" r="B35" t="n">
        <v>7842586</v>
      </c>
      <c s="6" r="C35" t="n">
        <v>7522025</v>
      </c>
      <c s="6" r="D35" t="n">
        <v>7629896</v>
      </c>
      <c s="6" r="E35" t="n">
        <v>7522025</v>
      </c>
      <c s="6" r="F35" t="n">
        <v>15044051</v>
      </c>
      <c s="6" r="G35" t="n">
        <v>14661004</v>
      </c>
    </row>
    <row spans="1:7" r="36">
      <c s="4" r="A36" t="s">
        <v>106</v>
      </c>
      <c s="6" r="B36" t="n">
        <v>7842586</v>
      </c>
      <c s="6" r="C36" t="n">
        <v>7522025</v>
      </c>
      <c s="6" r="D36" t="n">
        <v>7629896</v>
      </c>
      <c s="6" r="E36" t="n">
        <v>7522025</v>
      </c>
      <c s="6" r="F36" t="n">
        <v>15044051</v>
      </c>
      <c s="6" r="G36" t="n">
        <v>15069610</v>
      </c>
    </row>
    <row spans="1:7" r="37">
      <c s="3" r="A37" t="s">
        <v>107</v>
      </c>
    </row>
    <row spans="1:7" r="38">
      <c s="4" r="A38" t="s">
        <v>100</v>
      </c>
      <c s="7" r="B38" t="n">
        <v>-11260000</v>
      </c>
      <c s="7" r="C38" t="n">
        <v>6586000</v>
      </c>
      <c s="7" r="D38" t="n">
        <v>-35401000</v>
      </c>
      <c s="7" r="E38" t="n">
        <v>-2492000</v>
      </c>
      <c s="7" r="F38" t="n">
        <v>-27332965</v>
      </c>
      <c s="7" r="G38" t="n">
        <v>36465630</v>
      </c>
    </row>
    <row spans="1:7" r="39">
      <c s="4" r="A39" t="s">
        <v>108</v>
      </c>
      <c s="6" r="B39" t="n">
        <v>-13000</v>
      </c>
      <c s="6" r="C39" t="n">
        <v>-30000</v>
      </c>
      <c s="6" r="D39" t="n">
        <v>-29000</v>
      </c>
      <c s="6" r="E39" t="n">
        <v>-29000</v>
      </c>
      <c s="6" r="F39" t="n">
        <v>12267</v>
      </c>
      <c s="6" r="G39" t="n">
        <v>-404038</v>
      </c>
    </row>
    <row spans="1:7" r="40">
      <c s="4" r="A40" t="s">
        <v>109</v>
      </c>
      <c s="7" r="B40" t="n">
        <v>-11273000</v>
      </c>
      <c s="7" r="C40" t="n">
        <v>6556000</v>
      </c>
      <c s="7" r="D40" t="n">
        <v>-35430000</v>
      </c>
      <c s="7" r="E40" t="n">
        <v>-2521000</v>
      </c>
      <c s="7" r="F40" t="n">
        <v>-27320698</v>
      </c>
      <c s="7" r="G40" t="n">
        <v>3606159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17</v>
      </c>
      <c s="2" r="B1" t="s">
        <v>72</v>
      </c>
    </row>
    <row spans="1:2" r="2">
      <c s="2" r="B2" t="s">
        <v>18</v>
      </c>
    </row>
    <row spans="1:2" r="3">
      <c s="3" r="A3" t="s">
        <v>227</v>
      </c>
    </row>
    <row spans="1:2" r="4">
      <c s="4" r="A4" t="s">
        <v>318</v>
      </c>
      <c s="4" r="B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20</v>
      </c>
      <c s="2" r="B1" t="s">
        <v>72</v>
      </c>
    </row>
    <row spans="1:2" r="2">
      <c s="2" r="B2" t="s">
        <v>18</v>
      </c>
    </row>
    <row spans="1:2" r="3">
      <c s="3" r="A3" t="s">
        <v>189</v>
      </c>
    </row>
    <row spans="1:2" r="4">
      <c s="4" r="A4" t="s">
        <v>321</v>
      </c>
      <c s="4" r="B4" t="s">
        <v>322</v>
      </c>
    </row>
    <row spans="1:2" r="5">
      <c s="4" r="A5" t="s">
        <v>323</v>
      </c>
      <c s="4" r="B5" t="s">
        <v>324</v>
      </c>
    </row>
    <row spans="1:2" r="6">
      <c s="4" r="A6" t="s">
        <v>325</v>
      </c>
      <c s="4" r="B6" t="s">
        <v>326</v>
      </c>
    </row>
    <row spans="1:2" r="7">
      <c s="4" r="A7" t="s">
        <v>327</v>
      </c>
      <c s="4" r="B7" t="s">
        <v>328</v>
      </c>
    </row>
    <row spans="1:2" r="8">
      <c s="4" r="A8" t="s">
        <v>329</v>
      </c>
      <c s="4" r="B8" t="s">
        <v>330</v>
      </c>
    </row>
    <row spans="1:2" r="9">
      <c s="4" r="A9" t="s">
        <v>331</v>
      </c>
      <c s="4" r="B9"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s="1" r="A1" t="s">
        <v>333</v>
      </c>
      <c s="2" r="B1" t="s">
        <v>1</v>
      </c>
    </row>
    <row spans="1:2" r="2">
      <c s="2" r="B2" t="s">
        <v>334</v>
      </c>
    </row>
    <row spans="1:2" r="3">
      <c s="3" r="A3" t="s">
        <v>335</v>
      </c>
    </row>
    <row spans="1:2" r="4">
      <c s="4" r="A4" t="s">
        <v>336</v>
      </c>
      <c s="7" r="B4"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337</v>
      </c>
      <c s="2" r="B1" t="s">
        <v>2</v>
      </c>
      <c s="2" r="C1" t="s">
        <v>18</v>
      </c>
      <c s="2" r="D1" t="s">
        <v>19</v>
      </c>
    </row>
    <row spans="1:4" r="2">
      <c s="4" r="A2" t="s">
        <v>338</v>
      </c>
    </row>
    <row spans="1:4" r="3">
      <c s="3" r="A3" t="s">
        <v>339</v>
      </c>
    </row>
    <row spans="1:4" r="4">
      <c s="4" r="A4" t="s">
        <v>340</v>
      </c>
      <c s="4" r="B4" t="s">
        <v>341</v>
      </c>
      <c s="4" r="C4" t="s">
        <v>341</v>
      </c>
      <c s="4" r="D4" t="s">
        <v>3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s="1" r="A1" t="s">
        <v>342</v>
      </c>
      <c s="2" r="B1" t="s">
        <v>71</v>
      </c>
      <c s="2" r="C1" t="s">
        <v>1</v>
      </c>
      <c s="2" r="E1" t="s">
        <v>72</v>
      </c>
    </row>
    <row spans="1:6" r="2">
      <c s="2" r="B2" t="s">
        <v>2</v>
      </c>
      <c s="2" r="C2" t="s">
        <v>2</v>
      </c>
      <c s="2" r="D2" t="s">
        <v>73</v>
      </c>
      <c s="2" r="E2" t="s">
        <v>18</v>
      </c>
      <c s="2" r="F2" t="s">
        <v>19</v>
      </c>
    </row>
    <row spans="1:6" r="3">
      <c s="3" r="A3" t="s">
        <v>339</v>
      </c>
    </row>
    <row spans="1:6" r="4">
      <c s="4" r="A4" t="s">
        <v>94</v>
      </c>
      <c s="7" r="B4" t="n">
        <v>-29363000</v>
      </c>
      <c s="7" r="C4" t="n">
        <v>-29363000</v>
      </c>
    </row>
    <row spans="1:6" r="5">
      <c s="4" r="A5" t="s">
        <v>141</v>
      </c>
      <c s="6" r="C5" t="n">
        <v>17623000</v>
      </c>
      <c s="7" r="D5" t="n">
        <v>50029000</v>
      </c>
      <c s="7" r="E5" t="n">
        <v>50838805</v>
      </c>
      <c s="7" r="F5" t="n">
        <v>82227450</v>
      </c>
    </row>
    <row spans="1:6" r="6">
      <c s="4" r="A6" t="s">
        <v>150</v>
      </c>
      <c s="6" r="C6" t="n">
        <v>-54789000</v>
      </c>
      <c s="6" r="D6" t="n">
        <v>-93514000</v>
      </c>
      <c s="6" r="E6" t="n">
        <v>-102513602</v>
      </c>
      <c s="6" r="F6" t="n">
        <v>-195000000</v>
      </c>
    </row>
    <row spans="1:6" r="7">
      <c s="4" r="A7" t="s">
        <v>343</v>
      </c>
      <c s="6" r="C7" t="n">
        <v>9527000</v>
      </c>
      <c s="7" r="D7" t="n">
        <v>29991000</v>
      </c>
      <c s="7" r="E7" t="n">
        <v>37996984</v>
      </c>
      <c s="7" r="F7" t="n">
        <v>154470000</v>
      </c>
    </row>
    <row spans="1:6" r="8">
      <c s="4" r="A8" t="s">
        <v>62</v>
      </c>
    </row>
    <row spans="1:6" r="9">
      <c s="3" r="A9" t="s">
        <v>339</v>
      </c>
    </row>
    <row spans="1:6" r="10">
      <c s="4" r="A10" t="s">
        <v>141</v>
      </c>
      <c s="6" r="C10" t="n">
        <v>46986000</v>
      </c>
    </row>
    <row spans="1:6" r="11">
      <c s="4" r="A11" t="s">
        <v>150</v>
      </c>
      <c s="6" r="C11" t="n">
        <v>-84152000</v>
      </c>
    </row>
    <row spans="1:6" r="12">
      <c s="4" r="A12" t="s">
        <v>343</v>
      </c>
      <c s="6" r="C12" t="n">
        <v>-19836000</v>
      </c>
    </row>
    <row spans="1:6" r="13">
      <c s="4" r="A13" t="s">
        <v>344</v>
      </c>
    </row>
    <row spans="1:6" r="14">
      <c s="3" r="A14" t="s">
        <v>339</v>
      </c>
    </row>
    <row spans="1:6" r="15">
      <c s="4" r="A15" t="s">
        <v>94</v>
      </c>
      <c s="6" r="C15" t="n">
        <v>-29363000</v>
      </c>
    </row>
    <row spans="1:6" r="16">
      <c s="4" r="A16" t="s">
        <v>141</v>
      </c>
      <c s="6" r="C16" t="n">
        <v>-29363000</v>
      </c>
    </row>
    <row spans="1:6" r="17">
      <c s="4" r="A17" t="s">
        <v>150</v>
      </c>
      <c s="6" r="C17" t="n">
        <v>29363000</v>
      </c>
    </row>
    <row spans="1:6" r="18">
      <c s="4" r="A18" t="s">
        <v>343</v>
      </c>
      <c s="7" r="C18" t="n">
        <v>29363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P54"/>
  <sheetViews>
    <sheetView workbookViewId="0">
      <selection activeCell="A1" sqref="A1"/>
    </sheetView>
  </sheetViews>
  <sheetFormatPr baseColWidth="10" defaultRowHeight="15"/>
  <cols>
    <col customWidth="1" max="1" min="1" width="72"/>
    <col customWidth="1" max="2" min="2" width="21"/>
    <col customWidth="1" max="3" min="3" width="32"/>
    <col customWidth="1" max="4" min="4" width="21"/>
    <col customWidth="1" max="5" min="5" width="26"/>
    <col customWidth="1" max="6" min="6" width="22"/>
    <col customWidth="1" max="7" min="7" width="21"/>
    <col customWidth="1" max="8" min="8" width="27"/>
    <col customWidth="1" max="9" min="9" width="24"/>
    <col customWidth="1" max="10" min="10" width="18"/>
    <col customWidth="1" max="11" min="11" width="22"/>
    <col customWidth="1" max="12" min="12" width="22"/>
    <col customWidth="1" max="13" min="13" width="21"/>
    <col customWidth="1" max="14" min="14" width="21"/>
    <col customWidth="1" max="15" min="15" width="21"/>
    <col customWidth="1" max="16" min="16" width="21"/>
  </cols>
  <sheetData>
    <row spans="1:16" r="1">
      <c s="1" r="A1" t="s">
        <v>345</v>
      </c>
      <c s="2" r="B1" t="s">
        <v>346</v>
      </c>
      <c s="2" r="C1" t="s">
        <v>347</v>
      </c>
      <c s="2" r="D1" t="s">
        <v>348</v>
      </c>
      <c s="2" r="E1" t="s">
        <v>349</v>
      </c>
      <c s="2" r="F1" t="s">
        <v>350</v>
      </c>
      <c s="2" r="G1" t="s">
        <v>351</v>
      </c>
      <c s="2" r="H1" t="s">
        <v>352</v>
      </c>
      <c s="2" r="I1" t="s">
        <v>353</v>
      </c>
      <c s="2" r="J1" t="s">
        <v>354</v>
      </c>
      <c s="2" r="K1" t="s">
        <v>355</v>
      </c>
      <c s="2" r="L1" t="s">
        <v>356</v>
      </c>
      <c s="2" r="M1" t="s">
        <v>334</v>
      </c>
      <c s="2" r="N1" t="s">
        <v>357</v>
      </c>
      <c s="2" r="O1" t="s">
        <v>358</v>
      </c>
      <c s="2" r="P1" t="s">
        <v>359</v>
      </c>
    </row>
    <row spans="1:16" r="2">
      <c s="3" r="A2" t="s">
        <v>360</v>
      </c>
    </row>
    <row spans="1:16" r="3">
      <c s="4" r="A3" t="s">
        <v>361</v>
      </c>
      <c s="6" r="I3" t="n">
        <v>436</v>
      </c>
      <c s="6" r="J3" t="n">
        <v>86</v>
      </c>
    </row>
    <row spans="1:16" r="4">
      <c s="4" r="A4" t="s">
        <v>362</v>
      </c>
      <c s="4" r="B4" t="s">
        <v>363</v>
      </c>
    </row>
    <row spans="1:16" r="5">
      <c s="4" r="A5" t="s">
        <v>364</v>
      </c>
      <c s="7" r="B5" t="n">
        <v>14000000</v>
      </c>
      <c s="7" r="D5" t="n">
        <v>2200000</v>
      </c>
    </row>
    <row spans="1:16" r="6">
      <c s="4" r="A6" t="s">
        <v>365</v>
      </c>
      <c s="4" r="M6" t="s">
        <v>366</v>
      </c>
    </row>
    <row spans="1:16" r="7">
      <c s="4" r="A7" t="s">
        <v>86</v>
      </c>
      <c s="7" r="I7" t="n">
        <v>29100000</v>
      </c>
      <c s="7" r="M7" t="n">
        <v>29100000</v>
      </c>
    </row>
    <row spans="1:16" r="8">
      <c s="4" r="A8" t="s">
        <v>143</v>
      </c>
      <c s="6" r="M8" t="n">
        <v>3115000</v>
      </c>
      <c s="7" r="N8" t="n">
        <v>7032000</v>
      </c>
      <c s="7" r="O8" t="n">
        <v>8723497</v>
      </c>
      <c s="7" r="P8" t="n">
        <v>70978282</v>
      </c>
    </row>
    <row spans="1:16" r="9">
      <c s="4" r="A9" t="s">
        <v>367</v>
      </c>
      <c s="7" r="D9" t="n">
        <v>1900000</v>
      </c>
      <c s="7" r="G9" t="n">
        <v>461000</v>
      </c>
    </row>
    <row spans="1:16" r="10">
      <c s="4" r="A10" t="s">
        <v>368</v>
      </c>
      <c s="4" r="L10" t="s">
        <v>369</v>
      </c>
    </row>
    <row spans="1:16" r="11">
      <c s="4" r="A11" t="s">
        <v>370</v>
      </c>
      <c s="6" r="E11" t="n">
        <v>2</v>
      </c>
    </row>
    <row spans="1:16" r="12">
      <c s="4" r="A12" t="s">
        <v>371</v>
      </c>
      <c s="7" r="E12" t="n">
        <v>-629000</v>
      </c>
    </row>
    <row spans="1:16" r="13">
      <c s="4" r="A13" t="s">
        <v>145</v>
      </c>
      <c s="7" r="G13" t="n">
        <v>3200000</v>
      </c>
      <c s="7" r="M13" t="n">
        <v>2720000</v>
      </c>
      <c s="7" r="P13" t="n">
        <v>3200000</v>
      </c>
    </row>
    <row spans="1:16" r="14">
      <c s="4" r="A14" t="s">
        <v>372</v>
      </c>
    </row>
    <row spans="1:16" r="15">
      <c s="3" r="A15" t="s">
        <v>360</v>
      </c>
    </row>
    <row spans="1:16" r="16">
      <c s="4" r="A16" t="s">
        <v>373</v>
      </c>
      <c s="7" r="K16" t="n">
        <v>770000</v>
      </c>
    </row>
    <row spans="1:16" r="17">
      <c s="4" r="A17" t="s">
        <v>374</v>
      </c>
      <c s="6" r="K17" t="n">
        <v>220</v>
      </c>
    </row>
    <row spans="1:16" r="18">
      <c s="4" r="A18" t="s">
        <v>375</v>
      </c>
    </row>
    <row spans="1:16" r="19">
      <c s="3" r="A19" t="s">
        <v>360</v>
      </c>
    </row>
    <row spans="1:16" r="20">
      <c s="4" r="A20" t="s">
        <v>373</v>
      </c>
      <c s="7" r="L20" t="n">
        <v>1600000</v>
      </c>
    </row>
    <row spans="1:16" r="21">
      <c s="4" r="A21" t="s">
        <v>374</v>
      </c>
      <c s="6" r="J21" t="n">
        <v>1088</v>
      </c>
      <c s="6" r="L21" t="n">
        <v>1088</v>
      </c>
    </row>
    <row spans="1:16" r="22">
      <c s="4" r="A22" t="s">
        <v>376</v>
      </c>
    </row>
    <row spans="1:16" r="23">
      <c s="3" r="A23" t="s">
        <v>360</v>
      </c>
    </row>
    <row spans="1:16" r="24">
      <c s="4" r="A24" t="s">
        <v>362</v>
      </c>
      <c s="4" r="C24" t="s">
        <v>377</v>
      </c>
    </row>
    <row spans="1:16" r="25">
      <c s="4" r="A25" t="s">
        <v>378</v>
      </c>
      <c s="6" r="C25" t="n">
        <v>1300</v>
      </c>
    </row>
    <row spans="1:16" r="26">
      <c s="4" r="A26" t="s">
        <v>143</v>
      </c>
      <c s="7" r="C26" t="n">
        <v>5500000</v>
      </c>
    </row>
    <row spans="1:16" r="27">
      <c s="4" r="A27" t="s">
        <v>379</v>
      </c>
      <c s="6" r="C27" t="n">
        <v>2</v>
      </c>
    </row>
    <row spans="1:16" r="28">
      <c s="4" r="A28" t="s">
        <v>380</v>
      </c>
      <c s="4" r="C28" t="s">
        <v>381</v>
      </c>
    </row>
    <row spans="1:16" r="29">
      <c s="4" r="A29" t="s">
        <v>382</v>
      </c>
    </row>
    <row spans="1:16" r="30">
      <c s="3" r="A30" t="s">
        <v>360</v>
      </c>
    </row>
    <row spans="1:16" r="31">
      <c s="4" r="A31" t="s">
        <v>143</v>
      </c>
      <c s="7" r="H31" t="n">
        <v>70737000</v>
      </c>
    </row>
    <row spans="1:16" r="32">
      <c s="4" r="A32" t="s">
        <v>374</v>
      </c>
      <c s="6" r="H32" t="n">
        <v>15232</v>
      </c>
    </row>
    <row spans="1:16" r="33">
      <c s="4" r="A33" t="s">
        <v>383</v>
      </c>
      <c s="6" r="H33" t="n">
        <v>13156</v>
      </c>
    </row>
    <row spans="1:16" r="34">
      <c s="4" r="A34" t="s">
        <v>384</v>
      </c>
    </row>
    <row spans="1:16" r="35">
      <c s="3" r="A35" t="s">
        <v>360</v>
      </c>
    </row>
    <row spans="1:16" r="36">
      <c s="4" r="A36" t="s">
        <v>143</v>
      </c>
      <c s="7" r="H36" t="n">
        <v>58490000</v>
      </c>
    </row>
    <row spans="1:16" r="37">
      <c s="4" r="A37" t="s">
        <v>385</v>
      </c>
    </row>
    <row spans="1:16" r="38">
      <c s="3" r="A38" t="s">
        <v>360</v>
      </c>
    </row>
    <row spans="1:16" r="39">
      <c s="4" r="A39" t="s">
        <v>143</v>
      </c>
      <c s="6" r="H39" t="n">
        <v>12247000</v>
      </c>
    </row>
    <row spans="1:16" r="40">
      <c s="4" r="A40" t="s">
        <v>386</v>
      </c>
    </row>
    <row spans="1:16" r="41">
      <c s="3" r="A41" t="s">
        <v>360</v>
      </c>
    </row>
    <row spans="1:16" r="42">
      <c s="4" r="A42" t="s">
        <v>143</v>
      </c>
      <c s="7" r="F42" t="n">
        <v>2500000</v>
      </c>
      <c s="7" r="H42" t="n">
        <v>2385000</v>
      </c>
    </row>
    <row spans="1:16" r="43">
      <c s="4" r="A43" t="s">
        <v>373</v>
      </c>
      <c s="7" r="E43" t="n">
        <v>500000</v>
      </c>
    </row>
    <row spans="1:16" r="44">
      <c s="4" r="A44" t="s">
        <v>374</v>
      </c>
      <c s="6" r="E44" t="n">
        <v>159</v>
      </c>
      <c s="6" r="F44" t="n">
        <v>720</v>
      </c>
      <c s="6" r="H44" t="n">
        <v>1240</v>
      </c>
    </row>
    <row spans="1:16" r="45">
      <c s="4" r="A45" t="s">
        <v>387</v>
      </c>
      <c s="6" r="H45" t="n">
        <v>4</v>
      </c>
    </row>
    <row spans="1:16" r="46">
      <c s="4" r="A46" t="s">
        <v>388</v>
      </c>
    </row>
    <row spans="1:16" r="47">
      <c s="3" r="A47" t="s">
        <v>360</v>
      </c>
    </row>
    <row spans="1:16" r="48">
      <c s="4" r="A48" t="s">
        <v>143</v>
      </c>
      <c s="7" r="H48" t="n">
        <v>750000</v>
      </c>
    </row>
    <row spans="1:16" r="49">
      <c s="4" r="A49" t="s">
        <v>389</v>
      </c>
    </row>
    <row spans="1:16" r="50">
      <c s="3" r="A50" t="s">
        <v>360</v>
      </c>
    </row>
    <row spans="1:16" r="51">
      <c s="4" r="A51" t="s">
        <v>143</v>
      </c>
      <c s="7" r="H51" t="n">
        <v>1635000</v>
      </c>
    </row>
    <row spans="1:16" r="52">
      <c s="4" r="A52" t="s">
        <v>390</v>
      </c>
    </row>
    <row spans="1:16" r="53">
      <c s="3" r="A53" t="s">
        <v>360</v>
      </c>
    </row>
    <row spans="1:16" r="54">
      <c s="4" r="A54" t="s">
        <v>391</v>
      </c>
      <c s="6" r="C54" t="n">
        <v>5002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92</v>
      </c>
      <c s="2" r="B1" t="s">
        <v>1</v>
      </c>
      <c s="2" r="C1" t="s">
        <v>72</v>
      </c>
    </row>
    <row spans="1:3" r="2">
      <c s="2" r="B2" t="s">
        <v>2</v>
      </c>
      <c s="2" r="C2" t="s">
        <v>18</v>
      </c>
    </row>
    <row spans="1:3" r="3">
      <c s="3" r="A3" t="s">
        <v>393</v>
      </c>
    </row>
    <row spans="1:3" r="4">
      <c s="4" r="A4" t="s">
        <v>394</v>
      </c>
      <c s="4" r="B4" t="s">
        <v>395</v>
      </c>
      <c s="4" r="C4" t="s">
        <v>396</v>
      </c>
    </row>
    <row spans="1:3" r="5">
      <c s="4" r="A5" t="s">
        <v>397</v>
      </c>
      <c s="4" r="B5" t="s">
        <v>398</v>
      </c>
      <c s="4" r="C5"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46"/>
    <col customWidth="1" max="3" min="3" width="55"/>
  </cols>
  <sheetData>
    <row spans="1:3" r="1">
      <c s="1" r="A1" t="s">
        <v>399</v>
      </c>
      <c s="2" r="B1" t="s">
        <v>1</v>
      </c>
      <c s="2" r="C1" t="s">
        <v>72</v>
      </c>
    </row>
    <row spans="1:3" r="2">
      <c s="2" r="B2" t="s">
        <v>400</v>
      </c>
      <c s="2" r="C2" t="s">
        <v>401</v>
      </c>
    </row>
    <row spans="1:3" r="3">
      <c s="3" r="A3" t="s">
        <v>402</v>
      </c>
    </row>
    <row spans="1:3" r="4">
      <c s="4" r="A4" t="s">
        <v>403</v>
      </c>
      <c s="6" r="B4" t="n">
        <v>0</v>
      </c>
      <c s="6" r="C4" t="n">
        <v>0</v>
      </c>
    </row>
    <row spans="1:3" r="5">
      <c s="4" r="A5" t="s">
        <v>404</v>
      </c>
    </row>
    <row spans="1:3" r="6">
      <c s="3" r="A6" t="s">
        <v>402</v>
      </c>
    </row>
    <row spans="1:3" r="7">
      <c s="4" r="A7" t="s">
        <v>405</v>
      </c>
      <c s="6" r="C7" t="n">
        <v>833000</v>
      </c>
    </row>
    <row spans="1:3" r="8">
      <c s="4" r="A8" t="s">
        <v>406</v>
      </c>
      <c s="6" r="C8" t="n">
        <v>2276</v>
      </c>
    </row>
    <row spans="1:3" r="9">
      <c s="4" r="A9" t="s">
        <v>407</v>
      </c>
    </row>
    <row spans="1:3" r="10">
      <c s="3" r="A10" t="s">
        <v>402</v>
      </c>
    </row>
    <row spans="1:3" r="11">
      <c s="4" r="A11" t="s">
        <v>405</v>
      </c>
      <c s="6" r="B11" t="n">
        <v>547600</v>
      </c>
      <c s="6" r="C11" t="n">
        <v>365100</v>
      </c>
    </row>
    <row spans="1:3" r="12">
      <c s="4" r="A12" t="s">
        <v>408</v>
      </c>
      <c s="6" r="B12" t="n">
        <v>1500</v>
      </c>
      <c s="6" r="C12" t="n">
        <v>1000</v>
      </c>
    </row>
    <row spans="1:3" r="13">
      <c s="4" r="A13" t="s">
        <v>409</v>
      </c>
    </row>
    <row spans="1:3" r="14">
      <c s="3" r="A14" t="s">
        <v>402</v>
      </c>
    </row>
    <row spans="1:3" r="15">
      <c s="4" r="A15" t="s">
        <v>405</v>
      </c>
      <c s="6" r="B15" t="n">
        <v>232550</v>
      </c>
    </row>
    <row spans="1:3" r="16">
      <c s="4" r="A16" t="s">
        <v>408</v>
      </c>
      <c s="6" r="B16" t="n">
        <v>25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r="A1" t="s">
        <v>410</v>
      </c>
      <c s="2" r="B1" t="s">
        <v>1</v>
      </c>
      <c s="2" r="C1" t="s">
        <v>72</v>
      </c>
    </row>
    <row spans="1:3" r="2">
      <c s="2" r="B2" t="s">
        <v>411</v>
      </c>
      <c s="2" r="C2" t="s">
        <v>412</v>
      </c>
    </row>
    <row spans="1:3" r="3">
      <c s="4" r="A3" t="s">
        <v>413</v>
      </c>
    </row>
    <row spans="1:3" r="4">
      <c s="3" r="A4" t="s">
        <v>402</v>
      </c>
    </row>
    <row spans="1:3" r="5">
      <c s="4" r="A5" t="s">
        <v>414</v>
      </c>
      <c s="6" r="B5" t="n">
        <v>48500</v>
      </c>
    </row>
    <row spans="1:3" r="6">
      <c s="4" r="A6" t="s">
        <v>415</v>
      </c>
      <c s="10" r="B6" t="n">
        <v>84.45</v>
      </c>
    </row>
    <row spans="1:3" r="7">
      <c s="4" r="A7" t="s">
        <v>416</v>
      </c>
    </row>
    <row spans="1:3" r="8">
      <c s="3" r="A8" t="s">
        <v>402</v>
      </c>
    </row>
    <row spans="1:3" r="9">
      <c s="4" r="A9" t="s">
        <v>414</v>
      </c>
      <c s="6" r="B9" t="n">
        <v>70100</v>
      </c>
    </row>
    <row spans="1:3" r="10">
      <c s="4" r="A10" t="s">
        <v>415</v>
      </c>
      <c s="10" r="B10" t="n">
        <v>90.45</v>
      </c>
    </row>
    <row spans="1:3" r="11">
      <c s="4" r="A11" t="s">
        <v>417</v>
      </c>
    </row>
    <row spans="1:3" r="12">
      <c s="3" r="A12" t="s">
        <v>402</v>
      </c>
    </row>
    <row spans="1:3" r="13">
      <c s="4" r="A13" t="s">
        <v>414</v>
      </c>
      <c s="6" r="B13" t="n">
        <v>28400</v>
      </c>
    </row>
    <row spans="1:3" r="14">
      <c s="4" r="A14" t="s">
        <v>415</v>
      </c>
      <c s="10" r="B14" t="n">
        <v>63.2</v>
      </c>
    </row>
    <row spans="1:3" r="15">
      <c s="4" r="A15" t="s">
        <v>418</v>
      </c>
    </row>
    <row spans="1:3" r="16">
      <c s="3" r="A16" t="s">
        <v>402</v>
      </c>
    </row>
    <row spans="1:3" r="17">
      <c s="4" r="A17" t="s">
        <v>414</v>
      </c>
      <c s="6" r="B17" t="n">
        <v>36500</v>
      </c>
    </row>
    <row spans="1:3" r="18">
      <c s="4" r="A18" t="s">
        <v>415</v>
      </c>
      <c s="10" r="B18" t="n">
        <v>56.9</v>
      </c>
    </row>
    <row spans="1:3" r="19">
      <c s="4" r="A19" t="s">
        <v>419</v>
      </c>
    </row>
    <row spans="1:3" r="20">
      <c s="3" r="A20" t="s">
        <v>402</v>
      </c>
    </row>
    <row spans="1:3" r="21">
      <c s="4" r="A21" t="s">
        <v>414</v>
      </c>
      <c s="6" r="B21" t="n">
        <v>49050</v>
      </c>
    </row>
    <row spans="1:3" r="22">
      <c s="4" r="A22" t="s">
        <v>415</v>
      </c>
      <c s="10" r="B22" t="n">
        <v>42.11</v>
      </c>
    </row>
    <row spans="1:3" r="23">
      <c s="4" r="A23" t="s">
        <v>420</v>
      </c>
    </row>
    <row spans="1:3" r="24">
      <c s="3" r="A24" t="s">
        <v>402</v>
      </c>
    </row>
    <row spans="1:3" r="25">
      <c s="4" r="A25" t="s">
        <v>414</v>
      </c>
      <c s="6" r="B25" t="n">
        <v>109500</v>
      </c>
    </row>
    <row spans="1:3" r="26">
      <c s="4" r="A26" t="s">
        <v>415</v>
      </c>
      <c s="10" r="B26" t="n">
        <v>51.05</v>
      </c>
    </row>
    <row spans="1:3" r="27">
      <c s="4" r="A27" t="s">
        <v>421</v>
      </c>
    </row>
    <row spans="1:3" r="28">
      <c s="3" r="A28" t="s">
        <v>402</v>
      </c>
    </row>
    <row spans="1:3" r="29">
      <c s="4" r="A29" t="s">
        <v>414</v>
      </c>
      <c s="6" r="B29" t="n">
        <v>73000</v>
      </c>
    </row>
    <row spans="1:3" r="30">
      <c s="4" r="A30" t="s">
        <v>415</v>
      </c>
      <c s="10" r="B30" t="n">
        <v>50.6</v>
      </c>
    </row>
    <row spans="1:3" r="31">
      <c s="4" r="A31" t="s">
        <v>422</v>
      </c>
    </row>
    <row spans="1:3" r="32">
      <c s="3" r="A32" t="s">
        <v>402</v>
      </c>
    </row>
    <row spans="1:3" r="33">
      <c s="4" r="A33" t="s">
        <v>414</v>
      </c>
      <c s="6" r="B33" t="n">
        <v>365100</v>
      </c>
      <c s="6" r="C33" t="n">
        <v>365100</v>
      </c>
    </row>
    <row spans="1:3" r="34">
      <c s="4" r="A34" t="s">
        <v>423</v>
      </c>
    </row>
    <row spans="1:3" r="35">
      <c s="3" r="A35" t="s">
        <v>402</v>
      </c>
    </row>
    <row spans="1:3" r="36">
      <c s="4" r="A36" t="s">
        <v>415</v>
      </c>
      <c s="6" r="B36" t="n">
        <v>40</v>
      </c>
      <c s="6" r="C36" t="n">
        <v>40</v>
      </c>
    </row>
    <row spans="1:3" r="37">
      <c s="4" r="A37" t="s">
        <v>424</v>
      </c>
    </row>
    <row spans="1:3" r="38">
      <c s="3" r="A38" t="s">
        <v>402</v>
      </c>
    </row>
    <row spans="1:3" r="39">
      <c s="4" r="A39" t="s">
        <v>415</v>
      </c>
      <c s="6" r="B39" t="n">
        <v>60</v>
      </c>
      <c s="6" r="C39" t="n">
        <v>60</v>
      </c>
    </row>
    <row spans="1:3" r="40">
      <c s="4" r="A40" t="s">
        <v>425</v>
      </c>
    </row>
    <row spans="1:3" r="41">
      <c s="3" r="A41" t="s">
        <v>402</v>
      </c>
    </row>
    <row spans="1:3" r="42">
      <c s="4" r="A42" t="s">
        <v>415</v>
      </c>
      <c s="6" r="B42" t="n">
        <v>85</v>
      </c>
      <c s="6" r="C42" t="n">
        <v>85</v>
      </c>
    </row>
    <row spans="1:3" r="43">
      <c s="4" r="A43" t="s">
        <v>426</v>
      </c>
    </row>
    <row spans="1:3" r="44">
      <c s="3" r="A44" t="s">
        <v>402</v>
      </c>
    </row>
    <row spans="1:3" r="45">
      <c s="4" r="A45" t="s">
        <v>414</v>
      </c>
      <c s="6" r="C45" t="n">
        <v>205000</v>
      </c>
    </row>
    <row spans="1:3" r="46">
      <c s="4" r="A46" t="s">
        <v>415</v>
      </c>
      <c s="10" r="C46" t="n">
        <v>84.45</v>
      </c>
    </row>
    <row spans="1:3" r="47">
      <c s="4" r="A47" t="s">
        <v>427</v>
      </c>
    </row>
    <row spans="1:3" r="48">
      <c s="3" r="A48" t="s">
        <v>402</v>
      </c>
    </row>
    <row spans="1:3" r="49">
      <c s="4" r="A49" t="s">
        <v>414</v>
      </c>
      <c s="6" r="C49" t="n">
        <v>309000</v>
      </c>
    </row>
    <row spans="1:3" r="50">
      <c s="4" r="A50" t="s">
        <v>415</v>
      </c>
      <c s="10" r="C50" t="n">
        <v>90.45</v>
      </c>
    </row>
    <row spans="1:3" r="51">
      <c s="4" r="A51" t="s">
        <v>428</v>
      </c>
    </row>
    <row spans="1:3" r="52">
      <c s="3" r="A52" t="s">
        <v>402</v>
      </c>
    </row>
    <row spans="1:3" r="53">
      <c s="4" r="A53" t="s">
        <v>414</v>
      </c>
      <c s="6" r="C53" t="n">
        <v>135600</v>
      </c>
    </row>
    <row spans="1:3" r="54">
      <c s="4" r="A54" t="s">
        <v>415</v>
      </c>
      <c s="10" r="C54" t="n">
        <v>63.2</v>
      </c>
    </row>
    <row spans="1:3" r="55">
      <c s="4" r="A55" t="s">
        <v>429</v>
      </c>
    </row>
    <row spans="1:3" r="56">
      <c s="3" r="A56" t="s">
        <v>402</v>
      </c>
    </row>
    <row spans="1:3" r="57">
      <c s="4" r="A57" t="s">
        <v>414</v>
      </c>
      <c s="6" r="C57" t="n">
        <v>183400</v>
      </c>
    </row>
    <row spans="1:3" r="58">
      <c s="4" r="A58" t="s">
        <v>415</v>
      </c>
      <c s="10" r="C58" t="n">
        <v>5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 customWidth="1" max="5" min="5" width="14"/>
  </cols>
  <sheetData>
    <row spans="1:5" r="1">
      <c s="1" r="A1" t="s">
        <v>430</v>
      </c>
      <c s="2" r="B1" t="s">
        <v>71</v>
      </c>
      <c s="2" r="C1" t="s">
        <v>1</v>
      </c>
      <c s="2" r="D1" t="s">
        <v>72</v>
      </c>
    </row>
    <row spans="1:5" r="2">
      <c s="2" r="B2" t="s">
        <v>2</v>
      </c>
      <c s="2" r="C2" t="s">
        <v>2</v>
      </c>
      <c s="2" r="D2" t="s">
        <v>18</v>
      </c>
      <c s="2" r="E2" t="s">
        <v>19</v>
      </c>
    </row>
    <row spans="1:5" r="3">
      <c s="3" r="A3" t="s">
        <v>431</v>
      </c>
    </row>
    <row spans="1:5" r="4">
      <c s="4" r="A4" t="s">
        <v>86</v>
      </c>
      <c s="7" r="B4" t="n">
        <v>29144000</v>
      </c>
      <c s="7" r="C4" t="n">
        <v>31082000</v>
      </c>
      <c s="7" r="D4" t="n">
        <v>28622961</v>
      </c>
      <c s="7" r="E4" t="n">
        <v>5478264</v>
      </c>
    </row>
    <row spans="1:5" r="5">
      <c s="4" r="A5" t="s">
        <v>338</v>
      </c>
    </row>
    <row spans="1:5" r="6">
      <c s="3" r="A6" t="s">
        <v>431</v>
      </c>
    </row>
    <row spans="1:5" r="7">
      <c s="4" r="A7" t="s">
        <v>432</v>
      </c>
      <c s="7" r="B7" t="n">
        <v>96800000</v>
      </c>
      <c s="7" r="C7" t="n">
        <v>96800000</v>
      </c>
    </row>
    <row spans="1:5" r="8">
      <c s="4" r="A8" t="s">
        <v>340</v>
      </c>
      <c s="4" r="B8" t="s">
        <v>341</v>
      </c>
      <c s="4" r="C8" t="s">
        <v>341</v>
      </c>
      <c s="4" r="D8" t="s">
        <v>341</v>
      </c>
      <c s="4" r="E8" t="s">
        <v>341</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8"/>
    <col customWidth="1" max="2" min="2" width="14"/>
    <col customWidth="1" max="3" min="3" width="28"/>
    <col customWidth="1" max="4" min="4" width="14"/>
    <col customWidth="1" max="5" min="5" width="40"/>
    <col customWidth="1" max="6" min="6" width="27"/>
    <col customWidth="1" max="7" min="7" width="18"/>
    <col customWidth="1" max="8" min="8" width="46"/>
  </cols>
  <sheetData>
    <row spans="1:8" r="1">
      <c s="1" r="A1" t="s">
        <v>110</v>
      </c>
      <c s="2" r="B1" t="s">
        <v>111</v>
      </c>
      <c s="2" r="C1" t="s">
        <v>61</v>
      </c>
      <c s="2" r="D1" t="s">
        <v>112</v>
      </c>
      <c s="2" r="E1" t="s">
        <v>113</v>
      </c>
      <c s="2" r="F1" t="s">
        <v>114</v>
      </c>
      <c s="2" r="G1" t="s">
        <v>115</v>
      </c>
      <c s="2" r="H1" t="s">
        <v>116</v>
      </c>
    </row>
    <row spans="1:8" r="2">
      <c s="4" r="A2" t="s">
        <v>117</v>
      </c>
      <c s="7" r="B2" t="n">
        <v>169701644</v>
      </c>
      <c s="7" r="D2" t="n">
        <v>142637636</v>
      </c>
      <c s="7" r="F2" t="n">
        <v>5746777</v>
      </c>
      <c s="7" r="G2" t="n">
        <v>21685826</v>
      </c>
      <c s="7" r="H2" t="n">
        <v>-368595</v>
      </c>
    </row>
    <row spans="1:8" r="3">
      <c s="4" r="A3" t="s">
        <v>118</v>
      </c>
      <c s="6" r="D3" t="n">
        <v>13943744</v>
      </c>
    </row>
    <row spans="1:8" r="4">
      <c s="4" r="A4" t="s">
        <v>119</v>
      </c>
      <c s="6" r="D4" t="n">
        <v>1100000</v>
      </c>
    </row>
    <row spans="1:8" r="5">
      <c s="4" r="A5" t="s">
        <v>87</v>
      </c>
      <c s="6" r="B5" t="n">
        <v>1938400</v>
      </c>
      <c s="6" r="F5" t="n">
        <v>1938400</v>
      </c>
    </row>
    <row spans="1:8" r="6">
      <c s="4" r="A6" t="s">
        <v>120</v>
      </c>
      <c s="6" r="B6" t="n">
        <v>-404038</v>
      </c>
      <c s="6" r="H6" t="n">
        <v>-404038</v>
      </c>
    </row>
    <row spans="1:8" r="7">
      <c s="4" r="A7" t="s">
        <v>121</v>
      </c>
      <c s="6" r="B7" t="n">
        <v>36465630</v>
      </c>
      <c s="6" r="G7" t="n">
        <v>36465630</v>
      </c>
    </row>
    <row spans="1:8" r="8">
      <c s="4" r="A8" t="s">
        <v>122</v>
      </c>
      <c s="7" r="B8" t="n">
        <v>207701636</v>
      </c>
      <c s="7" r="D8" t="n">
        <v>142637636</v>
      </c>
      <c s="6" r="F8" t="n">
        <v>7685177</v>
      </c>
      <c s="6" r="G8" t="n">
        <v>58151456</v>
      </c>
      <c s="6" r="H8" t="n">
        <v>-772633</v>
      </c>
    </row>
    <row spans="1:8" r="9">
      <c s="4" r="A9" t="s">
        <v>123</v>
      </c>
      <c s="6" r="B9" t="n">
        <v>14661004</v>
      </c>
      <c s="6" r="D9" t="n">
        <v>15043744</v>
      </c>
    </row>
    <row spans="1:8" r="10">
      <c s="4" r="A10" t="s">
        <v>119</v>
      </c>
      <c s="6" r="D10" t="n">
        <v>307</v>
      </c>
    </row>
    <row spans="1:8" r="11">
      <c s="4" r="A11" t="s">
        <v>87</v>
      </c>
      <c s="7" r="B11" t="n">
        <v>2585111</v>
      </c>
      <c s="6" r="F11" t="n">
        <v>2585111</v>
      </c>
    </row>
    <row spans="1:8" r="12">
      <c s="4" r="A12" t="s">
        <v>120</v>
      </c>
      <c s="6" r="B12" t="n">
        <v>12267</v>
      </c>
      <c s="6" r="H12" t="n">
        <v>12267</v>
      </c>
    </row>
    <row spans="1:8" r="13">
      <c s="4" r="A13" t="s">
        <v>121</v>
      </c>
      <c s="6" r="B13" t="n">
        <v>-27332965</v>
      </c>
      <c s="6" r="G13" t="n">
        <v>-27332965</v>
      </c>
    </row>
    <row spans="1:8" r="14">
      <c s="4" r="A14" t="s">
        <v>124</v>
      </c>
      <c s="7" r="B14" t="n">
        <v>182966049</v>
      </c>
      <c s="7" r="D14" t="n">
        <v>142637636</v>
      </c>
      <c s="7" r="E14" t="n">
        <v>142637636</v>
      </c>
      <c s="6" r="F14" t="n">
        <v>10270288</v>
      </c>
      <c s="6" r="G14" t="n">
        <v>30818491</v>
      </c>
      <c s="6" r="H14" t="n">
        <v>-760366</v>
      </c>
    </row>
    <row spans="1:8" r="15">
      <c s="4" r="A15" t="s">
        <v>125</v>
      </c>
      <c s="6" r="B15" t="n">
        <v>15044051</v>
      </c>
      <c s="6" r="C15" t="n">
        <v>7521788</v>
      </c>
      <c s="6" r="D15" t="n">
        <v>15044051</v>
      </c>
      <c s="6" r="E15" t="n">
        <v>7521788</v>
      </c>
    </row>
    <row spans="1:8" r="16">
      <c s="4" r="A16" t="s">
        <v>126</v>
      </c>
      <c s="7" r="B16" t="n">
        <v>5509000</v>
      </c>
      <c s="6" r="F16" t="n">
        <v>5509000</v>
      </c>
    </row>
    <row spans="1:8" r="17">
      <c s="4" r="A17" t="s">
        <v>119</v>
      </c>
      <c s="6" r="E17" t="n">
        <v>500227</v>
      </c>
    </row>
    <row spans="1:8" r="18">
      <c s="4" r="A18" t="s">
        <v>87</v>
      </c>
      <c s="6" r="B18" t="n">
        <v>313000</v>
      </c>
      <c s="6" r="F18" t="n">
        <v>313000</v>
      </c>
    </row>
    <row spans="1:8" r="19">
      <c s="4" r="A19" t="s">
        <v>120</v>
      </c>
      <c s="6" r="B19" t="n">
        <v>-29000</v>
      </c>
      <c s="6" r="F19" t="n">
        <v>-789000</v>
      </c>
      <c s="7" r="H19" t="n">
        <v>760000</v>
      </c>
    </row>
    <row spans="1:8" r="20">
      <c s="4" r="A20" t="s">
        <v>121</v>
      </c>
      <c s="6" r="B20" t="n">
        <v>-35401000</v>
      </c>
      <c s="6" r="G20" t="n">
        <v>-35401000</v>
      </c>
    </row>
    <row spans="1:8" r="21">
      <c s="4" r="A21" t="s">
        <v>127</v>
      </c>
      <c s="7" r="B21" t="n">
        <v>153358000</v>
      </c>
      <c s="7" r="E21" t="n">
        <v>142638000</v>
      </c>
      <c s="7" r="F21" t="n">
        <v>15303000</v>
      </c>
      <c s="7" r="G21" t="n">
        <v>-4583000</v>
      </c>
    </row>
    <row spans="1:8" r="22">
      <c s="4" r="A22" t="s">
        <v>128</v>
      </c>
      <c s="6" r="C22" t="n">
        <v>8022015</v>
      </c>
      <c s="6" r="E22" t="n">
        <v>80220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3</v>
      </c>
      <c s="2" r="B1" t="s">
        <v>2</v>
      </c>
      <c s="2" r="C1" t="s">
        <v>18</v>
      </c>
      <c s="2" r="D1" t="s">
        <v>19</v>
      </c>
    </row>
    <row spans="1:4" r="2">
      <c s="3" r="A2" t="s">
        <v>434</v>
      </c>
    </row>
    <row spans="1:4" r="3">
      <c s="4" r="A3" t="s">
        <v>435</v>
      </c>
      <c s="7" r="B3" t="n">
        <v>-5738</v>
      </c>
    </row>
    <row spans="1:4" r="4">
      <c s="4" r="A4" t="s">
        <v>111</v>
      </c>
      <c s="6" r="B4" t="n">
        <v>2617</v>
      </c>
      <c s="7" r="C4" t="n">
        <v>36083</v>
      </c>
      <c s="7" r="D4" t="n">
        <v>43759</v>
      </c>
    </row>
    <row spans="1:4" r="5">
      <c s="4" r="A5" t="s">
        <v>436</v>
      </c>
    </row>
    <row spans="1:4" r="6">
      <c s="3" r="A6" t="s">
        <v>434</v>
      </c>
    </row>
    <row spans="1:4" r="7">
      <c s="4" r="A7" t="s">
        <v>437</v>
      </c>
      <c s="6" r="B7" t="n">
        <v>8853</v>
      </c>
      <c s="6" r="C7" t="n">
        <v>36083</v>
      </c>
      <c s="6" r="D7" t="n">
        <v>43759</v>
      </c>
    </row>
    <row spans="1:4" r="8">
      <c s="4" r="A8" t="s">
        <v>438</v>
      </c>
      <c s="6" r="B8" t="n">
        <v>-498</v>
      </c>
    </row>
    <row spans="1:4" r="9">
      <c s="4" r="A9" t="s">
        <v>439</v>
      </c>
    </row>
    <row spans="1:4" r="10">
      <c s="3" r="A10" t="s">
        <v>434</v>
      </c>
    </row>
    <row spans="1:4" r="11">
      <c s="4" r="A11" t="s">
        <v>111</v>
      </c>
      <c s="6" r="B11" t="n">
        <v>8355</v>
      </c>
      <c s="6" r="C11" t="n">
        <v>36083</v>
      </c>
      <c s="6" r="D11" t="n">
        <v>43759</v>
      </c>
    </row>
    <row spans="1:4" r="12">
      <c s="4" r="A12" t="s">
        <v>440</v>
      </c>
    </row>
    <row spans="1:4" r="13">
      <c s="3" r="A13" t="s">
        <v>434</v>
      </c>
    </row>
    <row spans="1:4" r="14">
      <c s="4" r="A14" t="s">
        <v>437</v>
      </c>
      <c s="6" r="B14" t="n">
        <v>8853</v>
      </c>
      <c s="7" r="C14" t="n">
        <v>36083</v>
      </c>
      <c s="7" r="D14" t="n">
        <v>43759</v>
      </c>
    </row>
    <row spans="1:4" r="15">
      <c s="4" r="A15" t="s">
        <v>438</v>
      </c>
      <c s="6" r="B15" t="n">
        <v>-498</v>
      </c>
    </row>
    <row spans="1:4" r="16">
      <c s="4" r="A16" t="s">
        <v>441</v>
      </c>
    </row>
    <row spans="1:4" r="17">
      <c s="3" r="A17" t="s">
        <v>434</v>
      </c>
    </row>
    <row spans="1:4" r="18">
      <c s="4" r="A18" t="s">
        <v>435</v>
      </c>
      <c s="6" r="B18" t="n">
        <v>-5738</v>
      </c>
    </row>
    <row spans="1:4" r="19">
      <c s="4" r="A19" t="s">
        <v>111</v>
      </c>
      <c s="7" r="B19" t="n">
        <v>-57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2</v>
      </c>
      <c s="2" r="B1" t="s">
        <v>2</v>
      </c>
      <c s="2" r="C1" t="s">
        <v>18</v>
      </c>
      <c s="2" r="D1" t="s">
        <v>19</v>
      </c>
    </row>
    <row spans="1:4" r="2">
      <c s="3" r="A2" t="s">
        <v>443</v>
      </c>
    </row>
    <row spans="1:4" r="3">
      <c s="4" r="A3" t="s">
        <v>444</v>
      </c>
      <c s="7" r="B3" t="n">
        <v>525809000</v>
      </c>
      <c s="7" r="C3" t="n">
        <v>584691945</v>
      </c>
      <c s="7" r="D3" t="n">
        <v>495954566</v>
      </c>
    </row>
    <row spans="1:4" r="4">
      <c s="4" r="A4" t="s">
        <v>445</v>
      </c>
      <c s="6" r="B4" t="n">
        <v>79537000</v>
      </c>
    </row>
    <row spans="1:4" r="5">
      <c s="4" r="A5" t="s">
        <v>446</v>
      </c>
      <c s="6" r="B5" t="n">
        <v>71658000</v>
      </c>
      <c s="6" r="C5" t="n">
        <v>70298349</v>
      </c>
      <c s="6" r="D5" t="n">
        <v>65725668</v>
      </c>
    </row>
    <row spans="1:4" r="6">
      <c s="4" r="A6" t="s">
        <v>447</v>
      </c>
      <c s="6" r="B6" t="n">
        <v>-160793000</v>
      </c>
      <c s="6" r="C6" t="n">
        <v>-166890697</v>
      </c>
      <c s="6" r="D6" t="n">
        <v>-80600959</v>
      </c>
    </row>
    <row spans="1:4" r="7">
      <c s="4" r="A7" t="s">
        <v>448</v>
      </c>
      <c s="6" r="B7" t="n">
        <v>-65922000</v>
      </c>
    </row>
    <row spans="1:4" r="8">
      <c s="4" r="A8" t="s">
        <v>449</v>
      </c>
      <c s="7" r="B8" t="n">
        <v>450289000</v>
      </c>
      <c s="7" r="C8" t="n">
        <v>488099597</v>
      </c>
      <c s="7" r="D8" t="n">
        <v>4810792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21"/>
    <col customWidth="1" max="5" min="5" width="21"/>
    <col customWidth="1" max="6" min="6" width="21"/>
    <col customWidth="1" max="7" min="7" width="21"/>
    <col customWidth="1" max="8" min="8" width="21"/>
  </cols>
  <sheetData>
    <row spans="1:8" r="1">
      <c s="1" r="A1" t="s">
        <v>450</v>
      </c>
      <c s="2" r="B1" t="s">
        <v>71</v>
      </c>
      <c s="2" r="D1" t="s">
        <v>1</v>
      </c>
      <c s="2" r="E1" t="s">
        <v>72</v>
      </c>
    </row>
    <row spans="1:8" r="2">
      <c s="2" r="B2" t="s">
        <v>353</v>
      </c>
      <c s="2" r="C2" t="s">
        <v>451</v>
      </c>
      <c s="2" r="D2" t="s">
        <v>334</v>
      </c>
      <c s="2" r="E2" t="s">
        <v>358</v>
      </c>
      <c s="2" r="F2" t="s">
        <v>359</v>
      </c>
      <c s="2" r="G2" t="s">
        <v>346</v>
      </c>
      <c s="2" r="H2" t="s">
        <v>348</v>
      </c>
    </row>
    <row spans="1:8" r="3">
      <c s="3" r="A3" t="s">
        <v>443</v>
      </c>
    </row>
    <row spans="1:8" r="4">
      <c s="4" r="A4" t="s">
        <v>361</v>
      </c>
      <c s="6" r="B4" t="n">
        <v>436</v>
      </c>
      <c s="6" r="C4" t="n">
        <v>86</v>
      </c>
    </row>
    <row spans="1:8" r="5">
      <c s="4" r="A5" t="s">
        <v>364</v>
      </c>
      <c s="7" r="G5" t="n">
        <v>14000000</v>
      </c>
      <c s="7" r="H5" t="n">
        <v>2200000</v>
      </c>
    </row>
    <row spans="1:8" r="6">
      <c s="4" r="A6" t="s">
        <v>365</v>
      </c>
      <c s="4" r="D6" t="s">
        <v>366</v>
      </c>
    </row>
    <row spans="1:8" r="7">
      <c s="4" r="A7" t="s">
        <v>86</v>
      </c>
      <c s="7" r="B7" t="n">
        <v>29100000</v>
      </c>
      <c s="7" r="D7" t="n">
        <v>29100000</v>
      </c>
    </row>
    <row spans="1:8" r="8">
      <c s="4" r="A8" t="s">
        <v>452</v>
      </c>
      <c s="6" r="D8" t="n">
        <v>4000000</v>
      </c>
    </row>
    <row spans="1:8" r="9">
      <c s="4" r="A9" t="s">
        <v>453</v>
      </c>
      <c s="6" r="B9" t="n">
        <v>4505000</v>
      </c>
      <c s="6" r="D9" t="n">
        <v>4505000</v>
      </c>
    </row>
    <row spans="1:8" r="10">
      <c s="4" r="A10" t="s">
        <v>454</v>
      </c>
      <c s="7" r="C10" t="n">
        <v>1900000</v>
      </c>
    </row>
    <row spans="1:8" r="11">
      <c s="4" r="A11" t="s">
        <v>86</v>
      </c>
      <c s="7" r="B11" t="n">
        <v>29144000</v>
      </c>
      <c s="7" r="D11" t="n">
        <v>31082000</v>
      </c>
      <c s="7" r="E11" t="n">
        <v>28622961</v>
      </c>
      <c s="7" r="F11" t="n">
        <v>5478264</v>
      </c>
    </row>
    <row spans="1:8" r="12">
      <c s="4" r="A12" t="s">
        <v>455</v>
      </c>
    </row>
    <row spans="1:8" r="13">
      <c s="3" r="A13" t="s">
        <v>443</v>
      </c>
    </row>
    <row spans="1:8" r="14">
      <c s="4" r="A14" t="s">
        <v>86</v>
      </c>
      <c s="6" r="E14" t="n">
        <v>19696000</v>
      </c>
      <c s="7" r="F14" t="n">
        <v>5478000</v>
      </c>
    </row>
    <row spans="1:8" r="15">
      <c s="4" r="A15" t="s">
        <v>456</v>
      </c>
    </row>
    <row spans="1:8" r="16">
      <c s="3" r="A16" t="s">
        <v>443</v>
      </c>
    </row>
    <row spans="1:8" r="17">
      <c s="4" r="A17" t="s">
        <v>86</v>
      </c>
      <c s="7" r="E17" t="n">
        <v>8927000</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457</v>
      </c>
      <c s="2" r="B1" t="s">
        <v>2</v>
      </c>
      <c s="2" r="C1" t="s">
        <v>18</v>
      </c>
      <c s="2" r="D1" t="s">
        <v>19</v>
      </c>
    </row>
    <row spans="1:4" r="2">
      <c s="3" r="A2" t="s">
        <v>458</v>
      </c>
    </row>
    <row spans="1:4" r="3">
      <c s="4" r="A3" t="s">
        <v>459</v>
      </c>
      <c s="7" r="B3" t="n">
        <v>1604000</v>
      </c>
      <c s="7" r="C3" t="n">
        <v>1432768</v>
      </c>
      <c s="7" r="D3" t="n">
        <v>1848612</v>
      </c>
    </row>
    <row spans="1:4" r="4">
      <c s="4" r="A4" t="s">
        <v>460</v>
      </c>
      <c s="6" r="B4" t="n">
        <v>2000</v>
      </c>
      <c s="6" r="C4" t="n">
        <v>28000</v>
      </c>
    </row>
    <row spans="1:4" r="5">
      <c s="4" r="A5" t="s">
        <v>461</v>
      </c>
      <c s="6" r="C5" t="n">
        <v>28388</v>
      </c>
      <c s="6" r="D5" t="n">
        <v>283540</v>
      </c>
    </row>
    <row spans="1:4" r="6">
      <c s="4" r="A6" t="s">
        <v>462</v>
      </c>
      <c s="6" r="B6" t="n">
        <v>7286000</v>
      </c>
      <c s="6" r="C6" t="n">
        <v>4420317</v>
      </c>
      <c s="6" r="D6" t="n">
        <v>4149105</v>
      </c>
    </row>
    <row spans="1:4" r="7">
      <c s="4" r="A7" t="s">
        <v>463</v>
      </c>
      <c s="6" r="B7" t="n">
        <v>328000</v>
      </c>
      <c s="6" r="C7" t="n">
        <v>409643</v>
      </c>
      <c s="6" r="D7" t="n">
        <v>489191</v>
      </c>
    </row>
    <row spans="1:4" r="8">
      <c s="4" r="A8" t="s">
        <v>464</v>
      </c>
      <c s="6" r="B8" t="n">
        <v>1928000</v>
      </c>
      <c s="6" r="C8" t="n">
        <v>1401080</v>
      </c>
      <c s="6" r="D8" t="n">
        <v>4592152</v>
      </c>
    </row>
    <row spans="1:4" r="9">
      <c s="4" r="A9" t="s">
        <v>465</v>
      </c>
      <c s="6" r="B9" t="n">
        <v>1302000</v>
      </c>
      <c s="6" r="C9" t="n">
        <v>583890</v>
      </c>
      <c s="6" r="D9" t="n">
        <v>242520</v>
      </c>
    </row>
    <row spans="1:4" r="10">
      <c s="4" r="A10" t="s">
        <v>466</v>
      </c>
      <c s="7" r="B10" t="n">
        <v>12450000</v>
      </c>
      <c s="7" r="C10" t="n">
        <v>8276086</v>
      </c>
      <c s="7" r="D10" t="n">
        <v>116051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467</v>
      </c>
      <c s="2" r="B1" t="s">
        <v>2</v>
      </c>
      <c s="2" r="C1" t="s">
        <v>18</v>
      </c>
      <c s="2" r="D1" t="s">
        <v>19</v>
      </c>
    </row>
    <row spans="1:4" r="2">
      <c s="3" r="A2" t="s">
        <v>431</v>
      </c>
    </row>
    <row spans="1:4" r="3">
      <c s="4" r="A3" t="s">
        <v>468</v>
      </c>
      <c s="7" r="B3" t="n">
        <v>94500000</v>
      </c>
      <c s="7" r="C3" t="n">
        <v>87000000</v>
      </c>
      <c s="7" r="D3" t="n">
        <v>49000000</v>
      </c>
    </row>
    <row spans="1:4" r="4">
      <c s="4" r="A4" t="s">
        <v>469</v>
      </c>
      <c s="6" r="B4" t="n">
        <v>33024000</v>
      </c>
    </row>
    <row spans="1:4" r="5">
      <c s="4" r="A5" t="s">
        <v>470</v>
      </c>
      <c s="6" r="B5" t="n">
        <v>151848000</v>
      </c>
      <c s="6" r="C5" t="n">
        <v>220000000</v>
      </c>
      <c s="6" r="D5" t="n">
        <v>220000000</v>
      </c>
    </row>
    <row spans="1:4" r="6">
      <c s="4" r="A6" t="s">
        <v>471</v>
      </c>
      <c s="6" r="B6" t="n">
        <v>-1898000</v>
      </c>
      <c s="6" r="C6" t="n">
        <v>-3575000</v>
      </c>
      <c s="6" r="D6" t="n">
        <v>-4675000</v>
      </c>
    </row>
    <row spans="1:4" r="7">
      <c s="4" r="A7" t="s">
        <v>465</v>
      </c>
      <c s="6" r="B7" t="n">
        <v>276000</v>
      </c>
      <c s="6" r="C7" t="n">
        <v>285512</v>
      </c>
      <c s="6" r="D7" t="n">
        <v>288529</v>
      </c>
    </row>
    <row spans="1:4" r="8">
      <c s="4" r="A8" t="s">
        <v>45</v>
      </c>
      <c s="6" r="C8" t="n">
        <v>303710512</v>
      </c>
      <c s="7" r="D8" t="n">
        <v>264613529</v>
      </c>
    </row>
    <row spans="1:4" r="9">
      <c s="4" r="A9" t="s">
        <v>44</v>
      </c>
      <c s="6" r="B9" t="n">
        <v>277688000</v>
      </c>
      <c s="7" r="C9" t="n">
        <v>301926000</v>
      </c>
    </row>
    <row spans="1:4" r="10">
      <c s="4" r="A10" t="s">
        <v>338</v>
      </c>
    </row>
    <row spans="1:4" r="11">
      <c s="3" r="A11" t="s">
        <v>431</v>
      </c>
    </row>
    <row spans="1:4" r="12">
      <c s="4" r="A12" t="s">
        <v>472</v>
      </c>
      <c s="6" r="B12" t="n">
        <v>-945000</v>
      </c>
    </row>
    <row spans="1:4" r="13">
      <c s="4" r="A13" t="s">
        <v>473</v>
      </c>
    </row>
    <row spans="1:4" r="14">
      <c s="3" r="A14" t="s">
        <v>431</v>
      </c>
    </row>
    <row spans="1:4" r="15">
      <c s="4" r="A15" t="s">
        <v>45</v>
      </c>
      <c s="6" r="B15" t="n">
        <v>2063000</v>
      </c>
    </row>
    <row spans="1:4" r="16">
      <c s="4" r="A16" t="s">
        <v>469</v>
      </c>
    </row>
    <row spans="1:4" r="17">
      <c s="3" r="A17" t="s">
        <v>431</v>
      </c>
    </row>
    <row spans="1:4" r="18">
      <c s="4" r="A18" t="s">
        <v>472</v>
      </c>
      <c s="7" r="B18" t="n">
        <v>-118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474</v>
      </c>
      <c s="2" r="B1" t="s">
        <v>2</v>
      </c>
      <c s="2" r="C1" t="s">
        <v>18</v>
      </c>
      <c s="2" r="D1" t="s">
        <v>19</v>
      </c>
    </row>
    <row spans="1:4" r="2">
      <c s="4" r="A2" t="s">
        <v>338</v>
      </c>
    </row>
    <row spans="1:4" r="3">
      <c s="3" r="A3" t="s">
        <v>431</v>
      </c>
    </row>
    <row spans="1:4" r="4">
      <c s="4" r="A4" t="s">
        <v>340</v>
      </c>
      <c s="4" r="B4" t="s">
        <v>341</v>
      </c>
      <c s="4" r="C4" t="s">
        <v>341</v>
      </c>
      <c s="4" r="D4" t="s">
        <v>3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spans="1:7" r="1">
      <c s="1" r="A1" t="s">
        <v>475</v>
      </c>
      <c s="2" r="B1" t="s">
        <v>476</v>
      </c>
      <c s="2" r="C1" t="s">
        <v>477</v>
      </c>
      <c s="2" r="D1" t="s">
        <v>2</v>
      </c>
      <c s="2" r="E1" t="s">
        <v>478</v>
      </c>
      <c s="2" r="F1" t="s">
        <v>18</v>
      </c>
      <c s="2" r="G1" t="s">
        <v>19</v>
      </c>
    </row>
    <row spans="1:7" r="2">
      <c s="3" r="A2" t="s">
        <v>431</v>
      </c>
    </row>
    <row spans="1:7" r="3">
      <c s="4" r="A3" t="s">
        <v>468</v>
      </c>
      <c s="7" r="D3" t="n">
        <v>94500000</v>
      </c>
      <c s="7" r="F3" t="n">
        <v>87000000</v>
      </c>
      <c s="7" r="G3" t="n">
        <v>49000000</v>
      </c>
    </row>
    <row spans="1:7" r="4">
      <c s="4" r="A4" t="s">
        <v>468</v>
      </c>
    </row>
    <row spans="1:7" r="5">
      <c s="3" r="A5" t="s">
        <v>431</v>
      </c>
    </row>
    <row spans="1:7" r="6">
      <c s="4" r="A6" t="s">
        <v>479</v>
      </c>
      <c s="7" r="D6" t="n">
        <v>2500000</v>
      </c>
    </row>
    <row spans="1:7" r="7">
      <c s="4" r="A7" t="s">
        <v>480</v>
      </c>
    </row>
    <row spans="1:7" r="8">
      <c s="3" r="A8" t="s">
        <v>431</v>
      </c>
    </row>
    <row spans="1:7" r="9">
      <c s="4" r="A9" t="s">
        <v>481</v>
      </c>
      <c s="4" r="D9" t="s">
        <v>482</v>
      </c>
    </row>
    <row spans="1:7" r="10">
      <c s="4" r="A10" t="s">
        <v>483</v>
      </c>
    </row>
    <row spans="1:7" r="11">
      <c s="3" r="A11" t="s">
        <v>431</v>
      </c>
    </row>
    <row spans="1:7" r="12">
      <c s="4" r="A12" t="s">
        <v>481</v>
      </c>
      <c s="4" r="D12" t="s">
        <v>484</v>
      </c>
    </row>
    <row spans="1:7" r="13">
      <c s="4" r="A13" t="s">
        <v>485</v>
      </c>
    </row>
    <row spans="1:7" r="14">
      <c s="3" r="A14" t="s">
        <v>431</v>
      </c>
    </row>
    <row spans="1:7" r="15">
      <c s="4" r="A15" t="s">
        <v>486</v>
      </c>
      <c s="4" r="B15" t="s">
        <v>484</v>
      </c>
    </row>
    <row spans="1:7" r="16">
      <c s="4" r="A16" t="s">
        <v>487</v>
      </c>
      <c s="4" r="B16" t="s">
        <v>488</v>
      </c>
    </row>
    <row spans="1:7" r="17">
      <c s="4" r="A17" t="s">
        <v>489</v>
      </c>
    </row>
    <row spans="1:7" r="18">
      <c s="3" r="A18" t="s">
        <v>431</v>
      </c>
    </row>
    <row spans="1:7" r="19">
      <c s="4" r="A19" t="s">
        <v>490</v>
      </c>
      <c s="4" r="B19" t="s">
        <v>491</v>
      </c>
    </row>
    <row spans="1:7" r="20">
      <c s="4" r="A20" t="s">
        <v>492</v>
      </c>
    </row>
    <row spans="1:7" r="21">
      <c s="3" r="A21" t="s">
        <v>431</v>
      </c>
    </row>
    <row spans="1:7" r="22">
      <c s="4" r="A22" t="s">
        <v>487</v>
      </c>
      <c s="4" r="B22" t="s">
        <v>493</v>
      </c>
    </row>
    <row spans="1:7" r="23">
      <c s="4" r="A23" t="s">
        <v>494</v>
      </c>
    </row>
    <row spans="1:7" r="24">
      <c s="3" r="A24" t="s">
        <v>431</v>
      </c>
    </row>
    <row spans="1:7" r="25">
      <c s="4" r="A25" t="s">
        <v>487</v>
      </c>
      <c s="4" r="B25" t="s">
        <v>495</v>
      </c>
    </row>
    <row spans="1:7" r="26">
      <c s="4" r="A26" t="s">
        <v>496</v>
      </c>
    </row>
    <row spans="1:7" r="27">
      <c s="3" r="A27" t="s">
        <v>431</v>
      </c>
    </row>
    <row spans="1:7" r="28">
      <c s="4" r="A28" t="s">
        <v>487</v>
      </c>
      <c s="4" r="B28" t="s">
        <v>497</v>
      </c>
    </row>
    <row spans="1:7" r="29">
      <c s="4" r="A29" t="s">
        <v>498</v>
      </c>
    </row>
    <row spans="1:7" r="30">
      <c s="3" r="A30" t="s">
        <v>431</v>
      </c>
    </row>
    <row spans="1:7" r="31">
      <c s="4" r="A31" t="s">
        <v>487</v>
      </c>
      <c s="4" r="B31" t="s">
        <v>488</v>
      </c>
    </row>
    <row spans="1:7" r="32">
      <c s="4" r="A32" t="s">
        <v>499</v>
      </c>
    </row>
    <row spans="1:7" r="33">
      <c s="3" r="A33" t="s">
        <v>431</v>
      </c>
    </row>
    <row spans="1:7" r="34">
      <c s="4" r="A34" t="s">
        <v>490</v>
      </c>
      <c s="4" r="B34" t="s">
        <v>491</v>
      </c>
    </row>
    <row spans="1:7" r="35">
      <c s="4" r="A35" t="s">
        <v>500</v>
      </c>
    </row>
    <row spans="1:7" r="36">
      <c s="3" r="A36" t="s">
        <v>431</v>
      </c>
    </row>
    <row spans="1:7" r="37">
      <c s="4" r="A37" t="s">
        <v>490</v>
      </c>
      <c s="4" r="B37" t="s">
        <v>491</v>
      </c>
    </row>
    <row spans="1:7" r="38">
      <c s="4" r="A38" t="s">
        <v>501</v>
      </c>
    </row>
    <row spans="1:7" r="39">
      <c s="3" r="A39" t="s">
        <v>431</v>
      </c>
    </row>
    <row spans="1:7" r="40">
      <c s="4" r="A40" t="s">
        <v>502</v>
      </c>
      <c s="7" r="E40" t="n">
        <v>120000000</v>
      </c>
      <c s="6" r="F40" t="n">
        <v>180000000</v>
      </c>
    </row>
    <row spans="1:7" r="41">
      <c s="4" r="A41" t="s">
        <v>503</v>
      </c>
      <c s="4" r="C41" t="s">
        <v>504</v>
      </c>
    </row>
    <row spans="1:7" r="42">
      <c s="4" r="A42" t="s">
        <v>468</v>
      </c>
      <c s="7" r="D42" t="n">
        <v>94500000</v>
      </c>
      <c s="7" r="F42" t="n">
        <v>87000000</v>
      </c>
    </row>
    <row spans="1:7" r="43">
      <c s="4" r="A43" t="s">
        <v>505</v>
      </c>
    </row>
    <row spans="1:7" r="44">
      <c s="3" r="A44" t="s">
        <v>431</v>
      </c>
    </row>
    <row spans="1:7" r="45">
      <c s="4" r="A45" t="s">
        <v>506</v>
      </c>
      <c s="4" r="C45" t="s">
        <v>398</v>
      </c>
    </row>
    <row spans="1:7" r="46">
      <c s="4" r="A46" t="s">
        <v>507</v>
      </c>
    </row>
    <row spans="1:7" r="47">
      <c s="3" r="A47" t="s">
        <v>431</v>
      </c>
    </row>
    <row spans="1:7" r="48">
      <c s="4" r="A48" t="s">
        <v>508</v>
      </c>
      <c s="7" r="C48" t="n">
        <v>400000000</v>
      </c>
    </row>
    <row spans="1:7" r="49">
      <c s="4" r="A49" t="s">
        <v>509</v>
      </c>
    </row>
    <row spans="1:7" r="50">
      <c s="3" r="A50" t="s">
        <v>431</v>
      </c>
    </row>
    <row spans="1:7" r="51">
      <c s="4" r="A51" t="s">
        <v>510</v>
      </c>
      <c s="4" r="D51" t="s">
        <v>511</v>
      </c>
    </row>
    <row spans="1:7" r="52">
      <c s="4" r="A52" t="s">
        <v>512</v>
      </c>
    </row>
    <row spans="1:7" r="53">
      <c s="3" r="A53" t="s">
        <v>431</v>
      </c>
    </row>
    <row spans="1:7" r="54">
      <c s="4" r="A54" t="s">
        <v>506</v>
      </c>
      <c s="4" r="C54" t="s">
        <v>513</v>
      </c>
    </row>
    <row spans="1:7" r="55">
      <c s="4" r="A55" t="s">
        <v>514</v>
      </c>
      <c s="4" r="C55" t="s">
        <v>515</v>
      </c>
    </row>
    <row spans="1:7" r="56">
      <c s="4" r="A56" t="s">
        <v>516</v>
      </c>
      <c s="4" r="C56" t="s">
        <v>517</v>
      </c>
    </row>
    <row spans="1:7" r="57">
      <c s="4" r="A57" t="s">
        <v>518</v>
      </c>
    </row>
    <row spans="1:7" r="58">
      <c s="3" r="A58" t="s">
        <v>431</v>
      </c>
    </row>
    <row spans="1:7" r="59">
      <c s="4" r="A59" t="s">
        <v>506</v>
      </c>
      <c s="4" r="C59" t="s">
        <v>484</v>
      </c>
    </row>
    <row spans="1:7" r="60">
      <c s="4" r="A60" t="s">
        <v>519</v>
      </c>
    </row>
    <row spans="1:7" r="61">
      <c s="3" r="A61" t="s">
        <v>431</v>
      </c>
    </row>
    <row spans="1:7" r="62">
      <c s="4" r="A62" t="s">
        <v>514</v>
      </c>
      <c s="4" r="C62" t="s">
        <v>491</v>
      </c>
    </row>
    <row spans="1:7" r="63">
      <c s="4" r="A63" t="s">
        <v>516</v>
      </c>
      <c s="4" r="C63" t="s">
        <v>515</v>
      </c>
    </row>
    <row spans="1:7" r="64">
      <c s="4" r="A64" t="s">
        <v>520</v>
      </c>
    </row>
    <row spans="1:7" r="65">
      <c s="3" r="A65" t="s">
        <v>431</v>
      </c>
    </row>
    <row spans="1:7" r="66">
      <c s="4" r="A66" t="s">
        <v>521</v>
      </c>
      <c s="4" r="B66" t="s">
        <v>522</v>
      </c>
      <c s="4" r="C66" t="s">
        <v>511</v>
      </c>
    </row>
    <row spans="1:7" r="67">
      <c s="4" r="A67" t="s">
        <v>523</v>
      </c>
    </row>
    <row spans="1:7" r="68">
      <c s="3" r="A68" t="s">
        <v>431</v>
      </c>
    </row>
    <row spans="1:7" r="69">
      <c s="4" r="A69" t="s">
        <v>508</v>
      </c>
      <c s="7" r="C69" t="n">
        <v>5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s>
  <sheetData>
    <row spans="1:6" r="1">
      <c s="1" r="A1" t="s">
        <v>524</v>
      </c>
      <c s="2" r="B1" t="s">
        <v>525</v>
      </c>
      <c s="2" r="C1" t="s">
        <v>526</v>
      </c>
      <c s="2" r="D1" t="s">
        <v>2</v>
      </c>
      <c s="2" r="E1" t="s">
        <v>18</v>
      </c>
      <c s="2" r="F1" t="s">
        <v>19</v>
      </c>
    </row>
    <row spans="1:6" r="2">
      <c s="3" r="A2" t="s">
        <v>431</v>
      </c>
    </row>
    <row spans="1:6" r="3">
      <c s="4" r="A3" t="s">
        <v>340</v>
      </c>
      <c s="4" r="D3" t="s">
        <v>341</v>
      </c>
      <c s="4" r="E3" t="s">
        <v>341</v>
      </c>
      <c s="4" r="F3" t="s">
        <v>341</v>
      </c>
    </row>
    <row spans="1:6" r="4">
      <c s="4" r="A4" t="s">
        <v>503</v>
      </c>
      <c s="4" r="D4" t="s">
        <v>527</v>
      </c>
    </row>
    <row spans="1:6" r="5">
      <c s="4" r="A5" t="s">
        <v>294</v>
      </c>
    </row>
    <row spans="1:6" r="6">
      <c s="3" r="A6" t="s">
        <v>431</v>
      </c>
    </row>
    <row spans="1:6" r="7">
      <c s="4" r="A7" t="s">
        <v>508</v>
      </c>
      <c s="7" r="C7" t="n">
        <v>220000000</v>
      </c>
    </row>
    <row spans="1:6" r="8">
      <c s="4" r="A8" t="s">
        <v>340</v>
      </c>
      <c s="4" r="C8" t="s">
        <v>341</v>
      </c>
    </row>
    <row spans="1:6" r="9">
      <c s="4" r="A9" t="s">
        <v>503</v>
      </c>
      <c s="4" r="C9" t="s">
        <v>527</v>
      </c>
    </row>
    <row spans="1:6" r="10">
      <c s="4" r="A10" t="s">
        <v>528</v>
      </c>
      <c s="7" r="C10" t="n">
        <v>212000000</v>
      </c>
    </row>
    <row spans="1:6" r="11">
      <c s="4" r="A11" t="s">
        <v>529</v>
      </c>
      <c s="7" r="C11" t="n">
        <v>1100000</v>
      </c>
    </row>
    <row spans="1:6" r="12">
      <c s="4" r="A12" t="s">
        <v>530</v>
      </c>
      <c s="4" r="C12" t="s">
        <v>531</v>
      </c>
    </row>
    <row spans="1:6" r="13">
      <c s="4" r="A13" t="s">
        <v>532</v>
      </c>
      <c s="4" r="B13" t="s">
        <v>5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spans="1:2" r="1">
      <c s="1" r="A1" t="s">
        <v>534</v>
      </c>
      <c s="2" r="B1" t="s">
        <v>525</v>
      </c>
    </row>
    <row spans="1:2" r="2">
      <c s="3" r="A2" t="s">
        <v>535</v>
      </c>
    </row>
    <row spans="1:2" r="3">
      <c s="4" r="A3" t="s">
        <v>532</v>
      </c>
      <c s="4" r="B3" t="s">
        <v>533</v>
      </c>
    </row>
    <row spans="1:2" r="4">
      <c s="4" r="A4" t="s">
        <v>536</v>
      </c>
    </row>
    <row spans="1:2" r="5">
      <c s="3" r="A5" t="s">
        <v>535</v>
      </c>
    </row>
    <row spans="1:2" r="6">
      <c s="4" r="A6" t="s">
        <v>532</v>
      </c>
      <c s="4" r="B6" t="s">
        <v>537</v>
      </c>
    </row>
    <row spans="1:2" r="7">
      <c s="4" r="A7" t="s">
        <v>538</v>
      </c>
    </row>
    <row spans="1:2" r="8">
      <c s="3" r="A8" t="s">
        <v>535</v>
      </c>
    </row>
    <row spans="1:2" r="9">
      <c s="4" r="A9" t="s">
        <v>532</v>
      </c>
      <c s="4" r="B9" t="s">
        <v>539</v>
      </c>
    </row>
    <row spans="1:2" r="10">
      <c s="4" r="A10" t="s">
        <v>540</v>
      </c>
    </row>
    <row spans="1:2" r="11">
      <c s="3" r="A11" t="s">
        <v>535</v>
      </c>
    </row>
    <row spans="1:2" r="12">
      <c s="4" r="A12" t="s">
        <v>532</v>
      </c>
      <c s="4" r="B12" t="s">
        <v>5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2</v>
      </c>
      <c s="2" r="B1" t="s">
        <v>72</v>
      </c>
    </row>
    <row spans="1:4" r="2">
      <c s="2" r="B2" t="s">
        <v>19</v>
      </c>
      <c s="2" r="C2" t="s">
        <v>2</v>
      </c>
      <c s="2" r="D2" t="s">
        <v>18</v>
      </c>
    </row>
    <row spans="1:4" r="3">
      <c s="3" r="A3" t="s">
        <v>431</v>
      </c>
    </row>
    <row spans="1:4" r="4">
      <c s="4" r="A4" t="s">
        <v>543</v>
      </c>
      <c s="7" r="B4" t="n">
        <v>3300000</v>
      </c>
      <c s="7" r="D4" t="n">
        <v>2900000</v>
      </c>
    </row>
    <row spans="1:4" r="5">
      <c s="4" r="A5" t="s">
        <v>544</v>
      </c>
      <c s="6" r="B5" t="n">
        <v>3500000</v>
      </c>
    </row>
    <row spans="1:4" r="6">
      <c s="4" r="A6" t="s">
        <v>545</v>
      </c>
      <c s="7" r="B6" t="n">
        <v>700000</v>
      </c>
    </row>
    <row spans="1:4" r="7">
      <c s="4" r="A7" t="s">
        <v>468</v>
      </c>
    </row>
    <row spans="1:4" r="8">
      <c s="3" r="A8" t="s">
        <v>431</v>
      </c>
    </row>
    <row spans="1:4" r="9">
      <c s="4" r="A9" t="s">
        <v>543</v>
      </c>
      <c s="7" r="C9" t="n">
        <v>1300000</v>
      </c>
      <c s="7" r="D9" t="n">
        <v>1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129</v>
      </c>
      <c s="2" r="B1" t="s">
        <v>1</v>
      </c>
      <c s="2" r="D1" t="s">
        <v>72</v>
      </c>
    </row>
    <row spans="1:5" r="2">
      <c s="2" r="B2" t="s">
        <v>2</v>
      </c>
      <c s="2" r="C2" t="s">
        <v>73</v>
      </c>
      <c s="2" r="D2" t="s">
        <v>18</v>
      </c>
      <c s="2" r="E2" t="s">
        <v>19</v>
      </c>
    </row>
    <row spans="1:5" r="3">
      <c s="3" r="A3" t="s">
        <v>130</v>
      </c>
    </row>
    <row spans="1:5" r="4">
      <c s="4" r="A4" t="s">
        <v>121</v>
      </c>
      <c s="7" r="B4" t="n">
        <v>-35401000</v>
      </c>
      <c s="7" r="C4" t="n">
        <v>-2492000</v>
      </c>
      <c s="7" r="D4" t="n">
        <v>-27332965</v>
      </c>
      <c s="7" r="E4" t="n">
        <v>36465630</v>
      </c>
    </row>
    <row spans="1:5" r="5">
      <c s="3" r="A5" t="s">
        <v>131</v>
      </c>
    </row>
    <row spans="1:5" r="6">
      <c s="4" r="A6" t="s">
        <v>132</v>
      </c>
      <c s="6" r="B6" t="n">
        <v>-866000</v>
      </c>
      <c s="6" r="C6" t="n">
        <v>629000</v>
      </c>
      <c s="6" r="D6" t="n">
        <v>629253</v>
      </c>
      <c s="6" r="E6" t="n">
        <v>-466490</v>
      </c>
    </row>
    <row spans="1:5" r="7">
      <c s="4" r="A7" t="s">
        <v>84</v>
      </c>
      <c s="6" r="B7" t="n">
        <v>160000</v>
      </c>
      <c s="6" r="C7" t="n">
        <v>160000</v>
      </c>
      <c s="6" r="D7" t="n">
        <v>214335</v>
      </c>
      <c s="6" r="E7" t="n">
        <v>201076</v>
      </c>
    </row>
    <row spans="1:5" r="8">
      <c s="4" r="A8" t="s">
        <v>83</v>
      </c>
      <c s="6" r="B8" t="n">
        <v>38301000</v>
      </c>
      <c s="6" r="C8" t="n">
        <v>39861000</v>
      </c>
      <c s="6" r="D8" t="n">
        <v>58827705</v>
      </c>
      <c s="6" r="E8" t="n">
        <v>40521546</v>
      </c>
    </row>
    <row spans="1:5" r="9">
      <c s="4" r="A9" t="s">
        <v>87</v>
      </c>
      <c s="6" r="B9" t="n">
        <v>313000</v>
      </c>
      <c s="6" r="C9" t="n">
        <v>1746000</v>
      </c>
      <c s="6" r="D9" t="n">
        <v>2585111</v>
      </c>
      <c s="6" r="E9" t="n">
        <v>1938400</v>
      </c>
    </row>
    <row spans="1:5" r="10">
      <c s="4" r="A10" t="s">
        <v>133</v>
      </c>
      <c s="6" r="B10" t="n">
        <v>-10432000</v>
      </c>
      <c s="6" r="C10" t="n">
        <v>-1418000</v>
      </c>
      <c s="6" r="D10" t="n">
        <v>-15497468</v>
      </c>
      <c s="6" r="E10" t="n">
        <v>22662988</v>
      </c>
    </row>
    <row spans="1:5" r="11">
      <c s="4" r="A11" t="s">
        <v>134</v>
      </c>
      <c s="6" r="B11" t="n">
        <v>3405000</v>
      </c>
      <c s="6" r="C11" t="n">
        <v>-18956000</v>
      </c>
      <c s="6" r="D11" t="n">
        <v>-27608534</v>
      </c>
      <c s="6" r="E11" t="n">
        <v>-43972245</v>
      </c>
    </row>
    <row spans="1:5" r="12">
      <c s="4" r="A12" t="s">
        <v>135</v>
      </c>
      <c s="6" r="B12" t="n">
        <v>24322000</v>
      </c>
      <c s="6" r="C12" t="n">
        <v>26497000</v>
      </c>
      <c s="6" r="D12" t="n">
        <v>35284243</v>
      </c>
      <c s="6" r="E12" t="n">
        <v>-1503609</v>
      </c>
    </row>
    <row spans="1:5" r="13">
      <c s="4" r="A13" t="s">
        <v>94</v>
      </c>
      <c s="6" r="B13" t="n">
        <v>-29363000</v>
      </c>
    </row>
    <row spans="1:5" r="14">
      <c s="4" r="A14" t="s">
        <v>86</v>
      </c>
      <c s="6" r="B14" t="n">
        <v>31082000</v>
      </c>
      <c s="6" r="D14" t="n">
        <v>28622961</v>
      </c>
      <c s="6" r="E14" t="n">
        <v>5478264</v>
      </c>
    </row>
    <row spans="1:5" r="15">
      <c s="4" r="A15" t="s">
        <v>136</v>
      </c>
      <c s="6" r="B15" t="n">
        <v>1677000</v>
      </c>
      <c s="6" r="C15" t="n">
        <v>825000</v>
      </c>
      <c s="6" r="D15" t="n">
        <v>1100000</v>
      </c>
      <c s="6" r="E15" t="n">
        <v>825000</v>
      </c>
    </row>
    <row spans="1:5" r="16">
      <c s="3" r="A16" t="s">
        <v>137</v>
      </c>
    </row>
    <row spans="1:5" r="17">
      <c s="4" r="A17" t="s">
        <v>138</v>
      </c>
      <c s="6" r="B17" t="n">
        <v>865000</v>
      </c>
      <c s="6" r="C17" t="n">
        <v>8526000</v>
      </c>
      <c s="6" r="D17" t="n">
        <v>10856325</v>
      </c>
      <c s="6" r="E17" t="n">
        <v>-9408033</v>
      </c>
    </row>
    <row spans="1:5" r="18">
      <c s="4" r="A18" t="s">
        <v>139</v>
      </c>
      <c s="6" r="B18" t="n">
        <v>-1961000</v>
      </c>
      <c s="6" r="C18" t="n">
        <v>-896000</v>
      </c>
      <c s="6" r="D18" t="n">
        <v>223186</v>
      </c>
      <c s="6" r="E18" t="n">
        <v>-1856749</v>
      </c>
    </row>
    <row spans="1:5" r="19">
      <c s="4" r="A19" t="s">
        <v>140</v>
      </c>
      <c s="6" r="B19" t="n">
        <v>-4479000</v>
      </c>
      <c s="6" r="C19" t="n">
        <v>-4453000</v>
      </c>
      <c s="6" r="D19" t="n">
        <v>-17065347</v>
      </c>
      <c s="6" r="E19" t="n">
        <v>31341672</v>
      </c>
    </row>
    <row spans="1:5" r="20">
      <c s="4" r="A20" t="s">
        <v>141</v>
      </c>
      <c s="6" r="B20" t="n">
        <v>17623000</v>
      </c>
      <c s="6" r="C20" t="n">
        <v>50029000</v>
      </c>
      <c s="6" r="D20" t="n">
        <v>50838805</v>
      </c>
      <c s="6" r="E20" t="n">
        <v>82227450</v>
      </c>
    </row>
    <row spans="1:5" r="21">
      <c s="3" r="A21" t="s">
        <v>142</v>
      </c>
    </row>
    <row spans="1:5" r="22">
      <c s="4" r="A22" t="s">
        <v>143</v>
      </c>
      <c s="6" r="B22" t="n">
        <v>-3115000</v>
      </c>
      <c s="6" r="C22" t="n">
        <v>-7032000</v>
      </c>
      <c s="6" r="D22" t="n">
        <v>-8723497</v>
      </c>
      <c s="6" r="E22" t="n">
        <v>-70978282</v>
      </c>
    </row>
    <row spans="1:5" r="23">
      <c s="4" r="A23" t="s">
        <v>144</v>
      </c>
      <c s="6" r="B23" t="n">
        <v>-24856000</v>
      </c>
      <c s="6" r="C23" t="n">
        <v>-77735000</v>
      </c>
      <c s="6" r="D23" t="n">
        <v>-85458433</v>
      </c>
      <c s="6" r="E23" t="n">
        <v>-164180576</v>
      </c>
    </row>
    <row spans="1:5" r="24">
      <c s="4" r="A24" t="s">
        <v>145</v>
      </c>
      <c s="6" r="B24" t="n">
        <v>2720000</v>
      </c>
      <c s="6" r="E24" t="n">
        <v>3200000</v>
      </c>
    </row>
    <row spans="1:5" r="25">
      <c s="4" r="A25" t="s">
        <v>146</v>
      </c>
      <c s="6" r="B25" t="n">
        <v>-202000</v>
      </c>
      <c s="6" r="C25" t="n">
        <v>-191000</v>
      </c>
      <c s="6" r="D25" t="n">
        <v>-337147</v>
      </c>
      <c s="6" r="E25" t="n">
        <v>-1086073</v>
      </c>
    </row>
    <row spans="1:5" r="26">
      <c s="4" r="A26" t="s">
        <v>147</v>
      </c>
      <c s="6" r="B26" t="n">
        <v>-25453000</v>
      </c>
      <c s="6" r="C26" t="n">
        <v>-84958000</v>
      </c>
      <c s="6" r="D26" t="n">
        <v>-94519077</v>
      </c>
      <c s="6" r="E26" t="n">
        <v>-233044931</v>
      </c>
    </row>
    <row spans="1:5" r="27">
      <c s="3" r="A27" t="s">
        <v>148</v>
      </c>
    </row>
    <row spans="1:5" r="28">
      <c s="4" r="A28" t="s">
        <v>149</v>
      </c>
      <c s="6" r="B28" t="n">
        <v>64325000</v>
      </c>
      <c s="6" r="C28" t="n">
        <v>123514000</v>
      </c>
      <c s="6" r="D28" t="n">
        <v>140513602</v>
      </c>
      <c s="6" r="E28" t="n">
        <v>135000000</v>
      </c>
    </row>
    <row spans="1:5" r="29">
      <c s="4" r="A29" t="s">
        <v>150</v>
      </c>
      <c s="6" r="B29" t="n">
        <v>-54789000</v>
      </c>
      <c s="6" r="C29" t="n">
        <v>-93514000</v>
      </c>
      <c s="6" r="D29" t="n">
        <v>-102513602</v>
      </c>
      <c s="6" r="E29" t="n">
        <v>-195000000</v>
      </c>
    </row>
    <row spans="1:5" r="30">
      <c s="4" r="A30" t="s">
        <v>151</v>
      </c>
      <c s="6" r="E30" t="n">
        <v>214500000</v>
      </c>
    </row>
    <row spans="1:5" r="31">
      <c s="4" r="A31" t="s">
        <v>152</v>
      </c>
      <c s="6" r="B31" t="n">
        <v>-9000</v>
      </c>
      <c s="6" r="C31" t="n">
        <v>-9000</v>
      </c>
      <c s="6" r="D31" t="n">
        <v>-3016</v>
      </c>
      <c s="6" r="E31" t="n">
        <v>-30000</v>
      </c>
    </row>
    <row spans="1:5" r="32">
      <c s="4" r="A32" t="s">
        <v>153</v>
      </c>
      <c s="6" r="B32" t="n">
        <v>9527000</v>
      </c>
      <c s="6" r="C32" t="n">
        <v>29991000</v>
      </c>
      <c s="6" r="D32" t="n">
        <v>37996984</v>
      </c>
      <c s="6" r="E32" t="n">
        <v>154470000</v>
      </c>
    </row>
    <row spans="1:5" r="33">
      <c s="4" r="A33" t="s">
        <v>154</v>
      </c>
      <c s="6" r="B33" t="n">
        <v>-29000</v>
      </c>
      <c s="6" r="C33" t="n">
        <v>-29000</v>
      </c>
      <c s="6" r="D33" t="n">
        <v>12267</v>
      </c>
      <c s="6" r="E33" t="n">
        <v>-404038</v>
      </c>
    </row>
    <row spans="1:5" r="34">
      <c s="4" r="A34" t="s">
        <v>155</v>
      </c>
      <c s="6" r="B34" t="n">
        <v>1668000</v>
      </c>
      <c s="6" r="C34" t="n">
        <v>-4967000</v>
      </c>
      <c s="6" r="D34" t="n">
        <v>-5671021</v>
      </c>
      <c s="6" r="E34" t="n">
        <v>3248481</v>
      </c>
    </row>
    <row spans="1:5" r="35">
      <c s="4" r="A35" t="s">
        <v>156</v>
      </c>
      <c s="6" r="B35" t="n">
        <v>4321456</v>
      </c>
      <c s="6" r="C35" t="n">
        <v>9992477</v>
      </c>
      <c s="6" r="D35" t="n">
        <v>9992477</v>
      </c>
      <c s="6" r="E35" t="n">
        <v>6743996</v>
      </c>
    </row>
    <row spans="1:5" r="36">
      <c s="4" r="A36" t="s">
        <v>157</v>
      </c>
      <c s="6" r="B36" t="n">
        <v>5990000</v>
      </c>
      <c s="6" r="C36" t="n">
        <v>5025000</v>
      </c>
      <c s="6" r="D36" t="n">
        <v>4321456</v>
      </c>
      <c s="6" r="E36" t="n">
        <v>9992477</v>
      </c>
    </row>
    <row spans="1:5" r="37">
      <c s="3" r="A37" t="s">
        <v>158</v>
      </c>
    </row>
    <row spans="1:5" r="38">
      <c s="4" r="A38" t="s">
        <v>159</v>
      </c>
      <c s="6" r="D38" t="n">
        <v>257000</v>
      </c>
      <c s="6" r="E38" t="n">
        <v>90000</v>
      </c>
    </row>
    <row spans="1:5" r="39">
      <c s="4" r="A39" t="s">
        <v>160</v>
      </c>
      <c s="6" r="B39" t="n">
        <v>14095000</v>
      </c>
      <c s="7" r="C39" t="n">
        <v>11020000</v>
      </c>
      <c s="7" r="D39" t="n">
        <v>21492189</v>
      </c>
      <c s="7" r="E39" t="n">
        <v>13400795</v>
      </c>
    </row>
    <row spans="1:5" r="40">
      <c s="4" r="A40" t="s">
        <v>161</v>
      </c>
      <c s="7" r="B40" t="n">
        <v>550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s="1" r="A1" t="s">
        <v>546</v>
      </c>
      <c s="2" r="B1" t="s">
        <v>547</v>
      </c>
      <c s="2" r="C1" t="s">
        <v>2</v>
      </c>
      <c s="2" r="D1" t="s">
        <v>2</v>
      </c>
      <c s="2" r="E1" t="s">
        <v>18</v>
      </c>
      <c s="2" r="F1" t="s">
        <v>19</v>
      </c>
    </row>
    <row spans="1:6" r="2">
      <c s="3" r="A2" t="s">
        <v>431</v>
      </c>
    </row>
    <row spans="1:6" r="3">
      <c s="4" r="A3" t="s">
        <v>95</v>
      </c>
      <c s="7" r="C3" t="n">
        <v>-611000</v>
      </c>
      <c s="7" r="D3" t="n">
        <v>-611000</v>
      </c>
    </row>
    <row spans="1:6" r="4">
      <c s="4" r="A4" t="s">
        <v>61</v>
      </c>
    </row>
    <row spans="1:6" r="5">
      <c s="3" r="A5" t="s">
        <v>431</v>
      </c>
    </row>
    <row spans="1:6" r="6">
      <c s="4" r="A6" t="s">
        <v>548</v>
      </c>
      <c s="6" r="C6" t="n">
        <v>760000</v>
      </c>
      <c s="6" r="D6" t="n">
        <v>760000</v>
      </c>
    </row>
    <row spans="1:6" r="7">
      <c s="4" r="A7" t="s">
        <v>435</v>
      </c>
      <c s="7" r="C7" t="n">
        <v>5100000</v>
      </c>
      <c s="7" r="D7" t="n">
        <v>5100000</v>
      </c>
    </row>
    <row spans="1:6" r="8">
      <c s="4" r="A8" t="s">
        <v>469</v>
      </c>
    </row>
    <row spans="1:6" r="9">
      <c s="3" r="A9" t="s">
        <v>431</v>
      </c>
    </row>
    <row spans="1:6" r="10">
      <c s="4" r="A10" t="s">
        <v>508</v>
      </c>
      <c s="7" r="C10" t="n">
        <v>38000000</v>
      </c>
      <c s="7" r="D10" t="n">
        <v>38000000</v>
      </c>
    </row>
    <row spans="1:6" r="11">
      <c s="4" r="A11" t="s">
        <v>338</v>
      </c>
    </row>
    <row spans="1:6" r="12">
      <c s="3" r="A12" t="s">
        <v>431</v>
      </c>
    </row>
    <row spans="1:6" r="13">
      <c s="4" r="A13" t="s">
        <v>340</v>
      </c>
      <c s="4" r="C13" t="s">
        <v>341</v>
      </c>
      <c s="4" r="D13" t="s">
        <v>341</v>
      </c>
      <c s="4" r="E13" t="s">
        <v>341</v>
      </c>
      <c s="4" r="F13" t="s">
        <v>341</v>
      </c>
    </row>
    <row spans="1:6" r="14">
      <c s="4" r="A14" t="s">
        <v>549</v>
      </c>
      <c s="7" r="C14" t="n">
        <v>68200000</v>
      </c>
      <c s="7" r="D14" t="n">
        <v>68200000</v>
      </c>
    </row>
    <row spans="1:6" r="15">
      <c s="4" r="A15" t="s">
        <v>503</v>
      </c>
      <c s="4" r="D15" t="s">
        <v>527</v>
      </c>
    </row>
    <row spans="1:6" r="16">
      <c s="4" r="A16" t="s">
        <v>550</v>
      </c>
      <c s="7" r="D16" t="n">
        <v>36200000</v>
      </c>
    </row>
    <row spans="1:6" r="17">
      <c s="4" r="A17" t="s">
        <v>551</v>
      </c>
      <c s="7" r="D17" t="n">
        <v>29400000</v>
      </c>
    </row>
    <row spans="1:6" r="18">
      <c s="4" r="A18" t="s">
        <v>552</v>
      </c>
    </row>
    <row spans="1:6" r="19">
      <c s="3" r="A19" t="s">
        <v>431</v>
      </c>
    </row>
    <row spans="1:6" r="20">
      <c s="4" r="A20" t="s">
        <v>340</v>
      </c>
      <c s="4" r="B20" t="s">
        <v>553</v>
      </c>
    </row>
    <row spans="1:6" r="21">
      <c s="4" r="A21" t="s">
        <v>554</v>
      </c>
      <c s="4" r="D21" t="s">
        <v>555</v>
      </c>
    </row>
    <row spans="1:6" r="22">
      <c s="4" r="A22" t="s">
        <v>556</v>
      </c>
      <c s="7" r="B22" t="n">
        <v>5</v>
      </c>
    </row>
    <row spans="1:6" r="23">
      <c s="4" r="A23" t="s">
        <v>557</v>
      </c>
    </row>
    <row spans="1:6" r="24">
      <c s="3" r="A24" t="s">
        <v>431</v>
      </c>
    </row>
    <row spans="1:6" r="25">
      <c s="4" r="A25" t="s">
        <v>508</v>
      </c>
      <c s="7" r="B25" t="n">
        <v>49900000</v>
      </c>
    </row>
    <row spans="1:6" r="26">
      <c s="4" r="A26" t="s">
        <v>558</v>
      </c>
      <c s="6" r="B26" t="n">
        <v>99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s="1" r="A1" t="s">
        <v>559</v>
      </c>
      <c s="2" r="B1" t="s">
        <v>560</v>
      </c>
      <c s="2" r="C1" t="s">
        <v>2</v>
      </c>
      <c s="2" r="D1" t="s">
        <v>18</v>
      </c>
      <c s="2" r="E1" t="s">
        <v>19</v>
      </c>
    </row>
    <row spans="1:5" r="2">
      <c s="3" r="A2" t="s">
        <v>431</v>
      </c>
    </row>
    <row spans="1:5" r="3">
      <c s="4" r="A3" t="s">
        <v>45</v>
      </c>
      <c s="7" r="D3" t="n">
        <v>303710512</v>
      </c>
      <c s="7" r="E3" t="n">
        <v>264613529</v>
      </c>
    </row>
    <row spans="1:5" r="4">
      <c s="4" r="A4" t="s">
        <v>338</v>
      </c>
    </row>
    <row spans="1:5" r="5">
      <c s="3" r="A5" t="s">
        <v>431</v>
      </c>
    </row>
    <row spans="1:5" r="6">
      <c s="4" r="A6" t="s">
        <v>340</v>
      </c>
      <c s="4" r="C6" t="s">
        <v>341</v>
      </c>
      <c s="4" r="D6" t="s">
        <v>341</v>
      </c>
      <c s="4" r="E6" t="s">
        <v>341</v>
      </c>
    </row>
    <row spans="1:5" r="7">
      <c s="4" r="A7" t="s">
        <v>503</v>
      </c>
      <c s="4" r="C7" t="s">
        <v>527</v>
      </c>
    </row>
    <row spans="1:5" r="8">
      <c s="4" r="A8" t="s">
        <v>561</v>
      </c>
    </row>
    <row spans="1:5" r="9">
      <c s="3" r="A9" t="s">
        <v>431</v>
      </c>
    </row>
    <row spans="1:5" r="10">
      <c s="4" r="A10" t="s">
        <v>562</v>
      </c>
      <c s="4" r="B10" t="s">
        <v>563</v>
      </c>
    </row>
    <row spans="1:5" r="11">
      <c s="4" r="A11" t="s">
        <v>564</v>
      </c>
    </row>
    <row spans="1:5" r="12">
      <c s="3" r="A12" t="s">
        <v>431</v>
      </c>
    </row>
    <row spans="1:5" r="13">
      <c s="4" r="A13" t="s">
        <v>562</v>
      </c>
      <c s="4" r="B13" t="s">
        <v>565</v>
      </c>
    </row>
    <row spans="1:5" r="14">
      <c s="4" r="A14" t="s">
        <v>566</v>
      </c>
    </row>
    <row spans="1:5" r="15">
      <c s="3" r="A15" t="s">
        <v>431</v>
      </c>
    </row>
    <row spans="1:5" r="16">
      <c s="4" r="A16" t="s">
        <v>45</v>
      </c>
      <c s="7" r="C16" t="n">
        <v>2063320</v>
      </c>
    </row>
    <row spans="1:5" r="17">
      <c s="4" r="A17" t="s">
        <v>567</v>
      </c>
    </row>
    <row spans="1:5" r="18">
      <c s="3" r="A18" t="s">
        <v>431</v>
      </c>
    </row>
    <row spans="1:5" r="19">
      <c s="4" r="A19" t="s">
        <v>568</v>
      </c>
      <c s="4" r="B19" t="s">
        <v>522</v>
      </c>
    </row>
    <row spans="1:5" r="20">
      <c s="4" r="A20" t="s">
        <v>569</v>
      </c>
      <c s="6" r="B20" t="n">
        <v>46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7"/>
    <col customWidth="1" max="4" min="4" width="17"/>
    <col customWidth="1" max="5" min="5" width="14"/>
  </cols>
  <sheetData>
    <row spans="1:5" r="1">
      <c s="1" r="A1" t="s">
        <v>570</v>
      </c>
      <c s="2" r="B1" t="s">
        <v>71</v>
      </c>
      <c s="2" r="C1" t="s">
        <v>1</v>
      </c>
      <c s="2" r="D1" t="s">
        <v>72</v>
      </c>
    </row>
    <row spans="1:5" r="2">
      <c s="2" r="B2" t="s">
        <v>2</v>
      </c>
      <c s="2" r="C2" t="s">
        <v>2</v>
      </c>
      <c s="2" r="D2" t="s">
        <v>18</v>
      </c>
      <c s="2" r="E2" t="s">
        <v>19</v>
      </c>
    </row>
    <row spans="1:5" r="3">
      <c s="3" r="A3" t="s">
        <v>571</v>
      </c>
    </row>
    <row spans="1:5" r="4">
      <c s="4" r="A4" t="s">
        <v>572</v>
      </c>
      <c s="4" r="C4" t="s">
        <v>573</v>
      </c>
      <c s="4" r="D4" t="s">
        <v>573</v>
      </c>
    </row>
    <row spans="1:5" r="5">
      <c s="4" r="A5" t="s">
        <v>574</v>
      </c>
      <c s="4" r="C5" t="s">
        <v>575</v>
      </c>
      <c s="4" r="D5" t="s">
        <v>575</v>
      </c>
    </row>
    <row spans="1:5" r="6">
      <c s="4" r="A6" t="s">
        <v>576</v>
      </c>
      <c s="4" r="C6" t="s">
        <v>577</v>
      </c>
      <c s="4" r="D6" t="s">
        <v>577</v>
      </c>
    </row>
    <row spans="1:5" r="7">
      <c s="4" r="A7" t="s">
        <v>578</v>
      </c>
      <c s="4" r="D7" t="s">
        <v>579</v>
      </c>
    </row>
    <row spans="1:5" r="8">
      <c s="4" r="A8" t="s">
        <v>580</v>
      </c>
      <c s="7" r="D8" t="n">
        <v>0</v>
      </c>
    </row>
    <row spans="1:5" r="9">
      <c s="4" r="A9" t="s">
        <v>581</v>
      </c>
      <c s="4" r="D9" t="s">
        <v>582</v>
      </c>
    </row>
    <row spans="1:5" r="10">
      <c s="4" r="A10" t="s">
        <v>583</v>
      </c>
      <c s="6" r="C10" t="n">
        <v>0</v>
      </c>
      <c s="6" r="D10" t="n">
        <v>0</v>
      </c>
    </row>
    <row spans="1:5" r="11">
      <c s="4" r="A11" t="s">
        <v>584</v>
      </c>
      <c s="7" r="B11" t="n">
        <v>121986</v>
      </c>
      <c s="7" r="C11" t="n">
        <v>312638</v>
      </c>
      <c s="7" r="D11" t="n">
        <v>2585000</v>
      </c>
      <c s="7" r="E11" t="n">
        <v>1938000</v>
      </c>
    </row>
    <row spans="1:5" r="12">
      <c s="4" r="A12" t="s">
        <v>584</v>
      </c>
      <c s="7" r="D12" t="n">
        <v>380000</v>
      </c>
    </row>
    <row spans="1:5" r="13">
      <c s="4" r="A13" t="s">
        <v>585</v>
      </c>
    </row>
    <row spans="1:5" r="14">
      <c s="3" r="A14" t="s">
        <v>571</v>
      </c>
    </row>
    <row spans="1:5" r="15">
      <c s="4" r="A15" t="s">
        <v>578</v>
      </c>
      <c s="4" r="C15" t="s">
        <v>579</v>
      </c>
    </row>
    <row spans="1:5" r="16">
      <c s="4" r="A16" t="s">
        <v>580</v>
      </c>
      <c s="7" r="C16" t="n">
        <v>0</v>
      </c>
    </row>
    <row spans="1:5" r="17">
      <c s="4" r="A17" t="s">
        <v>581</v>
      </c>
      <c s="4" r="C17" t="s">
        <v>582</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 customWidth="1" max="5" min="5" width="14"/>
  </cols>
  <sheetData>
    <row spans="1:5" r="1">
      <c s="1" r="A1" t="s">
        <v>586</v>
      </c>
      <c s="2" r="B1" t="s">
        <v>1</v>
      </c>
      <c s="2" r="C1" t="s">
        <v>72</v>
      </c>
    </row>
    <row spans="1:5" r="2">
      <c s="2" r="B2" t="s">
        <v>2</v>
      </c>
      <c s="2" r="C2" t="s">
        <v>18</v>
      </c>
      <c s="2" r="D2" t="s">
        <v>19</v>
      </c>
      <c s="2" r="E2" t="s">
        <v>587</v>
      </c>
    </row>
    <row spans="1:5" r="3">
      <c s="3" r="A3" t="s">
        <v>571</v>
      </c>
    </row>
    <row spans="1:5" r="4">
      <c s="4" r="A4" t="s">
        <v>588</v>
      </c>
      <c s="4" r="B4" t="s">
        <v>573</v>
      </c>
      <c s="4" r="C4" t="s">
        <v>573</v>
      </c>
    </row>
    <row spans="1:5" r="5">
      <c s="4" r="A5" t="s">
        <v>589</v>
      </c>
    </row>
    <row spans="1:5" r="6">
      <c s="3" r="A6" t="s">
        <v>571</v>
      </c>
    </row>
    <row spans="1:5" r="7">
      <c s="4" r="A7" t="s">
        <v>590</v>
      </c>
      <c s="6" r="B7" t="n">
        <v>1699872</v>
      </c>
      <c s="6" r="C7" t="n">
        <v>1614270</v>
      </c>
      <c s="6" r="D7" t="n">
        <v>1477685</v>
      </c>
    </row>
    <row spans="1:5" r="8">
      <c s="4" r="A8" t="s">
        <v>591</v>
      </c>
      <c s="6" r="C8" t="n">
        <v>160000</v>
      </c>
      <c s="6" r="D8" t="n">
        <v>410822</v>
      </c>
    </row>
    <row spans="1:5" r="9">
      <c s="4" r="A9" t="s">
        <v>592</v>
      </c>
      <c s="6" r="C9" t="n">
        <v>-50000</v>
      </c>
      <c s="6" r="D9" t="n">
        <v>-24667</v>
      </c>
    </row>
    <row spans="1:5" r="10">
      <c s="4" r="A10" t="s">
        <v>593</v>
      </c>
      <c s="6" r="C10" t="n">
        <v>-24398</v>
      </c>
      <c s="6" r="D10" t="n">
        <v>-249570</v>
      </c>
    </row>
    <row spans="1:5" r="11">
      <c s="4" r="A11" t="s">
        <v>594</v>
      </c>
      <c s="6" r="C11" t="n">
        <v>1699872</v>
      </c>
      <c s="6" r="D11" t="n">
        <v>1614270</v>
      </c>
      <c s="6" r="E11" t="n">
        <v>1477685</v>
      </c>
    </row>
    <row spans="1:5" r="12">
      <c s="4" r="A12" t="s">
        <v>595</v>
      </c>
      <c s="6" r="C12" t="n">
        <v>1615372</v>
      </c>
      <c s="6" r="D12" t="n">
        <v>970155</v>
      </c>
    </row>
    <row spans="1:5" r="13">
      <c s="4" r="A13" t="s">
        <v>596</v>
      </c>
      <c s="8" r="B13" t="n">
        <v>15.5</v>
      </c>
      <c s="7" r="C13" t="n">
        <v>16</v>
      </c>
      <c s="7" r="D13" t="n">
        <v>16</v>
      </c>
    </row>
    <row spans="1:5" r="14">
      <c s="4" r="A14" t="s">
        <v>597</v>
      </c>
      <c s="4" r="C14" t="s">
        <v>598</v>
      </c>
      <c s="4" r="D14" t="s">
        <v>575</v>
      </c>
    </row>
    <row spans="1:5" r="15">
      <c s="4" r="A15" t="s">
        <v>599</v>
      </c>
      <c s="7" r="C15" t="n">
        <v>10</v>
      </c>
      <c s="7" r="D15" t="n">
        <v>18</v>
      </c>
    </row>
    <row spans="1:5" r="16">
      <c s="4" r="A16" t="s">
        <v>600</v>
      </c>
      <c s="4" r="D16" t="s">
        <v>601</v>
      </c>
    </row>
    <row spans="1:5" r="17">
      <c s="4" r="A17" t="s">
        <v>602</v>
      </c>
      <c s="6" r="C17" t="n">
        <v>12</v>
      </c>
      <c s="7" r="D17" t="n">
        <v>18</v>
      </c>
    </row>
    <row spans="1:5" r="18">
      <c s="4" r="A18" t="s">
        <v>603</v>
      </c>
      <c s="4" r="D18" t="s">
        <v>604</v>
      </c>
    </row>
    <row spans="1:5" r="19">
      <c s="4" r="A19" t="s">
        <v>605</v>
      </c>
      <c s="7" r="C19" t="n">
        <v>12</v>
      </c>
      <c s="7" r="D19" t="n">
        <v>15</v>
      </c>
    </row>
    <row spans="1:5" r="20">
      <c s="4" r="A20" t="s">
        <v>588</v>
      </c>
      <c s="4" r="C20" t="s">
        <v>598</v>
      </c>
      <c s="4" r="D20" t="s">
        <v>604</v>
      </c>
      <c s="4" r="E20" t="s">
        <v>575</v>
      </c>
    </row>
    <row spans="1:5" r="21">
      <c s="4" r="A21" t="s">
        <v>606</v>
      </c>
      <c s="8" r="C21" t="n">
        <v>15.5</v>
      </c>
      <c s="7" r="D21" t="n">
        <v>16</v>
      </c>
      <c s="7" r="E21" t="n">
        <v>16</v>
      </c>
    </row>
    <row spans="1:5" r="22">
      <c s="4" r="A22" t="s">
        <v>607</v>
      </c>
      <c s="4" r="C22" t="s">
        <v>598</v>
      </c>
      <c s="4" r="D22" t="s">
        <v>604</v>
      </c>
    </row>
    <row spans="1:5" r="23">
      <c s="4" r="A23" t="s">
        <v>608</v>
      </c>
      <c s="8" r="C23" t="n">
        <v>15.5</v>
      </c>
      <c s="7" r="D23" t="n">
        <v>16</v>
      </c>
    </row>
    <row spans="1:5" r="24">
      <c s="4" r="A24" t="s">
        <v>609</v>
      </c>
      <c s="6" r="B24" t="n">
        <v>84500</v>
      </c>
      <c s="6" r="C24" t="n">
        <v>644115</v>
      </c>
      <c s="6" r="D24" t="n">
        <v>882456</v>
      </c>
    </row>
    <row spans="1:5" r="25">
      <c s="4" r="A25" t="s">
        <v>610</v>
      </c>
      <c s="6" r="C25" t="n">
        <v>160000</v>
      </c>
      <c s="6" r="D25" t="n">
        <v>410822</v>
      </c>
    </row>
    <row spans="1:5" r="26">
      <c s="4" r="A26" t="s">
        <v>611</v>
      </c>
      <c s="6" r="C26" t="n">
        <v>-695217</v>
      </c>
      <c s="6" r="D26" t="n">
        <v>-399593</v>
      </c>
    </row>
    <row spans="1:5" r="27">
      <c s="4" r="A27" t="s">
        <v>612</v>
      </c>
      <c s="6" r="C27" t="n">
        <v>-24398</v>
      </c>
      <c s="6" r="D27" t="n">
        <v>-249570</v>
      </c>
    </row>
    <row spans="1:5" r="28">
      <c s="4" r="A28" t="s">
        <v>613</v>
      </c>
      <c s="6" r="C28" t="n">
        <v>84500</v>
      </c>
      <c s="6" r="D28" t="n">
        <v>644115</v>
      </c>
      <c s="6" r="E28" t="n">
        <v>882456</v>
      </c>
    </row>
    <row spans="1:5" r="29">
      <c s="4" r="A29" t="s">
        <v>614</v>
      </c>
      <c s="8" r="B29" t="n">
        <v>4.5</v>
      </c>
      <c s="8" r="C29" t="n">
        <v>4.5</v>
      </c>
      <c s="8" r="D29" t="n">
        <v>11.5</v>
      </c>
    </row>
    <row spans="1:5" r="30">
      <c s="4" r="A30" t="s">
        <v>615</v>
      </c>
      <c s="10" r="C30" t="n">
        <v>2.4</v>
      </c>
      <c s="10" r="D30" t="n">
        <v>4.5</v>
      </c>
    </row>
    <row spans="1:5" r="31">
      <c s="4" r="A31" t="s">
        <v>616</v>
      </c>
      <c s="6" r="C31" t="n">
        <v>4</v>
      </c>
      <c s="10" r="D31" t="n">
        <v>4.5</v>
      </c>
    </row>
    <row spans="1:5" r="32">
      <c s="4" r="A32" t="s">
        <v>617</v>
      </c>
      <c s="10" r="C32" t="n">
        <v>4.5</v>
      </c>
      <c s="10" r="D32" t="n">
        <v>4.5</v>
      </c>
    </row>
    <row spans="1:5" r="33">
      <c s="4" r="A33" t="s">
        <v>618</v>
      </c>
      <c s="10" r="C33" t="n">
        <v>4.5</v>
      </c>
      <c s="10" r="D33" t="n">
        <v>4.5</v>
      </c>
      <c s="8" r="E33" t="n">
        <v>11.5</v>
      </c>
    </row>
    <row spans="1:5" r="34">
      <c s="4" r="A34" t="s">
        <v>619</v>
      </c>
      <c s="8" r="B34" t="n">
        <v>15.5</v>
      </c>
      <c s="6" r="C34" t="n">
        <v>16</v>
      </c>
      <c s="6" r="D34" t="n">
        <v>15</v>
      </c>
    </row>
    <row spans="1:5" r="35">
      <c s="4" r="A35" t="s">
        <v>620</v>
      </c>
      <c s="6" r="C35" t="n">
        <v>10</v>
      </c>
      <c s="6" r="D35" t="n">
        <v>18</v>
      </c>
    </row>
    <row spans="1:5" r="36">
      <c s="4" r="A36" t="s">
        <v>621</v>
      </c>
      <c s="10" r="C36" t="n">
        <v>15.5</v>
      </c>
      <c s="6" r="D36" t="n">
        <v>16</v>
      </c>
    </row>
    <row spans="1:5" r="37">
      <c s="4" r="A37" t="s">
        <v>622</v>
      </c>
      <c s="10" r="C37" t="n">
        <v>15.5</v>
      </c>
      <c s="6" r="D37" t="n">
        <v>15</v>
      </c>
    </row>
    <row spans="1:5" r="38">
      <c s="4" r="A38" t="s">
        <v>623</v>
      </c>
      <c s="8" r="C38" t="n">
        <v>15.5</v>
      </c>
      <c s="7" r="D38" t="n">
        <v>16</v>
      </c>
      <c s="7" r="E38" t="n">
        <v>15</v>
      </c>
    </row>
    <row spans="1:5" r="39">
      <c s="4" r="A39" t="s">
        <v>624</v>
      </c>
      <c s="4" r="C39" t="s">
        <v>598</v>
      </c>
      <c s="4" r="D39" t="s">
        <v>575</v>
      </c>
    </row>
    <row spans="1:5" r="40">
      <c s="4" r="A40" t="s">
        <v>625</v>
      </c>
      <c s="4" r="C40" t="s">
        <v>598</v>
      </c>
      <c s="4" r="D40" t="s">
        <v>575</v>
      </c>
    </row>
    <row spans="1:5" r="41">
      <c s="4" r="A41" t="s">
        <v>626</v>
      </c>
      <c s="4" r="D41" t="s">
        <v>575</v>
      </c>
    </row>
    <row spans="1:5" r="42">
      <c s="4" r="A42" t="s">
        <v>627</v>
      </c>
      <c s="4" r="C42" t="s">
        <v>598</v>
      </c>
      <c s="4" r="D42" t="s">
        <v>604</v>
      </c>
      <c s="4" r="E42" t="s">
        <v>575</v>
      </c>
    </row>
    <row spans="1:5" r="43">
      <c s="4" r="A43" t="s">
        <v>628</v>
      </c>
    </row>
    <row spans="1:5" r="44">
      <c s="3" r="A44" t="s">
        <v>571</v>
      </c>
    </row>
    <row spans="1:5" r="45">
      <c s="4" r="A45" t="s">
        <v>590</v>
      </c>
      <c s="6" r="B45" t="n">
        <v>849936</v>
      </c>
    </row>
    <row spans="1:5" r="46">
      <c s="4" r="A46" t="s">
        <v>591</v>
      </c>
      <c s="6" r="B46" t="n">
        <v>35000</v>
      </c>
    </row>
    <row spans="1:5" r="47">
      <c s="4" r="A47" t="s">
        <v>592</v>
      </c>
      <c s="6" r="B47" t="n">
        <v>-64667</v>
      </c>
    </row>
    <row spans="1:5" r="48">
      <c s="4" r="A48" t="s">
        <v>594</v>
      </c>
      <c s="6" r="B48" t="n">
        <v>820269</v>
      </c>
      <c s="6" r="C48" t="n">
        <v>849936</v>
      </c>
    </row>
    <row spans="1:5" r="49">
      <c s="4" r="A49" t="s">
        <v>595</v>
      </c>
      <c s="6" r="B49" t="n">
        <v>778019</v>
      </c>
      <c s="6" r="C49" t="n">
        <v>807686</v>
      </c>
    </row>
    <row spans="1:5" r="50">
      <c s="4" r="A50" t="s">
        <v>596</v>
      </c>
      <c s="8" r="B50" t="n">
        <v>15.5</v>
      </c>
    </row>
    <row spans="1:5" r="51">
      <c s="4" r="A51" t="s">
        <v>597</v>
      </c>
      <c s="4" r="B51" t="s">
        <v>604</v>
      </c>
    </row>
    <row spans="1:5" r="52">
      <c s="4" r="A52" t="s">
        <v>599</v>
      </c>
      <c s="7" r="B52" t="n">
        <v>15</v>
      </c>
    </row>
    <row spans="1:5" r="53">
      <c s="4" r="A53" t="s">
        <v>600</v>
      </c>
      <c s="4" r="B53" t="s">
        <v>53</v>
      </c>
    </row>
    <row spans="1:5" r="54">
      <c s="4" r="A54" t="s">
        <v>602</v>
      </c>
      <c s="7" r="B54" t="n">
        <v>18</v>
      </c>
    </row>
    <row spans="1:5" r="55">
      <c s="4" r="A55" t="s">
        <v>603</v>
      </c>
      <c s="4" r="B55" t="s">
        <v>53</v>
      </c>
    </row>
    <row spans="1:5" r="56">
      <c s="4" r="A56" t="s">
        <v>588</v>
      </c>
      <c s="4" r="B56" t="s">
        <v>629</v>
      </c>
      <c s="4" r="C56" t="s">
        <v>598</v>
      </c>
    </row>
    <row spans="1:5" r="57">
      <c s="4" r="A57" t="s">
        <v>606</v>
      </c>
      <c s="7" r="B57" t="n">
        <v>15</v>
      </c>
      <c s="8" r="C57" t="n">
        <v>15.5</v>
      </c>
    </row>
    <row spans="1:5" r="58">
      <c s="4" r="A58" t="s">
        <v>607</v>
      </c>
      <c s="4" r="B58" t="s">
        <v>629</v>
      </c>
      <c s="4" r="C58" t="s">
        <v>598</v>
      </c>
    </row>
    <row spans="1:5" r="59">
      <c s="4" r="A59" t="s">
        <v>608</v>
      </c>
      <c s="7" r="B59" t="n">
        <v>15</v>
      </c>
      <c s="8" r="C59" t="n">
        <v>15.5</v>
      </c>
    </row>
    <row spans="1:5" r="60">
      <c s="4" r="A60" t="s">
        <v>609</v>
      </c>
      <c s="6" r="B60" t="n">
        <v>42250</v>
      </c>
    </row>
    <row spans="1:5" r="61">
      <c s="4" r="A61" t="s">
        <v>610</v>
      </c>
      <c s="6" r="B61" t="n">
        <v>35000</v>
      </c>
    </row>
    <row spans="1:5" r="62">
      <c s="4" r="A62" t="s">
        <v>611</v>
      </c>
      <c s="6" r="B62" t="n">
        <v>-35000</v>
      </c>
    </row>
    <row spans="1:5" r="63">
      <c s="4" r="A63" t="s">
        <v>613</v>
      </c>
      <c s="6" r="B63" t="n">
        <v>42250</v>
      </c>
      <c s="6" r="C63" t="n">
        <v>42250</v>
      </c>
    </row>
    <row spans="1:5" r="64">
      <c s="4" r="A64" t="s">
        <v>614</v>
      </c>
      <c s="7" r="B64" t="n">
        <v>9</v>
      </c>
    </row>
    <row spans="1:5" r="65">
      <c s="4" r="A65" t="s">
        <v>615</v>
      </c>
      <c s="10" r="B65" t="n">
        <v>1.9</v>
      </c>
    </row>
    <row spans="1:5" r="66">
      <c s="4" r="A66" t="s">
        <v>616</v>
      </c>
      <c s="10" r="B66" t="n">
        <v>1.9</v>
      </c>
    </row>
    <row spans="1:5" r="67">
      <c s="4" r="A67" t="s">
        <v>618</v>
      </c>
      <c s="6" r="B67" t="n">
        <v>9</v>
      </c>
      <c s="7" r="C67" t="n">
        <v>9</v>
      </c>
    </row>
    <row spans="1:5" r="68">
      <c s="4" r="A68" t="s">
        <v>619</v>
      </c>
      <c s="10" r="B68" t="n">
        <v>15.5</v>
      </c>
    </row>
    <row spans="1:5" r="69">
      <c s="4" r="A69" t="s">
        <v>620</v>
      </c>
      <c s="6" r="B69" t="n">
        <v>15</v>
      </c>
    </row>
    <row spans="1:5" r="70">
      <c s="4" r="A70" t="s">
        <v>621</v>
      </c>
      <c s="6" r="B70" t="n">
        <v>15</v>
      </c>
    </row>
    <row spans="1:5" r="71">
      <c s="4" r="A71" t="s">
        <v>623</v>
      </c>
      <c s="8" r="B71" t="n">
        <v>15.5</v>
      </c>
      <c s="8" r="C71" t="n">
        <v>15.5</v>
      </c>
    </row>
    <row spans="1:5" r="72">
      <c s="4" r="A72" t="s">
        <v>624</v>
      </c>
      <c s="4" r="B72" t="s">
        <v>630</v>
      </c>
    </row>
    <row spans="1:5" r="73">
      <c s="4" r="A73" t="s">
        <v>625</v>
      </c>
      <c s="4" r="B73" t="s">
        <v>630</v>
      </c>
    </row>
    <row spans="1:5" r="74">
      <c s="4" r="A74" t="s">
        <v>627</v>
      </c>
      <c s="4" r="B74" t="s">
        <v>631</v>
      </c>
      <c s="4" r="C74" t="s">
        <v>59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4"/>
    <col customWidth="1" max="2" min="2" width="21"/>
    <col customWidth="1" max="3" min="3" width="14"/>
    <col customWidth="1" max="4" min="4" width="80"/>
    <col customWidth="1" max="5" min="5" width="14"/>
    <col customWidth="1" max="6" min="6" width="80"/>
    <col customWidth="1" max="7" min="7" width="20"/>
    <col customWidth="1" max="8" min="8" width="20"/>
  </cols>
  <sheetData>
    <row spans="1:8" r="1">
      <c s="1" r="A1" t="s">
        <v>632</v>
      </c>
      <c s="2" r="B1" t="s">
        <v>71</v>
      </c>
      <c s="2" r="D1" t="s">
        <v>1</v>
      </c>
      <c s="2" r="F1" t="s">
        <v>72</v>
      </c>
    </row>
    <row spans="1:8" r="2">
      <c s="2" r="B2" t="s">
        <v>334</v>
      </c>
      <c s="2" r="C2" t="s">
        <v>73</v>
      </c>
      <c s="2" r="D2" t="s">
        <v>334</v>
      </c>
      <c s="2" r="E2" t="s">
        <v>73</v>
      </c>
      <c s="2" r="F2" t="s">
        <v>633</v>
      </c>
      <c s="2" r="G2" t="s">
        <v>634</v>
      </c>
      <c s="2" r="H2" t="s">
        <v>635</v>
      </c>
    </row>
    <row spans="1:8" r="3">
      <c s="3" r="A3" t="s">
        <v>204</v>
      </c>
    </row>
    <row spans="1:8" r="4">
      <c s="4" r="A4" t="s">
        <v>636</v>
      </c>
      <c s="4" r="D4" t="s">
        <v>637</v>
      </c>
      <c s="4" r="F4" t="s">
        <v>638</v>
      </c>
    </row>
    <row spans="1:8" r="5">
      <c s="4" r="A5" t="s">
        <v>639</v>
      </c>
      <c s="6" r="B5" t="n">
        <v>2</v>
      </c>
      <c s="6" r="C5" t="n">
        <v>2</v>
      </c>
      <c s="6" r="D5" t="n">
        <v>2</v>
      </c>
      <c s="6" r="E5" t="n">
        <v>2</v>
      </c>
      <c s="6" r="F5" t="n">
        <v>2</v>
      </c>
    </row>
    <row spans="1:8" r="6">
      <c s="4" r="A6" t="s">
        <v>640</v>
      </c>
      <c s="7" r="B6" t="n">
        <v>0</v>
      </c>
      <c s="7" r="D6" t="n">
        <v>0</v>
      </c>
    </row>
    <row spans="1:8" r="7">
      <c s="4" r="A7" t="s">
        <v>641</v>
      </c>
      <c s="6" r="F7" t="n">
        <v>15044051</v>
      </c>
      <c s="6" r="G7" t="n">
        <v>14661004</v>
      </c>
      <c s="6" r="H7" t="n">
        <v>2361872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642</v>
      </c>
      <c s="2" r="B1" t="s">
        <v>71</v>
      </c>
      <c s="2" r="D1" t="s">
        <v>1</v>
      </c>
      <c s="2" r="F1" t="s">
        <v>72</v>
      </c>
    </row>
    <row spans="1:7" r="2">
      <c s="2" r="B2" t="s">
        <v>2</v>
      </c>
      <c s="2" r="C2" t="s">
        <v>73</v>
      </c>
      <c s="2" r="D2" t="s">
        <v>2</v>
      </c>
      <c s="2" r="E2" t="s">
        <v>73</v>
      </c>
      <c s="2" r="F2" t="s">
        <v>18</v>
      </c>
      <c s="2" r="G2" t="s">
        <v>19</v>
      </c>
    </row>
    <row spans="1:7" r="3">
      <c s="3" r="A3" t="s">
        <v>643</v>
      </c>
    </row>
    <row spans="1:7" r="4">
      <c s="4" r="A4" t="s">
        <v>644</v>
      </c>
      <c s="8" r="B4" t="n">
        <v>-1.44</v>
      </c>
      <c s="8" r="C4" t="n">
        <v>0.88</v>
      </c>
      <c s="8" r="D4" t="n">
        <v>-4.64</v>
      </c>
      <c s="8" r="E4" t="n">
        <v>-0.33</v>
      </c>
      <c s="8" r="F4" t="n">
        <v>-1.82</v>
      </c>
      <c s="8" r="G4" t="n">
        <v>2.49</v>
      </c>
    </row>
    <row spans="1:7" r="5">
      <c s="4" r="A5" t="s">
        <v>645</v>
      </c>
      <c s="8" r="B5" t="n">
        <v>-1.44</v>
      </c>
      <c s="8" r="C5" t="n">
        <v>0.88</v>
      </c>
      <c s="8" r="D5" t="n">
        <v>-4.64</v>
      </c>
      <c s="8" r="E5" t="n">
        <v>-0.33</v>
      </c>
      <c s="8" r="F5" t="n">
        <v>-1.82</v>
      </c>
      <c s="8" r="G5" t="n">
        <v>2.42</v>
      </c>
    </row>
    <row spans="1:7" r="6">
      <c s="3" r="A6" t="s">
        <v>646</v>
      </c>
    </row>
    <row spans="1:7" r="7">
      <c s="4" r="A7" t="s">
        <v>644</v>
      </c>
      <c s="6" r="B7" t="n">
        <v>7842586</v>
      </c>
      <c s="6" r="C7" t="n">
        <v>7522025</v>
      </c>
      <c s="6" r="D7" t="n">
        <v>7629896</v>
      </c>
      <c s="6" r="E7" t="n">
        <v>7522025</v>
      </c>
      <c s="6" r="F7" t="n">
        <v>15044051</v>
      </c>
      <c s="6" r="G7" t="n">
        <v>14661004</v>
      </c>
    </row>
    <row spans="1:7" r="8">
      <c s="4" r="A8" t="s">
        <v>645</v>
      </c>
      <c s="6" r="B8" t="n">
        <v>7842586</v>
      </c>
      <c s="6" r="C8" t="n">
        <v>7522025</v>
      </c>
      <c s="6" r="D8" t="n">
        <v>7629896</v>
      </c>
      <c s="6" r="E8" t="n">
        <v>7522025</v>
      </c>
      <c s="6" r="F8" t="n">
        <v>15044051</v>
      </c>
      <c s="6" r="G8" t="n">
        <v>1506961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647</v>
      </c>
      <c s="2" r="B1" t="s">
        <v>71</v>
      </c>
      <c s="2" r="D1" t="s">
        <v>1</v>
      </c>
      <c s="2" r="F1" t="s">
        <v>72</v>
      </c>
    </row>
    <row spans="1:8" r="2">
      <c s="2" r="B2" t="s">
        <v>2</v>
      </c>
      <c s="2" r="C2" t="s">
        <v>73</v>
      </c>
      <c s="2" r="D2" t="s">
        <v>2</v>
      </c>
      <c s="2" r="E2" t="s">
        <v>73</v>
      </c>
      <c s="2" r="F2" t="s">
        <v>18</v>
      </c>
      <c s="2" r="G2" t="s">
        <v>19</v>
      </c>
      <c s="2" r="H2" t="s">
        <v>648</v>
      </c>
    </row>
    <row spans="1:8" r="3">
      <c s="4" r="A3" t="s">
        <v>649</v>
      </c>
    </row>
    <row spans="1:8" r="4">
      <c s="3" r="A4" t="s">
        <v>650</v>
      </c>
    </row>
    <row spans="1:8" r="5">
      <c s="4" r="A5" t="s">
        <v>651</v>
      </c>
      <c s="7" r="H5" t="n">
        <v>539000</v>
      </c>
    </row>
    <row spans="1:8" r="6">
      <c s="4" r="A6" t="s">
        <v>652</v>
      </c>
    </row>
    <row spans="1:8" r="7">
      <c s="3" r="A7" t="s">
        <v>650</v>
      </c>
    </row>
    <row spans="1:8" r="8">
      <c s="4" r="A8" t="s">
        <v>653</v>
      </c>
      <c s="7" r="B8" t="n">
        <v>25000</v>
      </c>
      <c s="7" r="F8" t="n">
        <v>25000</v>
      </c>
    </row>
    <row spans="1:8" r="9">
      <c s="4" r="A9" t="s">
        <v>654</v>
      </c>
    </row>
    <row spans="1:8" r="10">
      <c s="3" r="A10" t="s">
        <v>650</v>
      </c>
    </row>
    <row spans="1:8" r="11">
      <c s="4" r="A11" t="s">
        <v>653</v>
      </c>
      <c s="6" r="B11" t="n">
        <v>78000</v>
      </c>
      <c s="7" r="C11" t="n">
        <v>149000</v>
      </c>
      <c s="7" r="D11" t="n">
        <v>465000</v>
      </c>
      <c s="7" r="E11" t="n">
        <v>763000</v>
      </c>
      <c s="6" r="F11" t="n">
        <v>938000</v>
      </c>
      <c s="7" r="G11" t="n">
        <v>2300000</v>
      </c>
    </row>
    <row spans="1:8" r="12">
      <c s="4" r="A12" t="s">
        <v>655</v>
      </c>
    </row>
    <row spans="1:8" r="13">
      <c s="3" r="A13" t="s">
        <v>650</v>
      </c>
    </row>
    <row spans="1:8" r="14">
      <c s="4" r="A14" t="s">
        <v>653</v>
      </c>
      <c s="7" r="B14" t="n">
        <v>24000</v>
      </c>
      <c s="7" r="C14" t="n">
        <v>36000</v>
      </c>
      <c s="7" r="D14" t="n">
        <v>95000</v>
      </c>
      <c s="7" r="E14" t="n">
        <v>107000</v>
      </c>
      <c s="6" r="F14" t="n">
        <v>143000</v>
      </c>
      <c s="6" r="G14" t="n">
        <v>182000</v>
      </c>
    </row>
    <row spans="1:8" r="15">
      <c s="4" r="A15" t="s">
        <v>656</v>
      </c>
    </row>
    <row spans="1:8" r="16">
      <c s="3" r="A16" t="s">
        <v>650</v>
      </c>
    </row>
    <row spans="1:8" r="17">
      <c s="4" r="A17" t="s">
        <v>657</v>
      </c>
      <c s="7" r="F17" t="n">
        <v>308000</v>
      </c>
      <c s="7" r="G17" t="n">
        <v>637000</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s="1" r="A1" t="s">
        <v>658</v>
      </c>
      <c s="2" r="B1" t="s">
        <v>659</v>
      </c>
      <c s="2" r="C1" t="s">
        <v>660</v>
      </c>
    </row>
    <row spans="1:3" r="2">
      <c s="3" r="A2" t="s">
        <v>661</v>
      </c>
    </row>
    <row spans="1:3" r="3">
      <c s="4" r="A3" t="s">
        <v>662</v>
      </c>
      <c s="6" r="C3" t="n">
        <v>1</v>
      </c>
    </row>
    <row spans="1:3" r="4">
      <c s="4" r="A4" t="s">
        <v>663</v>
      </c>
    </row>
    <row spans="1:3" r="5">
      <c s="3" r="A5" t="s">
        <v>661</v>
      </c>
    </row>
    <row spans="1:3" r="6">
      <c s="4" r="A6" t="s">
        <v>664</v>
      </c>
      <c s="7" r="C6" t="n">
        <v>1000000</v>
      </c>
    </row>
    <row spans="1:3" r="7">
      <c s="4" r="A7" t="s">
        <v>665</v>
      </c>
    </row>
    <row spans="1:3" r="8">
      <c s="3" r="A8" t="s">
        <v>661</v>
      </c>
    </row>
    <row spans="1:3" r="9">
      <c s="4" r="A9" t="s">
        <v>666</v>
      </c>
      <c s="4" r="C9" t="s">
        <v>381</v>
      </c>
    </row>
    <row spans="1:3" r="10">
      <c s="4" r="A10" t="s">
        <v>667</v>
      </c>
    </row>
    <row spans="1:3" r="11">
      <c s="3" r="A11" t="s">
        <v>661</v>
      </c>
    </row>
    <row spans="1:3" r="12">
      <c s="4" r="A12" t="s">
        <v>668</v>
      </c>
      <c s="7" r="B12" t="n">
        <v>20000000</v>
      </c>
    </row>
    <row spans="1:3" r="13">
      <c s="4" r="A13" t="s">
        <v>669</v>
      </c>
      <c s="6" r="B13" t="n">
        <v>295000000</v>
      </c>
    </row>
    <row spans="1:3" r="14">
      <c s="4" r="A14" t="s">
        <v>670</v>
      </c>
    </row>
    <row spans="1:3" r="15">
      <c s="3" r="A15" t="s">
        <v>661</v>
      </c>
    </row>
    <row spans="1:3" r="16">
      <c s="4" r="A16" t="s">
        <v>671</v>
      </c>
      <c s="7" r="B16" t="n">
        <v>4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672</v>
      </c>
      <c s="2" r="B1" t="s">
        <v>1</v>
      </c>
    </row>
    <row spans="1:3" r="2">
      <c s="2" r="B2" t="s">
        <v>2</v>
      </c>
      <c s="2" r="C2" t="s">
        <v>673</v>
      </c>
    </row>
    <row spans="1:3" r="3">
      <c s="3" r="A3" t="s">
        <v>674</v>
      </c>
    </row>
    <row spans="1:3" r="4">
      <c s="4" r="A4" t="s">
        <v>675</v>
      </c>
      <c s="4" r="B4" t="s">
        <v>676</v>
      </c>
    </row>
    <row spans="1:3" r="5">
      <c s="4" r="A5" t="s">
        <v>677</v>
      </c>
    </row>
    <row spans="1:3" r="6">
      <c s="3" r="A6" t="s">
        <v>674</v>
      </c>
    </row>
    <row spans="1:3" r="7">
      <c s="4" r="A7" t="s">
        <v>678</v>
      </c>
      <c s="6" r="C7" t="n">
        <v>2</v>
      </c>
    </row>
    <row spans="1:3" r="8">
      <c s="4" r="A8" t="s">
        <v>679</v>
      </c>
    </row>
    <row spans="1:3" r="9">
      <c s="3" r="A9" t="s">
        <v>674</v>
      </c>
    </row>
    <row spans="1:3" r="10">
      <c s="4" r="A10" t="s">
        <v>678</v>
      </c>
      <c s="6" r="C10" t="n">
        <v>1</v>
      </c>
    </row>
    <row spans="1:3" r="11">
      <c s="4" r="A11" t="s">
        <v>680</v>
      </c>
    </row>
    <row spans="1:3" r="12">
      <c s="3" r="A12" t="s">
        <v>674</v>
      </c>
    </row>
    <row spans="1:3" r="13">
      <c s="4" r="A13" t="s">
        <v>681</v>
      </c>
      <c s="4" r="C13" t="s">
        <v>682</v>
      </c>
    </row>
    <row spans="1:3" r="14">
      <c s="4" r="A14" t="s">
        <v>683</v>
      </c>
      <c s="4" r="C14" t="s">
        <v>6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685</v>
      </c>
      <c s="2" r="B1" t="s">
        <v>71</v>
      </c>
      <c s="2" r="C1" t="s">
        <v>1</v>
      </c>
      <c s="2" r="D1" t="s">
        <v>72</v>
      </c>
    </row>
    <row spans="1:5" r="2">
      <c s="2" r="B2" t="s">
        <v>2</v>
      </c>
      <c s="2" r="C2" t="s">
        <v>2</v>
      </c>
      <c s="2" r="D2" t="s">
        <v>18</v>
      </c>
      <c s="2" r="E2" t="s">
        <v>19</v>
      </c>
    </row>
    <row spans="1:5" r="3">
      <c s="3" r="A3" t="s">
        <v>686</v>
      </c>
    </row>
    <row spans="1:5" r="4">
      <c s="4" r="A4" t="s">
        <v>86</v>
      </c>
      <c s="7" r="B4" t="n">
        <v>29144000</v>
      </c>
      <c s="7" r="C4" t="n">
        <v>31082000</v>
      </c>
      <c s="7" r="D4" t="n">
        <v>28622961</v>
      </c>
      <c s="7" r="E4" t="n">
        <v>5478264</v>
      </c>
    </row>
    <row spans="1:5" r="5">
      <c s="4" r="A5" t="s">
        <v>687</v>
      </c>
      <c s="6" r="D5" t="n">
        <v>0</v>
      </c>
      <c s="6" r="E5" t="n">
        <v>0</v>
      </c>
    </row>
    <row spans="1:5" r="6">
      <c s="4" r="A6" t="s">
        <v>688</v>
      </c>
      <c s="7" r="D6" t="n">
        <v>0</v>
      </c>
      <c s="6" r="E6" t="n">
        <v>0</v>
      </c>
    </row>
    <row spans="1:5" r="7">
      <c s="4" r="A7" t="s">
        <v>689</v>
      </c>
      <c s="4" r="C7" t="s">
        <v>575</v>
      </c>
      <c s="4" r="D7" t="s">
        <v>575</v>
      </c>
    </row>
    <row spans="1:5" r="8">
      <c s="4" r="A8" t="s">
        <v>690</v>
      </c>
    </row>
    <row spans="1:5" r="9">
      <c s="3" r="A9" t="s">
        <v>686</v>
      </c>
    </row>
    <row spans="1:5" r="10">
      <c s="4" r="A10" t="s">
        <v>689</v>
      </c>
      <c s="4" r="D10" t="s">
        <v>575</v>
      </c>
    </row>
    <row spans="1:5" r="11">
      <c s="4" r="A11" t="s">
        <v>456</v>
      </c>
    </row>
    <row spans="1:5" r="12">
      <c s="3" r="A12" t="s">
        <v>686</v>
      </c>
    </row>
    <row spans="1:5" r="13">
      <c s="4" r="A13" t="s">
        <v>86</v>
      </c>
      <c s="7" r="D13" t="n">
        <v>8927000</v>
      </c>
    </row>
    <row spans="1:5" r="14">
      <c s="4" r="A14" t="s">
        <v>455</v>
      </c>
    </row>
    <row spans="1:5" r="15">
      <c s="3" r="A15" t="s">
        <v>686</v>
      </c>
    </row>
    <row spans="1:5" r="16">
      <c s="4" r="A16" t="s">
        <v>86</v>
      </c>
      <c s="7" r="D16" t="n">
        <v>19696000</v>
      </c>
      <c s="7" r="E16" t="n">
        <v>5478000</v>
      </c>
    </row>
    <row spans="1:5" r="17">
      <c s="4" r="A17" t="s">
        <v>691</v>
      </c>
    </row>
    <row spans="1:5" r="18">
      <c s="3" r="A18" t="s">
        <v>686</v>
      </c>
    </row>
    <row spans="1:5" r="19">
      <c s="4" r="A19" t="s">
        <v>692</v>
      </c>
      <c s="4" r="D19" t="s">
        <v>575</v>
      </c>
    </row>
    <row spans="1:5" r="20">
      <c s="4" r="A20" t="s">
        <v>693</v>
      </c>
    </row>
    <row spans="1:5" r="21">
      <c s="3" r="A21" t="s">
        <v>686</v>
      </c>
    </row>
    <row spans="1:5" r="22">
      <c s="4" r="A22" t="s">
        <v>692</v>
      </c>
      <c s="4" r="D22" t="s">
        <v>694</v>
      </c>
    </row>
    <row spans="1:5" r="23">
      <c s="4" r="A23" t="s">
        <v>695</v>
      </c>
    </row>
    <row spans="1:5" r="24">
      <c s="3" r="A24" t="s">
        <v>686</v>
      </c>
    </row>
    <row spans="1:5" r="25">
      <c s="4" r="A25" t="s">
        <v>696</v>
      </c>
      <c s="4" r="D25" t="s">
        <v>697</v>
      </c>
      <c s="4" r="E25" t="s">
        <v>698</v>
      </c>
    </row>
    <row spans="1:5" r="26">
      <c s="4" r="A26" t="s">
        <v>699</v>
      </c>
    </row>
    <row spans="1:5" r="27">
      <c s="3" r="A27" t="s">
        <v>686</v>
      </c>
    </row>
    <row spans="1:5" r="28">
      <c s="4" r="A28" t="s">
        <v>696</v>
      </c>
      <c s="4" r="D28" t="s">
        <v>700</v>
      </c>
      <c s="4" r="E28" t="s">
        <v>701</v>
      </c>
    </row>
    <row spans="1:5" r="29">
      <c s="4" r="A29" t="s">
        <v>702</v>
      </c>
    </row>
    <row spans="1:5" r="30">
      <c s="3" r="A30" t="s">
        <v>686</v>
      </c>
    </row>
    <row spans="1:5" r="31">
      <c s="4" r="A31" t="s">
        <v>696</v>
      </c>
      <c s="4" r="D31" t="s">
        <v>701</v>
      </c>
      <c s="4" r="E31" t="s">
        <v>703</v>
      </c>
    </row>
    <row spans="1:5" r="32">
      <c s="4" r="A32" t="s">
        <v>704</v>
      </c>
    </row>
    <row spans="1:5" r="33">
      <c s="3" r="A33" t="s">
        <v>686</v>
      </c>
    </row>
    <row spans="1:5" r="34">
      <c s="4" r="A34" t="s">
        <v>696</v>
      </c>
      <c s="4" r="D34" t="s">
        <v>705</v>
      </c>
    </row>
    <row spans="1:5" r="35">
      <c s="4" r="A35" t="s">
        <v>706</v>
      </c>
    </row>
    <row spans="1:5" r="36">
      <c s="3" r="A36" t="s">
        <v>686</v>
      </c>
    </row>
    <row spans="1:5" r="37">
      <c s="4" r="A37" t="s">
        <v>696</v>
      </c>
      <c s="4" r="D37" t="s">
        <v>707</v>
      </c>
      <c s="4" r="E37" t="s">
        <v>708</v>
      </c>
    </row>
    <row spans="1:5" r="38">
      <c s="4" r="A38" t="s">
        <v>709</v>
      </c>
    </row>
    <row spans="1:5" r="39">
      <c s="3" r="A39" t="s">
        <v>686</v>
      </c>
    </row>
    <row spans="1:5" r="40">
      <c s="4" r="A40" t="s">
        <v>696</v>
      </c>
      <c s="4" r="E40" t="s">
        <v>710</v>
      </c>
    </row>
    <row spans="1:5" r="41">
      <c s="4" r="A41" t="s">
        <v>711</v>
      </c>
    </row>
    <row spans="1:5" r="42">
      <c s="3" r="A42" t="s">
        <v>686</v>
      </c>
    </row>
    <row spans="1:5" r="43">
      <c s="4" r="A43" t="s">
        <v>696</v>
      </c>
      <c s="4" r="D43" t="s">
        <v>712</v>
      </c>
      <c s="4" r="E43" t="s">
        <v>713</v>
      </c>
    </row>
    <row spans="1:5" r="44">
      <c s="4" r="A44" t="s">
        <v>714</v>
      </c>
    </row>
    <row spans="1:5" r="45">
      <c s="3" r="A45" t="s">
        <v>686</v>
      </c>
    </row>
    <row spans="1:5" r="46">
      <c s="4" r="A46" t="s">
        <v>696</v>
      </c>
      <c s="4" r="D46" t="s">
        <v>698</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162</v>
      </c>
      <c s="2" r="B1" t="s">
        <v>1</v>
      </c>
      <c s="2" r="C1" t="s">
        <v>72</v>
      </c>
    </row>
    <row spans="1:3" r="2">
      <c s="2" r="B2" t="s">
        <v>2</v>
      </c>
      <c s="2" r="C2" t="s">
        <v>18</v>
      </c>
    </row>
    <row spans="1:3" r="3">
      <c s="3" r="A3" t="s">
        <v>163</v>
      </c>
    </row>
    <row spans="1:3" r="4">
      <c s="4" r="A4" t="s">
        <v>162</v>
      </c>
      <c s="4" r="B4" t="s">
        <v>164</v>
      </c>
      <c s="4" r="C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715</v>
      </c>
      <c s="2" r="B1" t="s">
        <v>18</v>
      </c>
      <c s="2" r="C1" t="s">
        <v>19</v>
      </c>
    </row>
    <row spans="1:3" r="2">
      <c s="3" r="A2" t="s">
        <v>716</v>
      </c>
    </row>
    <row spans="1:3" r="3">
      <c s="4" r="A3" t="s">
        <v>717</v>
      </c>
      <c s="7" r="B3" t="n">
        <v>6927207</v>
      </c>
      <c s="7" r="C3" t="n">
        <v>64817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spans="1:7" r="1">
      <c s="1" r="A1" t="s">
        <v>718</v>
      </c>
      <c s="2" r="B1" t="s">
        <v>71</v>
      </c>
      <c s="2" r="D1" t="s">
        <v>1</v>
      </c>
      <c s="2" r="F1" t="s">
        <v>72</v>
      </c>
    </row>
    <row spans="1:7" r="2">
      <c s="2" r="B2" t="s">
        <v>2</v>
      </c>
      <c s="2" r="C2" t="s">
        <v>73</v>
      </c>
      <c s="2" r="D2" t="s">
        <v>2</v>
      </c>
      <c s="2" r="E2" t="s">
        <v>73</v>
      </c>
      <c s="2" r="F2" t="s">
        <v>18</v>
      </c>
      <c s="2" r="G2" t="s">
        <v>19</v>
      </c>
    </row>
    <row spans="1:7" r="3">
      <c s="3" r="A3" t="s">
        <v>716</v>
      </c>
    </row>
    <row spans="1:7" r="4">
      <c s="4" r="A4" t="s">
        <v>719</v>
      </c>
      <c s="7" r="D4" t="n">
        <v>7487501</v>
      </c>
      <c s="7" r="E4" t="n">
        <v>6834615</v>
      </c>
      <c s="7" r="F4" t="n">
        <v>6834615</v>
      </c>
      <c s="7" r="G4" t="n">
        <v>5937118</v>
      </c>
    </row>
    <row spans="1:7" r="5">
      <c s="4" r="A5" t="s">
        <v>720</v>
      </c>
      <c s="6" r="F5" t="n">
        <v>330969</v>
      </c>
      <c s="6" r="G5" t="n">
        <v>543555</v>
      </c>
    </row>
    <row spans="1:7" r="6">
      <c s="4" r="A6" t="s">
        <v>721</v>
      </c>
      <c s="6" r="F6" t="n">
        <v>176156</v>
      </c>
      <c s="6" r="G6" t="n">
        <v>965917</v>
      </c>
    </row>
    <row spans="1:7" r="7">
      <c s="4" r="A7" t="s">
        <v>722</v>
      </c>
      <c s="6" r="F7" t="n">
        <v>-5421</v>
      </c>
      <c s="6" r="G7" t="n">
        <v>-482081</v>
      </c>
    </row>
    <row spans="1:7" r="8">
      <c s="4" r="A8" t="s">
        <v>723</v>
      </c>
      <c s="7" r="B8" t="n">
        <v>53000</v>
      </c>
      <c s="7" r="C8" t="n">
        <v>53000</v>
      </c>
      <c s="6" r="D8" t="n">
        <v>160000</v>
      </c>
      <c s="7" r="E8" t="n">
        <v>160000</v>
      </c>
      <c s="6" r="F8" t="n">
        <v>214335</v>
      </c>
      <c s="6" r="G8" t="n">
        <v>201076</v>
      </c>
    </row>
    <row spans="1:7" r="9">
      <c s="4" r="A9" t="s">
        <v>724</v>
      </c>
      <c s="6" r="F9" t="n">
        <v>-63153</v>
      </c>
      <c s="6" r="G9" t="n">
        <v>-330970</v>
      </c>
    </row>
    <row spans="1:7" r="10">
      <c s="4" r="A10" t="s">
        <v>725</v>
      </c>
      <c s="7" r="B10" t="n">
        <v>2636000</v>
      </c>
      <c s="7" r="D10" t="n">
        <v>2636000</v>
      </c>
      <c s="7" r="F10" t="n">
        <v>7487501</v>
      </c>
      <c s="7" r="G10" t="n">
        <v>6834615</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726</v>
      </c>
      <c s="2" r="B1" t="s">
        <v>71</v>
      </c>
      <c s="2" r="D1" t="s">
        <v>1</v>
      </c>
      <c s="2" r="F1" t="s">
        <v>72</v>
      </c>
    </row>
    <row spans="1:7" r="2">
      <c s="2" r="B2" t="s">
        <v>2</v>
      </c>
      <c s="2" r="C2" t="s">
        <v>73</v>
      </c>
      <c s="2" r="D2" t="s">
        <v>2</v>
      </c>
      <c s="2" r="E2" t="s">
        <v>73</v>
      </c>
      <c s="2" r="F2" t="s">
        <v>18</v>
      </c>
      <c s="2" r="G2" t="s">
        <v>19</v>
      </c>
    </row>
    <row spans="1:7" r="3">
      <c s="3" r="A3" t="s">
        <v>727</v>
      </c>
    </row>
    <row spans="1:7" r="4">
      <c s="4" r="A4" t="s">
        <v>728</v>
      </c>
      <c s="7" r="F4" t="n">
        <v>287855</v>
      </c>
      <c s="7" r="G4" t="n">
        <v>112621</v>
      </c>
    </row>
    <row spans="1:7" r="5">
      <c s="4" r="A5" t="s">
        <v>729</v>
      </c>
      <c s="6" r="F5" t="n">
        <v>74324</v>
      </c>
      <c s="6" r="G5" t="n">
        <v>81936</v>
      </c>
    </row>
    <row spans="1:7" r="6">
      <c s="3" r="A6" t="s">
        <v>730</v>
      </c>
    </row>
    <row spans="1:7" r="7">
      <c s="4" r="A7" t="s">
        <v>728</v>
      </c>
      <c s="6" r="F7" t="n">
        <v>-15130060</v>
      </c>
      <c s="6" r="G7" t="n">
        <v>21592426</v>
      </c>
    </row>
    <row spans="1:7" r="8">
      <c s="4" r="A8" t="s">
        <v>729</v>
      </c>
      <c s="6" r="F8" t="n">
        <v>-353007</v>
      </c>
      <c s="6" r="G8" t="n">
        <v>644739</v>
      </c>
    </row>
    <row spans="1:7" r="9">
      <c s="4" r="A9" t="s">
        <v>731</v>
      </c>
      <c s="7" r="B9" t="n">
        <v>1684000</v>
      </c>
      <c s="7" r="C9" t="n">
        <v>3931000</v>
      </c>
      <c s="7" r="D9" t="n">
        <v>-10354000</v>
      </c>
      <c s="7" r="E9" t="n">
        <v>-1419000</v>
      </c>
      <c s="7" r="F9" t="n">
        <v>-15120888</v>
      </c>
      <c s="7" r="G9" t="n">
        <v>22431722</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s="1" r="A1" t="s">
        <v>732</v>
      </c>
      <c s="2" r="B1" t="s">
        <v>72</v>
      </c>
    </row>
    <row spans="1:2" r="2">
      <c s="2" r="B2" t="s">
        <v>358</v>
      </c>
    </row>
    <row spans="1:2" r="3">
      <c s="3" r="A3" t="s">
        <v>224</v>
      </c>
    </row>
    <row spans="1:2" r="4">
      <c s="4" r="A4" t="s">
        <v>733</v>
      </c>
      <c s="4" r="B4" t="s">
        <v>734</v>
      </c>
    </row>
    <row spans="1:2" r="5">
      <c s="4" r="A5" t="s">
        <v>735</v>
      </c>
      <c s="7" r="B5" t="n">
        <v>222656000</v>
      </c>
    </row>
    <row spans="1:2" r="6">
      <c s="4" r="A6" t="s">
        <v>736</v>
      </c>
      <c s="6" r="B6" t="n">
        <v>2200000</v>
      </c>
    </row>
    <row spans="1:2" r="7">
      <c s="4" r="A7" t="s">
        <v>737</v>
      </c>
      <c s="7" r="B7" t="n">
        <v>1081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738</v>
      </c>
      <c s="2" r="B1" t="s">
        <v>71</v>
      </c>
      <c s="2" r="D1" t="s">
        <v>1</v>
      </c>
      <c s="2" r="F1" t="s">
        <v>72</v>
      </c>
    </row>
    <row spans="1:7" r="2">
      <c s="2" r="B2" t="s">
        <v>2</v>
      </c>
      <c s="2" r="C2" t="s">
        <v>73</v>
      </c>
      <c s="2" r="D2" t="s">
        <v>2</v>
      </c>
      <c s="2" r="E2" t="s">
        <v>73</v>
      </c>
      <c s="2" r="F2" t="s">
        <v>18</v>
      </c>
      <c s="2" r="G2" t="s">
        <v>19</v>
      </c>
    </row>
    <row spans="1:7" r="3">
      <c s="3" r="A3" t="s">
        <v>224</v>
      </c>
    </row>
    <row spans="1:7" r="4">
      <c s="4" r="A4" t="s">
        <v>739</v>
      </c>
      <c s="7" r="F4" t="n">
        <v>-14858849</v>
      </c>
      <c s="7" r="G4" t="n">
        <v>20614073</v>
      </c>
    </row>
    <row spans="1:7" r="5">
      <c s="4" r="A5" t="s">
        <v>740</v>
      </c>
      <c s="6" r="F5" t="n">
        <v>10536</v>
      </c>
      <c s="6" r="G5" t="n">
        <v>675733</v>
      </c>
    </row>
    <row spans="1:7" r="6">
      <c s="4" r="A6" t="s">
        <v>465</v>
      </c>
      <c s="6" r="F6" t="n">
        <v>-39646</v>
      </c>
      <c s="6" r="G6" t="n">
        <v>833016</v>
      </c>
    </row>
    <row spans="1:7" r="7">
      <c s="4" r="A7" t="s">
        <v>741</v>
      </c>
      <c s="6" r="F7" t="n">
        <v>-232929</v>
      </c>
      <c s="6" r="G7" t="n">
        <v>308900</v>
      </c>
    </row>
    <row spans="1:7" r="8">
      <c s="4" r="A8" t="s">
        <v>731</v>
      </c>
      <c s="7" r="B8" t="n">
        <v>1684000</v>
      </c>
      <c s="7" r="C8" t="n">
        <v>3931000</v>
      </c>
      <c s="7" r="D8" t="n">
        <v>-10354000</v>
      </c>
      <c s="7" r="E8" t="n">
        <v>-1419000</v>
      </c>
      <c s="7" r="F8" t="n">
        <v>-15120888</v>
      </c>
      <c s="7" r="G8" t="n">
        <v>22431722</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2</v>
      </c>
      <c s="2" r="B1" t="s">
        <v>18</v>
      </c>
      <c s="2" r="C1" t="s">
        <v>19</v>
      </c>
    </row>
    <row spans="1:3" r="2">
      <c s="3" r="A2" t="s">
        <v>743</v>
      </c>
    </row>
    <row spans="1:3" r="3">
      <c s="4" r="A3" t="s">
        <v>735</v>
      </c>
      <c s="7" r="B3" t="n">
        <v>77507544</v>
      </c>
      <c s="7" r="C3" t="n">
        <v>64772240</v>
      </c>
    </row>
    <row spans="1:3" r="4">
      <c s="4" r="A4" t="s">
        <v>744</v>
      </c>
      <c s="6" r="C4" t="n">
        <v>96679</v>
      </c>
    </row>
    <row spans="1:3" r="5">
      <c s="4" r="A5" t="s">
        <v>745</v>
      </c>
      <c s="6" r="B5" t="n">
        <v>57439</v>
      </c>
      <c s="6" r="C5" t="n">
        <v>58187</v>
      </c>
    </row>
    <row spans="1:3" r="6">
      <c s="4" r="A6" t="s">
        <v>746</v>
      </c>
      <c s="6" r="B6" t="n">
        <v>2431147</v>
      </c>
      <c s="6" r="C6" t="n">
        <v>1522325</v>
      </c>
    </row>
    <row spans="1:3" r="7">
      <c s="4" r="A7" t="s">
        <v>747</v>
      </c>
      <c s="6" r="B7" t="n">
        <v>775719</v>
      </c>
      <c s="6" r="C7" t="n">
        <v>869594</v>
      </c>
    </row>
    <row spans="1:3" r="8">
      <c s="4" r="A8" t="s">
        <v>465</v>
      </c>
      <c s="6" r="B8" t="n">
        <v>1418801</v>
      </c>
      <c s="6" r="C8" t="n">
        <v>24207</v>
      </c>
    </row>
    <row spans="1:3" r="9">
      <c s="4" r="A9" t="s">
        <v>748</v>
      </c>
      <c s="6" r="B9" t="n">
        <v>82190650</v>
      </c>
      <c s="6" r="C9" t="n">
        <v>67343232</v>
      </c>
    </row>
    <row spans="1:3" r="10">
      <c s="3" r="A10" t="s">
        <v>749</v>
      </c>
    </row>
    <row spans="1:3" r="11">
      <c s="4" r="A11" t="s">
        <v>750</v>
      </c>
      <c s="6" r="B11" t="n">
        <v>-86789694</v>
      </c>
      <c s="6" r="C11" t="n">
        <v>-84371190</v>
      </c>
    </row>
    <row spans="1:3" r="12">
      <c s="4" r="A12" t="s">
        <v>751</v>
      </c>
      <c s="6" r="B12" t="n">
        <v>-11414232</v>
      </c>
      <c s="6" r="C12" t="n">
        <v>-14482786</v>
      </c>
    </row>
    <row spans="1:3" r="13">
      <c s="4" r="A13" t="s">
        <v>752</v>
      </c>
      <c s="7" r="B13" t="n">
        <v>-16013276</v>
      </c>
      <c s="7" r="C13" t="n">
        <v>-315107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4"/>
    <col customWidth="1" max="7" min="7" width="80"/>
    <col customWidth="1" max="8" min="8" width="14"/>
    <col customWidth="1" max="9" min="9" width="14"/>
    <col customWidth="1" max="10" min="10" width="14"/>
  </cols>
  <sheetData>
    <row spans="1:10" r="1">
      <c s="1" r="A1" t="s">
        <v>753</v>
      </c>
      <c s="2" r="B1" t="s">
        <v>477</v>
      </c>
      <c s="2" r="C1" t="s">
        <v>754</v>
      </c>
      <c s="2" r="D1" t="s">
        <v>755</v>
      </c>
      <c s="2" r="E1" t="s">
        <v>754</v>
      </c>
      <c s="2" r="F1" t="s">
        <v>2</v>
      </c>
      <c s="2" r="G1" t="s">
        <v>18</v>
      </c>
      <c s="2" r="H1" t="s">
        <v>19</v>
      </c>
      <c s="2" r="I1" t="s">
        <v>478</v>
      </c>
      <c s="2" r="J1" t="s">
        <v>756</v>
      </c>
    </row>
    <row spans="1:10" r="2">
      <c s="4" r="A2" t="s">
        <v>757</v>
      </c>
    </row>
    <row spans="1:10" r="3">
      <c s="3" r="A3" t="s">
        <v>431</v>
      </c>
    </row>
    <row spans="1:10" r="4">
      <c s="4" r="A4" t="s">
        <v>758</v>
      </c>
      <c s="7" r="D4" t="n">
        <v>35000000</v>
      </c>
      <c s="7" r="J4" t="n">
        <v>55000000</v>
      </c>
    </row>
    <row spans="1:10" r="5">
      <c s="4" r="A5" t="s">
        <v>759</v>
      </c>
      <c s="4" r="D5" t="s">
        <v>760</v>
      </c>
    </row>
    <row spans="1:10" r="6">
      <c s="4" r="A6" t="s">
        <v>486</v>
      </c>
      <c s="4" r="D6" t="s">
        <v>491</v>
      </c>
    </row>
    <row spans="1:10" r="7">
      <c s="4" r="A7" t="s">
        <v>468</v>
      </c>
    </row>
    <row spans="1:10" r="8">
      <c s="3" r="A8" t="s">
        <v>431</v>
      </c>
    </row>
    <row spans="1:10" r="9">
      <c s="4" r="A9" t="s">
        <v>761</v>
      </c>
      <c s="7" r="F9" t="n">
        <v>2500000</v>
      </c>
    </row>
    <row spans="1:10" r="10">
      <c s="4" r="A10" t="s">
        <v>483</v>
      </c>
    </row>
    <row spans="1:10" r="11">
      <c s="3" r="A11" t="s">
        <v>431</v>
      </c>
    </row>
    <row spans="1:10" r="12">
      <c s="4" r="A12" t="s">
        <v>481</v>
      </c>
      <c s="4" r="F12" t="s">
        <v>484</v>
      </c>
    </row>
    <row spans="1:10" r="13">
      <c s="4" r="A13" t="s">
        <v>501</v>
      </c>
    </row>
    <row spans="1:10" r="14">
      <c s="3" r="A14" t="s">
        <v>431</v>
      </c>
    </row>
    <row spans="1:10" r="15">
      <c s="4" r="A15" t="s">
        <v>502</v>
      </c>
      <c s="7" r="G15" t="n">
        <v>180000000</v>
      </c>
      <c s="7" r="I15" t="n">
        <v>120000000</v>
      </c>
    </row>
    <row spans="1:10" r="16">
      <c s="4" r="A16" t="s">
        <v>503</v>
      </c>
      <c s="4" r="B16" t="s">
        <v>504</v>
      </c>
    </row>
    <row spans="1:10" r="17">
      <c s="4" r="A17" t="s">
        <v>762</v>
      </c>
      <c s="7" r="G17" t="n">
        <v>87000000</v>
      </c>
    </row>
    <row spans="1:10" r="18">
      <c s="4" r="A18" t="s">
        <v>505</v>
      </c>
    </row>
    <row spans="1:10" r="19">
      <c s="3" r="A19" t="s">
        <v>431</v>
      </c>
    </row>
    <row spans="1:10" r="20">
      <c s="4" r="A20" t="s">
        <v>506</v>
      </c>
      <c s="4" r="B20" t="s">
        <v>398</v>
      </c>
    </row>
    <row spans="1:10" r="21">
      <c s="4" r="A21" t="s">
        <v>507</v>
      </c>
    </row>
    <row spans="1:10" r="22">
      <c s="3" r="A22" t="s">
        <v>431</v>
      </c>
    </row>
    <row spans="1:10" r="23">
      <c s="4" r="A23" t="s">
        <v>508</v>
      </c>
      <c s="7" r="B23" t="n">
        <v>400000000</v>
      </c>
    </row>
    <row spans="1:10" r="24">
      <c s="4" r="A24" t="s">
        <v>763</v>
      </c>
    </row>
    <row spans="1:10" r="25">
      <c s="3" r="A25" t="s">
        <v>431</v>
      </c>
    </row>
    <row spans="1:10" r="26">
      <c s="4" r="A26" t="s">
        <v>758</v>
      </c>
      <c s="7" r="C26" t="n">
        <v>400000000</v>
      </c>
      <c s="7" r="E26" t="n">
        <v>400000000</v>
      </c>
    </row>
    <row spans="1:10" r="27">
      <c s="4" r="A27" t="s">
        <v>761</v>
      </c>
      <c s="7" r="C27" t="n">
        <v>105000000</v>
      </c>
      <c s="7" r="E27" t="n">
        <v>105000000</v>
      </c>
      <c s="7" r="H27" t="n">
        <v>150000000</v>
      </c>
    </row>
    <row spans="1:10" r="28">
      <c s="4" r="A28" t="s">
        <v>764</v>
      </c>
      <c s="4" r="G28" t="s">
        <v>765</v>
      </c>
    </row>
    <row spans="1:10" r="29">
      <c s="4" r="A29" t="s">
        <v>759</v>
      </c>
      <c s="4" r="E29" t="s">
        <v>766</v>
      </c>
    </row>
    <row spans="1:10" r="30">
      <c s="4" r="A30" t="s">
        <v>762</v>
      </c>
      <c s="7" r="H30" t="n">
        <v>49000000</v>
      </c>
    </row>
    <row spans="1:10" r="31">
      <c s="4" r="A31" t="s">
        <v>767</v>
      </c>
    </row>
    <row spans="1:10" r="32">
      <c s="3" r="A32" t="s">
        <v>431</v>
      </c>
    </row>
    <row spans="1:10" r="33">
      <c s="4" r="A33" t="s">
        <v>761</v>
      </c>
      <c s="7" r="G33" t="n">
        <v>2500000</v>
      </c>
    </row>
    <row spans="1:10" r="34">
      <c s="4" r="A34" t="s">
        <v>481</v>
      </c>
      <c s="4" r="G34" t="s">
        <v>484</v>
      </c>
    </row>
    <row spans="1:10" r="35">
      <c s="4" r="A35" t="s">
        <v>768</v>
      </c>
    </row>
    <row spans="1:10" r="36">
      <c s="3" r="A36" t="s">
        <v>431</v>
      </c>
    </row>
    <row spans="1:10" r="37">
      <c s="4" r="A37" t="s">
        <v>769</v>
      </c>
      <c s="4" r="G37" t="s">
        <v>511</v>
      </c>
    </row>
    <row spans="1:10" r="38">
      <c s="4" r="A38" t="s">
        <v>770</v>
      </c>
    </row>
    <row spans="1:10" r="39">
      <c s="3" r="A39" t="s">
        <v>431</v>
      </c>
    </row>
    <row spans="1:10" r="40">
      <c s="4" r="A40" t="s">
        <v>506</v>
      </c>
      <c s="4" r="C40" t="s">
        <v>513</v>
      </c>
    </row>
    <row spans="1:10" r="41">
      <c s="4" r="A41" t="s">
        <v>514</v>
      </c>
      <c s="4" r="C41" t="s">
        <v>513</v>
      </c>
    </row>
    <row spans="1:10" r="42">
      <c s="4" r="A42" t="s">
        <v>516</v>
      </c>
      <c s="4" r="C42" t="s">
        <v>531</v>
      </c>
    </row>
    <row spans="1:10" r="43">
      <c s="4" r="A43" t="s">
        <v>771</v>
      </c>
    </row>
    <row spans="1:10" r="44">
      <c s="3" r="A44" t="s">
        <v>431</v>
      </c>
    </row>
    <row spans="1:10" r="45">
      <c s="4" r="A45" t="s">
        <v>506</v>
      </c>
      <c s="4" r="C45" t="s">
        <v>484</v>
      </c>
    </row>
    <row spans="1:10" r="46">
      <c s="4" r="A46" t="s">
        <v>772</v>
      </c>
    </row>
    <row spans="1:10" r="47">
      <c s="3" r="A47" t="s">
        <v>431</v>
      </c>
    </row>
    <row spans="1:10" r="48">
      <c s="4" r="A48" t="s">
        <v>514</v>
      </c>
      <c s="4" r="C48" t="s">
        <v>531</v>
      </c>
    </row>
    <row spans="1:10" r="49">
      <c s="4" r="A49" t="s">
        <v>516</v>
      </c>
      <c s="4" r="C49" t="s">
        <v>773</v>
      </c>
    </row>
    <row spans="1:10" r="50">
      <c s="4" r="A50" t="s">
        <v>509</v>
      </c>
    </row>
    <row spans="1:10" r="51">
      <c s="3" r="A51" t="s">
        <v>431</v>
      </c>
    </row>
    <row spans="1:10" r="52">
      <c s="4" r="A52" t="s">
        <v>769</v>
      </c>
      <c s="4" r="F52" t="s">
        <v>511</v>
      </c>
    </row>
    <row spans="1:10" r="53">
      <c s="4" r="A53" t="s">
        <v>512</v>
      </c>
    </row>
    <row spans="1:10" r="54">
      <c s="3" r="A54" t="s">
        <v>431</v>
      </c>
    </row>
    <row spans="1:10" r="55">
      <c s="4" r="A55" t="s">
        <v>506</v>
      </c>
      <c s="4" r="B55" t="s">
        <v>513</v>
      </c>
    </row>
    <row spans="1:10" r="56">
      <c s="4" r="A56" t="s">
        <v>514</v>
      </c>
      <c s="4" r="B56" t="s">
        <v>515</v>
      </c>
    </row>
    <row spans="1:10" r="57">
      <c s="4" r="A57" t="s">
        <v>516</v>
      </c>
      <c s="4" r="B57" t="s">
        <v>517</v>
      </c>
    </row>
    <row spans="1:10" r="58">
      <c s="4" r="A58" t="s">
        <v>518</v>
      </c>
    </row>
    <row spans="1:10" r="59">
      <c s="3" r="A59" t="s">
        <v>431</v>
      </c>
    </row>
    <row spans="1:10" r="60">
      <c s="4" r="A60" t="s">
        <v>506</v>
      </c>
      <c s="4" r="B60" t="s">
        <v>484</v>
      </c>
    </row>
    <row spans="1:10" r="61">
      <c s="4" r="A61" t="s">
        <v>519</v>
      </c>
    </row>
    <row spans="1:10" r="62">
      <c s="3" r="A62" t="s">
        <v>431</v>
      </c>
    </row>
    <row spans="1:10" r="63">
      <c s="4" r="A63" t="s">
        <v>514</v>
      </c>
      <c s="4" r="B63" t="s">
        <v>491</v>
      </c>
    </row>
    <row spans="1:10" r="64">
      <c s="4" r="A64" t="s">
        <v>516</v>
      </c>
      <c s="4" r="B64" t="s">
        <v>515</v>
      </c>
    </row>
    <row spans="1:10" r="65">
      <c s="4" r="A65" t="s">
        <v>523</v>
      </c>
    </row>
    <row spans="1:10" r="66">
      <c s="3" r="A66" t="s">
        <v>431</v>
      </c>
    </row>
    <row spans="1:10" r="67">
      <c s="4" r="A67" t="s">
        <v>508</v>
      </c>
      <c s="7" r="B67" t="n">
        <v>50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spans="1:2" r="1">
      <c s="1" r="A1" t="s">
        <v>774</v>
      </c>
      <c s="2" r="B1" t="s">
        <v>358</v>
      </c>
    </row>
    <row spans="1:2" r="2">
      <c s="3" r="A2" t="s">
        <v>775</v>
      </c>
    </row>
    <row spans="1:2" r="3">
      <c s="6" r="A3" t="n">
        <v>2016</v>
      </c>
      <c s="7" r="B3" t="n">
        <v>478040</v>
      </c>
    </row>
    <row spans="1:2" r="4">
      <c s="6" r="A4" t="n">
        <v>2017</v>
      </c>
      <c s="6" r="B4" t="n">
        <v>455600</v>
      </c>
    </row>
    <row spans="1:2" r="5">
      <c s="6" r="A5" t="n">
        <v>2018</v>
      </c>
      <c s="6" r="B5" t="n">
        <v>411768</v>
      </c>
    </row>
    <row spans="1:2" r="6">
      <c s="6" r="A6" t="n">
        <v>2019</v>
      </c>
      <c s="6" r="B6" t="n">
        <v>422301</v>
      </c>
    </row>
    <row spans="1:2" r="7">
      <c s="6" r="A7" t="n">
        <v>2020</v>
      </c>
      <c s="6" r="B7" t="n">
        <v>432835</v>
      </c>
    </row>
    <row spans="1:2" r="8">
      <c s="4" r="A8" t="s">
        <v>776</v>
      </c>
      <c s="6" r="B8" t="n">
        <v>368011</v>
      </c>
    </row>
    <row spans="1:2" r="9">
      <c s="4" r="A9" t="s">
        <v>111</v>
      </c>
      <c s="7" r="B9" t="n">
        <v>256855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80"/>
    <col customWidth="1" max="3" min="3" width="21"/>
  </cols>
  <sheetData>
    <row spans="1:3" r="1">
      <c s="1" r="A1" t="s">
        <v>777</v>
      </c>
      <c s="2" r="B1" t="s">
        <v>72</v>
      </c>
    </row>
    <row spans="1:3" r="2">
      <c s="2" r="B2" t="s">
        <v>778</v>
      </c>
      <c s="2" r="C2" t="s">
        <v>359</v>
      </c>
    </row>
    <row spans="1:3" r="3">
      <c s="3" r="A3" t="s">
        <v>779</v>
      </c>
    </row>
    <row spans="1:3" r="4">
      <c s="4" r="A4" t="s">
        <v>780</v>
      </c>
      <c s="7" r="B4" t="n">
        <v>404000</v>
      </c>
      <c s="7" r="C4" t="n">
        <v>337000</v>
      </c>
    </row>
    <row spans="1:3" r="5">
      <c s="4" r="A5" t="s">
        <v>781</v>
      </c>
      <c s="7" r="C5" t="n">
        <v>88000</v>
      </c>
    </row>
    <row spans="1:3" r="6">
      <c s="4" r="A6" t="s">
        <v>782</v>
      </c>
    </row>
    <row spans="1:3" r="7">
      <c s="3" r="A7" t="s">
        <v>779</v>
      </c>
    </row>
    <row spans="1:3" r="8">
      <c s="4" r="A8" t="s">
        <v>783</v>
      </c>
      <c s="6" r="B8" t="n">
        <v>1</v>
      </c>
    </row>
    <row spans="1:3" r="9">
      <c s="4" r="A9" t="s">
        <v>784</v>
      </c>
      <c s="7" r="B9" t="n">
        <v>19000</v>
      </c>
    </row>
    <row spans="1:3" r="10">
      <c s="4" r="A10" t="s">
        <v>785</v>
      </c>
      <c s="4" r="B10" t="s">
        <v>786</v>
      </c>
    </row>
    <row spans="1:3" r="11">
      <c s="4" r="A11" t="s">
        <v>787</v>
      </c>
      <c s="4" r="B11" t="s">
        <v>788</v>
      </c>
    </row>
    <row spans="1:3" r="12">
      <c s="4" r="A12" t="s">
        <v>789</v>
      </c>
    </row>
    <row spans="1:3" r="13">
      <c s="3" r="A13" t="s">
        <v>779</v>
      </c>
    </row>
    <row spans="1:3" r="14">
      <c s="4" r="A14" t="s">
        <v>790</v>
      </c>
      <c s="7" r="B14" t="n">
        <v>38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s="1" r="A1" t="s">
        <v>791</v>
      </c>
      <c s="2" r="B1" t="s">
        <v>792</v>
      </c>
    </row>
    <row spans="1:4" r="2">
      <c s="2" r="B2" t="s">
        <v>793</v>
      </c>
      <c s="2" r="C2" t="s">
        <v>18</v>
      </c>
      <c s="2" r="D2" t="s">
        <v>19</v>
      </c>
    </row>
    <row spans="1:4" r="3">
      <c s="3" r="A3" t="s">
        <v>230</v>
      </c>
    </row>
    <row spans="1:4" r="4">
      <c s="4" r="A4" t="s">
        <v>67</v>
      </c>
      <c s="6" r="B4" t="n">
        <v>236187211</v>
      </c>
      <c s="6" r="C4" t="n">
        <v>15044051</v>
      </c>
      <c s="6" r="D4" t="n">
        <v>14661004</v>
      </c>
    </row>
    <row spans="1:4" r="5">
      <c s="4" r="A5" t="s">
        <v>68</v>
      </c>
      <c s="6" r="B5" t="n">
        <v>236187211</v>
      </c>
      <c s="6" r="C5" t="n">
        <v>15044051</v>
      </c>
      <c s="6" r="D5" t="n">
        <v>14661004</v>
      </c>
    </row>
    <row spans="1:4" r="6">
      <c s="4" r="A6" t="s">
        <v>794</v>
      </c>
      <c s="6" r="B6" t="n">
        <v>46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5</v>
      </c>
      <c s="2" r="B1" t="s">
        <v>72</v>
      </c>
    </row>
    <row spans="1:3" r="2">
      <c s="2" r="B2" t="s">
        <v>18</v>
      </c>
      <c s="2" r="C2" t="s">
        <v>19</v>
      </c>
    </row>
    <row spans="1:3" r="3">
      <c s="3" r="A3" t="s">
        <v>643</v>
      </c>
    </row>
    <row spans="1:3" r="4">
      <c s="4" r="A4" t="s">
        <v>644</v>
      </c>
      <c s="8" r="B4" t="n">
        <v>-3.63</v>
      </c>
      <c s="8" r="C4" t="n">
        <v>4.97</v>
      </c>
    </row>
    <row spans="1:3" r="5">
      <c s="4" r="A5" t="s">
        <v>645</v>
      </c>
      <c s="8" r="B5" t="n">
        <v>-3.63</v>
      </c>
      <c s="8" r="C5" t="n">
        <v>4.84</v>
      </c>
    </row>
    <row spans="1:3" r="6">
      <c s="3" r="A6" t="s">
        <v>646</v>
      </c>
    </row>
    <row spans="1:3" r="7">
      <c s="4" r="A7" t="s">
        <v>644</v>
      </c>
      <c s="6" r="B7" t="n">
        <v>7522025</v>
      </c>
      <c s="6" r="C7" t="n">
        <v>7330602</v>
      </c>
    </row>
    <row spans="1:3" r="8">
      <c s="4" r="A8" t="s">
        <v>645</v>
      </c>
      <c s="6" r="B8" t="n">
        <v>7522025</v>
      </c>
      <c s="6" r="C8" t="n">
        <v>75348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796</v>
      </c>
      <c s="2" r="B1" t="s">
        <v>18</v>
      </c>
      <c s="2" r="C1" t="s">
        <v>19</v>
      </c>
    </row>
    <row spans="1:3" r="2">
      <c s="3" r="A2" t="s">
        <v>797</v>
      </c>
    </row>
    <row spans="1:3" r="3">
      <c s="4" r="A3" t="s">
        <v>444</v>
      </c>
      <c s="7" r="B3" t="n">
        <v>577764738</v>
      </c>
      <c s="7" r="C3" t="n">
        <v>489472814</v>
      </c>
    </row>
    <row spans="1:3" r="4">
      <c s="4" r="A4" t="s">
        <v>446</v>
      </c>
      <c s="6" r="B4" t="n">
        <v>70298349</v>
      </c>
      <c s="6" r="C4" t="n">
        <v>65725668</v>
      </c>
    </row>
    <row spans="1:3" r="5">
      <c s="4" r="A5" t="s">
        <v>717</v>
      </c>
      <c s="6" r="B5" t="n">
        <v>6927207</v>
      </c>
      <c s="6" r="C5" t="n">
        <v>6481752</v>
      </c>
    </row>
    <row spans="1:3" r="6">
      <c s="4" r="A6" t="s">
        <v>798</v>
      </c>
      <c s="6" r="B6" t="n">
        <v>-133080366</v>
      </c>
      <c s="6" r="C6" t="n">
        <v>-75122695</v>
      </c>
    </row>
    <row spans="1:3" r="7">
      <c s="4" r="A7" t="s">
        <v>799</v>
      </c>
      <c s="6" r="B7" t="n">
        <v>-33810331</v>
      </c>
      <c s="6" r="C7" t="n">
        <v>-5478264</v>
      </c>
    </row>
    <row spans="1:3" r="8">
      <c s="4" r="A8" t="s">
        <v>111</v>
      </c>
      <c s="7" r="B8" t="n">
        <v>488099597</v>
      </c>
      <c s="7" r="C8" t="n">
        <v>48107927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0</v>
      </c>
      <c s="2" r="B1" t="s">
        <v>72</v>
      </c>
    </row>
    <row spans="1:3" r="2">
      <c s="2" r="B2" t="s">
        <v>18</v>
      </c>
      <c s="2" r="C2" t="s">
        <v>19</v>
      </c>
    </row>
    <row spans="1:3" r="3">
      <c s="3" r="A3" t="s">
        <v>801</v>
      </c>
    </row>
    <row spans="1:3" r="4">
      <c s="4" r="A4" t="s">
        <v>446</v>
      </c>
      <c s="7" r="B4" t="n">
        <v>7327635</v>
      </c>
      <c s="7" r="C4" t="n">
        <v>12247000</v>
      </c>
    </row>
    <row spans="1:3" r="5">
      <c s="4" r="A5" t="s">
        <v>802</v>
      </c>
      <c s="6" r="B5" t="n">
        <v>1395862</v>
      </c>
      <c s="6" r="C5" t="n">
        <v>58731282</v>
      </c>
    </row>
    <row spans="1:3" r="6">
      <c s="4" r="A6" t="s">
        <v>803</v>
      </c>
      <c s="6" r="B6" t="n">
        <v>0</v>
      </c>
      <c s="6" r="C6" t="n">
        <v>0</v>
      </c>
    </row>
    <row spans="1:3" r="7">
      <c s="4" r="A7" t="s">
        <v>804</v>
      </c>
      <c s="6" r="B7" t="n">
        <v>85458433</v>
      </c>
      <c s="6" r="C7" t="n">
        <v>164180576</v>
      </c>
    </row>
    <row spans="1:3" r="8">
      <c s="4" r="A8" t="s">
        <v>805</v>
      </c>
      <c s="7" r="B8" t="n">
        <v>94181930</v>
      </c>
      <c s="7" r="C8" t="n">
        <v>2351588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28"/>
    <col customWidth="1" max="3" min="3" width="28"/>
  </cols>
  <sheetData>
    <row spans="1:3" r="1">
      <c s="1" r="A1" t="s">
        <v>806</v>
      </c>
      <c s="2" r="B1" t="s">
        <v>72</v>
      </c>
    </row>
    <row spans="1:3" r="2">
      <c s="2" r="B2" t="s">
        <v>807</v>
      </c>
      <c s="2" r="C2" t="s">
        <v>808</v>
      </c>
    </row>
    <row spans="1:3" r="3">
      <c s="3" r="A3" t="s">
        <v>809</v>
      </c>
    </row>
    <row spans="1:3" r="4">
      <c s="4" r="A4" t="s">
        <v>80</v>
      </c>
      <c s="7" r="B4" t="n">
        <v>-17860216</v>
      </c>
      <c s="7" r="C4" t="n">
        <v>-16631611</v>
      </c>
    </row>
    <row spans="1:3" r="5">
      <c s="4" r="A5" t="s">
        <v>810</v>
      </c>
      <c s="6" r="B5" t="n">
        <v>-4981826</v>
      </c>
      <c s="6" r="C5" t="n">
        <v>-7123332</v>
      </c>
    </row>
    <row spans="1:3" r="6">
      <c s="4" r="A6" t="s">
        <v>84</v>
      </c>
      <c s="6" r="B6" t="n">
        <v>-214335</v>
      </c>
      <c s="6" r="C6" t="n">
        <v>-201076</v>
      </c>
    </row>
    <row spans="1:3" r="7">
      <c s="4" r="A7" t="s">
        <v>811</v>
      </c>
      <c s="6" r="B7" t="n">
        <v>-58827705</v>
      </c>
      <c s="6" r="C7" t="n">
        <v>-40521546</v>
      </c>
    </row>
    <row spans="1:3" r="8">
      <c s="4" r="A8" t="s">
        <v>799</v>
      </c>
      <c s="6" r="B8" t="n">
        <v>-28622961</v>
      </c>
      <c s="6" r="C8" t="n">
        <v>-5478264</v>
      </c>
    </row>
    <row spans="1:3" r="9">
      <c s="4" r="A9" t="s">
        <v>812</v>
      </c>
      <c s="7" r="B9" t="n">
        <v>-31016687</v>
      </c>
      <c s="7" r="C9" t="n">
        <v>45670731</v>
      </c>
    </row>
    <row spans="1:3" r="10">
      <c s="4" r="A10" t="s">
        <v>813</v>
      </c>
      <c s="10" r="B10" t="n">
        <v>25.16</v>
      </c>
      <c s="10" r="C10" t="n">
        <v>24.78</v>
      </c>
    </row>
    <row spans="1:3" r="11">
      <c s="4" r="A11" t="s">
        <v>814</v>
      </c>
    </row>
    <row spans="1:3" r="12">
      <c s="3" r="A12" t="s">
        <v>809</v>
      </c>
    </row>
    <row spans="1:3" r="13">
      <c s="4" r="A13" t="s">
        <v>815</v>
      </c>
      <c s="7" r="B13" t="n">
        <v>70739269</v>
      </c>
      <c s="7" r="C13" t="n">
        <v>104233379</v>
      </c>
    </row>
    <row spans="1:3" r="14">
      <c s="4" r="A14" t="s">
        <v>816</v>
      </c>
    </row>
    <row spans="1:3" r="15">
      <c s="3" r="A15" t="s">
        <v>809</v>
      </c>
    </row>
    <row spans="1:3" r="16">
      <c s="4" r="A16" t="s">
        <v>815</v>
      </c>
      <c s="6" r="B16" t="n">
        <v>6823019</v>
      </c>
      <c s="6" r="C16" t="n">
        <v>7589599</v>
      </c>
    </row>
    <row spans="1:3" r="17">
      <c s="4" r="A17" t="s">
        <v>817</v>
      </c>
    </row>
    <row spans="1:3" r="18">
      <c s="3" r="A18" t="s">
        <v>809</v>
      </c>
    </row>
    <row spans="1:3" r="19">
      <c s="4" r="A19" t="s">
        <v>815</v>
      </c>
      <c s="7" r="B19" t="n">
        <v>1928068</v>
      </c>
      <c s="7" r="C19" t="n">
        <v>38035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s="1" r="A1" t="s">
        <v>818</v>
      </c>
      <c s="2" r="B1" t="s">
        <v>72</v>
      </c>
    </row>
    <row spans="1:4" r="2">
      <c s="2" r="B2" t="s">
        <v>819</v>
      </c>
      <c s="2" r="C2" t="s">
        <v>820</v>
      </c>
      <c s="2" r="D2" t="s">
        <v>821</v>
      </c>
    </row>
    <row spans="1:4" r="3">
      <c s="3" r="A3" t="s">
        <v>822</v>
      </c>
    </row>
    <row spans="1:4" r="4">
      <c s="4" r="A4" t="s">
        <v>823</v>
      </c>
      <c s="6" r="B4" t="n">
        <v>30983061</v>
      </c>
      <c s="6" r="C4" t="n">
        <v>18220463</v>
      </c>
    </row>
    <row spans="1:4" r="5">
      <c s="4" r="A5" t="s">
        <v>824</v>
      </c>
      <c s="6" r="B5" t="n">
        <v>16550014</v>
      </c>
      <c s="6" r="C5" t="n">
        <v>3204934</v>
      </c>
    </row>
    <row spans="1:4" r="6">
      <c s="4" r="A6" t="s">
        <v>825</v>
      </c>
      <c s="6" r="B6" t="n">
        <v>2230142</v>
      </c>
      <c s="6" r="C6" t="n">
        <v>10741764</v>
      </c>
    </row>
    <row spans="1:4" r="7">
      <c s="4" r="A7" t="s">
        <v>826</v>
      </c>
      <c s="6" r="C7" t="n">
        <v>-253139</v>
      </c>
    </row>
    <row spans="1:4" r="8">
      <c s="4" r="A8" t="s">
        <v>827</v>
      </c>
      <c s="6" r="B8" t="n">
        <v>-7210998</v>
      </c>
      <c s="6" r="C8" t="n">
        <v>703038</v>
      </c>
    </row>
    <row spans="1:4" r="9">
      <c s="4" r="A9" t="s">
        <v>828</v>
      </c>
      <c s="6" r="B9" t="n">
        <v>-2349611</v>
      </c>
      <c s="6" r="C9" t="n">
        <v>-1633999</v>
      </c>
    </row>
    <row spans="1:4" r="10">
      <c s="4" r="A10" t="s">
        <v>829</v>
      </c>
      <c s="6" r="B10" t="n">
        <v>40202608</v>
      </c>
      <c s="6" r="C10" t="n">
        <v>30983061</v>
      </c>
    </row>
    <row spans="1:4" r="11">
      <c s="4" r="A11" t="s">
        <v>830</v>
      </c>
      <c s="6" r="B11" t="n">
        <v>13300438</v>
      </c>
      <c s="6" r="C11" t="n">
        <v>12394930</v>
      </c>
      <c s="6" r="D11" t="n">
        <v>8215173</v>
      </c>
    </row>
    <row spans="1:4" r="12">
      <c s="4" r="A12" t="s">
        <v>831</v>
      </c>
      <c s="6" r="B12" t="n">
        <v>26902170</v>
      </c>
      <c s="6" r="C12" t="n">
        <v>18588131</v>
      </c>
      <c s="6" r="D12" t="n">
        <v>10005290</v>
      </c>
    </row>
    <row spans="1:4" r="13">
      <c s="4" r="A13" t="s">
        <v>814</v>
      </c>
    </row>
    <row spans="1:4" r="14">
      <c s="3" r="A14" t="s">
        <v>822</v>
      </c>
    </row>
    <row spans="1:4" r="15">
      <c s="4" r="A15" t="s">
        <v>832</v>
      </c>
      <c s="6" r="B15" t="n">
        <v>23610878</v>
      </c>
      <c s="6" r="C15" t="n">
        <v>13483483</v>
      </c>
    </row>
    <row spans="1:4" r="16">
      <c s="4" r="A16" t="s">
        <v>833</v>
      </c>
      <c s="6" r="B16" t="n">
        <v>6575775</v>
      </c>
      <c s="6" r="C16" t="n">
        <v>2462295</v>
      </c>
    </row>
    <row spans="1:4" r="17">
      <c s="4" r="A17" t="s">
        <v>834</v>
      </c>
      <c s="6" r="B17" t="n">
        <v>1541828</v>
      </c>
      <c s="6" r="C17" t="n">
        <v>9648101</v>
      </c>
    </row>
    <row spans="1:4" r="18">
      <c s="4" r="A18" t="s">
        <v>835</v>
      </c>
      <c s="6" r="C18" t="n">
        <v>-252200</v>
      </c>
    </row>
    <row spans="1:4" r="19">
      <c s="4" r="A19" t="s">
        <v>836</v>
      </c>
      <c s="6" r="B19" t="n">
        <v>-6637821</v>
      </c>
      <c s="6" r="C19" t="n">
        <v>-532522</v>
      </c>
    </row>
    <row spans="1:4" r="20">
      <c s="4" r="A20" t="s">
        <v>837</v>
      </c>
      <c s="6" r="B20" t="n">
        <v>-1539505</v>
      </c>
      <c s="6" r="C20" t="n">
        <v>-1198279</v>
      </c>
    </row>
    <row spans="1:4" r="21">
      <c s="4" r="A21" t="s">
        <v>838</v>
      </c>
      <c s="6" r="B21" t="n">
        <v>23551155</v>
      </c>
      <c s="6" r="C21" t="n">
        <v>23610878</v>
      </c>
    </row>
    <row spans="1:4" r="22">
      <c s="4" r="A22" t="s">
        <v>839</v>
      </c>
      <c s="6" r="B22" t="n">
        <v>8357772</v>
      </c>
      <c s="6" r="C22" t="n">
        <v>9184925</v>
      </c>
      <c s="6" r="D22" t="n">
        <v>6195280</v>
      </c>
    </row>
    <row spans="1:4" r="23">
      <c s="4" r="A23" t="s">
        <v>840</v>
      </c>
      <c s="6" r="B23" t="n">
        <v>15193383</v>
      </c>
      <c s="6" r="C23" t="n">
        <v>14425953</v>
      </c>
      <c s="6" r="D23" t="n">
        <v>7288203</v>
      </c>
    </row>
    <row spans="1:4" r="24">
      <c s="4" r="A24" t="s">
        <v>817</v>
      </c>
    </row>
    <row spans="1:4" r="25">
      <c s="3" r="A25" t="s">
        <v>822</v>
      </c>
    </row>
    <row spans="1:4" r="26">
      <c s="4" r="A26" t="s">
        <v>832</v>
      </c>
      <c s="6" r="B26" t="n">
        <v>3044114</v>
      </c>
      <c s="6" r="C26" t="n">
        <v>1841457</v>
      </c>
    </row>
    <row spans="1:4" r="27">
      <c s="4" r="A27" t="s">
        <v>833</v>
      </c>
      <c s="6" r="B27" t="n">
        <v>4281649</v>
      </c>
      <c s="6" r="C27" t="n">
        <v>321301</v>
      </c>
    </row>
    <row spans="1:4" r="28">
      <c s="4" r="A28" t="s">
        <v>834</v>
      </c>
      <c s="6" r="B28" t="n">
        <v>297634</v>
      </c>
      <c s="6" r="C28" t="n">
        <v>484493</v>
      </c>
    </row>
    <row spans="1:4" r="29">
      <c s="4" r="A29" t="s">
        <v>836</v>
      </c>
      <c s="6" r="B29" t="n">
        <v>-146113</v>
      </c>
      <c s="6" r="C29" t="n">
        <v>551078</v>
      </c>
    </row>
    <row spans="1:4" r="30">
      <c s="4" r="A30" t="s">
        <v>837</v>
      </c>
      <c s="6" r="B30" t="n">
        <v>-322808</v>
      </c>
      <c s="6" r="C30" t="n">
        <v>-154215</v>
      </c>
    </row>
    <row spans="1:4" r="31">
      <c s="4" r="A31" t="s">
        <v>838</v>
      </c>
      <c s="6" r="B31" t="n">
        <v>7154476</v>
      </c>
      <c s="6" r="C31" t="n">
        <v>3044114</v>
      </c>
    </row>
    <row spans="1:4" r="32">
      <c s="4" r="A32" t="s">
        <v>839</v>
      </c>
      <c s="6" r="B32" t="n">
        <v>2020216</v>
      </c>
      <c s="6" r="C32" t="n">
        <v>1211551</v>
      </c>
      <c s="6" r="D32" t="n">
        <v>638632</v>
      </c>
    </row>
    <row spans="1:4" r="33">
      <c s="4" r="A33" t="s">
        <v>840</v>
      </c>
      <c s="6" r="B33" t="n">
        <v>5134260</v>
      </c>
      <c s="6" r="C33" t="n">
        <v>1832563</v>
      </c>
      <c s="6" r="D33" t="n">
        <v>1202825</v>
      </c>
    </row>
    <row spans="1:4" r="34">
      <c s="4" r="A34" t="s">
        <v>816</v>
      </c>
    </row>
    <row spans="1:4" r="35">
      <c s="3" r="A35" t="s">
        <v>822</v>
      </c>
    </row>
    <row spans="1:4" r="36">
      <c s="4" r="A36" t="s">
        <v>841</v>
      </c>
      <c s="6" r="B36" t="n">
        <v>25968414</v>
      </c>
      <c s="6" r="C36" t="n">
        <v>17373143</v>
      </c>
    </row>
    <row spans="1:4" r="37">
      <c s="4" r="A37" t="s">
        <v>842</v>
      </c>
      <c s="6" r="B37" t="n">
        <v>34155539</v>
      </c>
      <c s="6" r="C37" t="n">
        <v>2528029</v>
      </c>
    </row>
    <row spans="1:4" r="38">
      <c s="4" r="A38" t="s">
        <v>843</v>
      </c>
      <c s="6" r="B38" t="n">
        <v>2344083</v>
      </c>
      <c s="6" r="C38" t="n">
        <v>3655020</v>
      </c>
    </row>
    <row spans="1:4" r="39">
      <c s="4" r="A39" t="s">
        <v>844</v>
      </c>
      <c s="6" r="C39" t="n">
        <v>-5632</v>
      </c>
    </row>
    <row spans="1:4" r="40">
      <c s="4" r="A40" t="s">
        <v>845</v>
      </c>
      <c s="6" r="B40" t="n">
        <v>-2562392</v>
      </c>
      <c s="6" r="C40" t="n">
        <v>4106883</v>
      </c>
    </row>
    <row spans="1:4" r="41">
      <c s="4" r="A41" t="s">
        <v>846</v>
      </c>
      <c s="6" r="B41" t="n">
        <v>-2923787</v>
      </c>
      <c s="6" r="C41" t="n">
        <v>-1689029</v>
      </c>
    </row>
    <row spans="1:4" r="42">
      <c s="4" r="A42" t="s">
        <v>847</v>
      </c>
      <c s="6" r="B42" t="n">
        <v>56981857</v>
      </c>
      <c s="6" r="C42" t="n">
        <v>25968414</v>
      </c>
    </row>
    <row spans="1:4" r="43">
      <c s="4" r="A43" t="s">
        <v>848</v>
      </c>
      <c s="6" r="B43" t="n">
        <v>17534695</v>
      </c>
      <c s="6" r="C43" t="n">
        <v>11990723</v>
      </c>
      <c s="6" r="D43" t="n">
        <v>8287574</v>
      </c>
    </row>
    <row spans="1:4" r="44">
      <c s="4" r="A44" t="s">
        <v>849</v>
      </c>
      <c s="6" r="B44" t="n">
        <v>39447162</v>
      </c>
      <c s="6" r="C44" t="n">
        <v>13977691</v>
      </c>
      <c s="6" r="D44" t="n">
        <v>908556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850</v>
      </c>
      <c s="2" r="B1" t="s">
        <v>72</v>
      </c>
    </row>
    <row spans="1:3" r="2">
      <c s="2" r="B2" t="s">
        <v>851</v>
      </c>
      <c s="2" r="C2" t="s">
        <v>852</v>
      </c>
    </row>
    <row spans="1:3" r="3">
      <c s="4" r="A3" t="s">
        <v>814</v>
      </c>
    </row>
    <row spans="1:3" r="4">
      <c s="3" r="A4" t="s">
        <v>853</v>
      </c>
    </row>
    <row spans="1:3" r="5">
      <c s="4" r="A5" t="s">
        <v>854</v>
      </c>
      <c s="10" r="B5" t="n">
        <v>50.28</v>
      </c>
      <c s="10" r="C5" t="n">
        <v>94.98999999999999</v>
      </c>
    </row>
    <row spans="1:3" r="6">
      <c s="4" r="A6" t="s">
        <v>816</v>
      </c>
    </row>
    <row spans="1:3" r="7">
      <c s="3" r="A7" t="s">
        <v>853</v>
      </c>
    </row>
    <row spans="1:3" r="8">
      <c s="4" r="A8" t="s">
        <v>855</v>
      </c>
      <c s="10" r="B8" t="n">
        <v>2.59</v>
      </c>
      <c s="10" r="C8" t="n">
        <v>4.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856</v>
      </c>
      <c s="2" r="B1" t="s">
        <v>18</v>
      </c>
      <c s="2" r="C1" t="s">
        <v>19</v>
      </c>
      <c s="2" r="D1" t="s">
        <v>587</v>
      </c>
    </row>
    <row spans="1:4" r="2">
      <c s="3" r="A2" t="s">
        <v>857</v>
      </c>
    </row>
    <row spans="1:4" r="3">
      <c s="4" r="A3" t="s">
        <v>858</v>
      </c>
      <c s="7" r="B3" t="n">
        <v>1363349591</v>
      </c>
      <c s="7" r="C3" t="n">
        <v>2389844493</v>
      </c>
    </row>
    <row spans="1:4" r="4">
      <c s="4" r="A4" t="s">
        <v>837</v>
      </c>
      <c s="6" r="B4" t="n">
        <v>-456088889</v>
      </c>
      <c s="6" r="C4" t="n">
        <v>-649398768</v>
      </c>
    </row>
    <row spans="1:4" r="5">
      <c s="4" r="A5" t="s">
        <v>859</v>
      </c>
      <c s="6" r="B5" t="n">
        <v>-289026333</v>
      </c>
      <c s="6" r="C5" t="n">
        <v>-320222400</v>
      </c>
    </row>
    <row spans="1:4" r="6">
      <c s="4" r="A6" t="s">
        <v>860</v>
      </c>
      <c s="6" r="B6" t="n">
        <v>618234369</v>
      </c>
      <c s="6" r="C6" t="n">
        <v>1420223325</v>
      </c>
    </row>
    <row spans="1:4" r="7">
      <c s="4" r="A7" t="s">
        <v>861</v>
      </c>
      <c s="6" r="B7" t="n">
        <v>-66565870</v>
      </c>
      <c s="6" r="C7" t="n">
        <v>-353602580</v>
      </c>
    </row>
    <row spans="1:4" r="8">
      <c s="4" r="A8" t="s">
        <v>862</v>
      </c>
      <c s="6" r="B8" t="n">
        <v>551668499</v>
      </c>
      <c s="6" r="C8" t="n">
        <v>1066620745</v>
      </c>
    </row>
    <row spans="1:4" r="9">
      <c s="4" r="A9" t="s">
        <v>863</v>
      </c>
      <c s="6" r="B9" t="n">
        <v>-283242412</v>
      </c>
      <c s="6" r="C9" t="n">
        <v>-517581023</v>
      </c>
    </row>
    <row spans="1:4" r="10">
      <c s="4" r="A10" t="s">
        <v>864</v>
      </c>
      <c s="7" r="B10" t="n">
        <v>268426087</v>
      </c>
      <c s="7" r="C10" t="n">
        <v>549039722</v>
      </c>
      <c s="7" r="D10" t="n">
        <v>30277152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5</v>
      </c>
      <c s="2" r="B1" t="s">
        <v>72</v>
      </c>
    </row>
    <row spans="1:3" r="2">
      <c s="2" r="B2" t="s">
        <v>18</v>
      </c>
      <c s="2" r="C2" t="s">
        <v>19</v>
      </c>
    </row>
    <row spans="1:3" r="3">
      <c s="3" r="A3" t="s">
        <v>866</v>
      </c>
    </row>
    <row spans="1:3" r="4">
      <c s="4" r="A4" t="s">
        <v>867</v>
      </c>
      <c s="7" r="B4" t="n">
        <v>549039722</v>
      </c>
      <c s="7" r="C4" t="n">
        <v>302771526</v>
      </c>
    </row>
    <row spans="1:3" r="5">
      <c s="4" r="A5" t="s">
        <v>868</v>
      </c>
      <c s="6" r="B5" t="n">
        <v>74142661</v>
      </c>
      <c s="6" r="C5" t="n">
        <v>88919601</v>
      </c>
    </row>
    <row spans="1:3" r="6">
      <c s="4" r="A6" t="s">
        <v>869</v>
      </c>
      <c s="6" r="B6" t="n">
        <v>11519608</v>
      </c>
      <c s="6" r="C6" t="n">
        <v>270331369</v>
      </c>
    </row>
    <row spans="1:3" r="7">
      <c s="4" r="A7" t="s">
        <v>723</v>
      </c>
      <c s="6" r="B7" t="n">
        <v>70582116</v>
      </c>
      <c s="6" r="C7" t="n">
        <v>41871778</v>
      </c>
    </row>
    <row spans="1:3" r="8">
      <c s="4" r="A8" t="s">
        <v>870</v>
      </c>
      <c s="6" r="B8" t="n">
        <v>-501189743</v>
      </c>
      <c s="6" r="C8" t="n">
        <v>-38540796</v>
      </c>
    </row>
    <row spans="1:3" r="9">
      <c s="4" r="A9" t="s">
        <v>871</v>
      </c>
      <c s="6" r="B9" t="n">
        <v>56188859</v>
      </c>
      <c s="6" r="C9" t="n">
        <v>-9274717</v>
      </c>
    </row>
    <row spans="1:3" r="10">
      <c s="4" r="A10" t="s">
        <v>872</v>
      </c>
      <c s="6" r="B10" t="n">
        <v>125681828</v>
      </c>
      <c s="6" r="C10" t="n">
        <v>12731855</v>
      </c>
    </row>
    <row spans="1:3" r="11">
      <c s="4" r="A11" t="s">
        <v>873</v>
      </c>
      <c s="6" r="B11" t="n">
        <v>-191356505</v>
      </c>
      <c s="6" r="C11" t="n">
        <v>18066206</v>
      </c>
    </row>
    <row spans="1:3" r="12">
      <c s="4" r="A12" t="s">
        <v>874</v>
      </c>
      <c s="6" r="B12" t="n">
        <v>130906060</v>
      </c>
      <c s="6" r="C12" t="n">
        <v>-40835170</v>
      </c>
    </row>
    <row spans="1:3" r="13">
      <c s="4" r="A13" t="s">
        <v>875</v>
      </c>
      <c s="6" r="B13" t="n">
        <v>-57088519</v>
      </c>
      <c s="6" r="C13" t="n">
        <v>-91571228</v>
      </c>
    </row>
    <row spans="1:3" r="14">
      <c s="4" r="A14" t="s">
        <v>876</v>
      </c>
      <c s="6" r="C14" t="n">
        <v>-5430702</v>
      </c>
    </row>
    <row spans="1:3" r="15">
      <c s="4" r="A15" t="s">
        <v>877</v>
      </c>
      <c s="6" r="B15" t="n">
        <v>-280613635</v>
      </c>
      <c s="6" r="C15" t="n">
        <v>246268196</v>
      </c>
    </row>
    <row spans="1:3" r="16">
      <c s="4" r="A16" t="s">
        <v>878</v>
      </c>
      <c s="7" r="B16" t="n">
        <v>268426087</v>
      </c>
      <c s="7" r="C16" t="n">
        <v>5490397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169</v>
      </c>
      <c s="2" r="B1" t="s">
        <v>1</v>
      </c>
      <c s="2" r="C1" t="s">
        <v>72</v>
      </c>
    </row>
    <row spans="1:3" r="2">
      <c s="2" r="B2" t="s">
        <v>2</v>
      </c>
      <c s="2" r="C2" t="s">
        <v>18</v>
      </c>
    </row>
    <row spans="1:3" r="3">
      <c s="3" r="A3" t="s">
        <v>167</v>
      </c>
    </row>
    <row spans="1:3" r="4">
      <c s="4" r="A4" t="s">
        <v>169</v>
      </c>
      <c s="4" r="B4" t="s">
        <v>170</v>
      </c>
      <c s="4" r="C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Business and Presenta</vt:lpstr>
      <vt:lpstr>Restatement</vt:lpstr>
      <vt:lpstr>Recently Issued Accounting Pron</vt:lpstr>
      <vt:lpstr>Acquisitions and Divestitures</vt:lpstr>
      <vt:lpstr>Restricted Certificate of Depos</vt:lpstr>
      <vt:lpstr>Commodity Price Risk Activities</vt:lpstr>
      <vt:lpstr>Fair Value Measurements</vt:lpstr>
      <vt:lpstr>Oil and Gas Properties</vt:lpstr>
      <vt:lpstr>Accrued Liabilities</vt:lpstr>
      <vt:lpstr>Long-Term Debt</vt:lpstr>
      <vt:lpstr>Stock Options</vt:lpstr>
      <vt:lpstr>Earnings Per Share</vt:lpstr>
      <vt:lpstr>Related Party Activities</vt:lpstr>
      <vt:lpstr>Equity Backstop Commitment</vt:lpstr>
      <vt:lpstr>Subsequent Events</vt:lpstr>
      <vt:lpstr>Summary of Significant Accounti</vt:lpstr>
      <vt:lpstr>Asset Retirement Obligations</vt:lpstr>
      <vt:lpstr>Income Taxes</vt:lpstr>
      <vt:lpstr>Commitments and Contingencies</vt:lpstr>
      <vt:lpstr>Stockholders' Equity</vt:lpstr>
      <vt:lpstr>Supplemental Information on Oil</vt:lpstr>
      <vt:lpstr>Reorganization</vt:lpstr>
      <vt:lpstr>Nature of Business and Presen29</vt:lpstr>
      <vt:lpstr>Nature of Business and Presen30</vt:lpstr>
      <vt:lpstr>Commodity Price Risk Activiti31</vt:lpstr>
      <vt:lpstr>Fair Value Measurements (Tables</vt:lpstr>
      <vt:lpstr>Oil and Gas Properties (Tables)</vt:lpstr>
      <vt:lpstr>Accrued Liabilities (Tables)</vt:lpstr>
      <vt:lpstr>Long-Term Debt (Tables)</vt:lpstr>
      <vt:lpstr>Stock Options (Tables)</vt:lpstr>
      <vt:lpstr>Earnings Per Share (Tables)</vt:lpstr>
      <vt:lpstr>Asset Retirement Obligations (T</vt:lpstr>
      <vt:lpstr>Income Taxes (Tables)</vt:lpstr>
      <vt:lpstr>Commitments and Contingencies (</vt:lpstr>
      <vt:lpstr>Supplemental Information on O41</vt:lpstr>
      <vt:lpstr>Nature of Business and Presen42</vt:lpstr>
      <vt:lpstr>Restatement - Additional Inform</vt:lpstr>
      <vt:lpstr>Restatement Changes Made to Fin</vt:lpstr>
      <vt:lpstr>Acquisitions and Divestitures -</vt:lpstr>
      <vt:lpstr>Restricted Certificate of Dep46</vt:lpstr>
      <vt:lpstr>Commodity Price Risk Activiti47</vt:lpstr>
      <vt:lpstr>Commodity Price Risk Activiti48</vt:lpstr>
      <vt:lpstr>Fair Value Measurements - Addit</vt:lpstr>
      <vt:lpstr>Schedule of Assets and Liabilit</vt:lpstr>
      <vt:lpstr>Oil and Gas Properties - Summar</vt:lpstr>
      <vt:lpstr>Oil and Gas Properties - Additi</vt:lpstr>
      <vt:lpstr>Accrued Liabilities - Schedule </vt:lpstr>
      <vt:lpstr>Long-Term Debt - Schedule of De</vt:lpstr>
      <vt:lpstr>Long-Term Debt - Schedule of 55</vt:lpstr>
      <vt:lpstr>Long-Term Debt - Senior Secured</vt:lpstr>
      <vt:lpstr>Long-Term Debt - 8.750% Senior </vt:lpstr>
      <vt:lpstr>Long-Term Debt - Schedule of Re</vt:lpstr>
      <vt:lpstr>Long-Term Debt - Debt Issuance </vt:lpstr>
      <vt:lpstr>Long-Term Debt - Securities Pur</vt:lpstr>
      <vt:lpstr>Long-Term Debt - Repurchase Fac</vt:lpstr>
      <vt:lpstr>Stock Options - Additional Info</vt:lpstr>
      <vt:lpstr>Stock Options - Schedule of Out</vt:lpstr>
      <vt:lpstr>Earnings Per Share (Narrative) </vt:lpstr>
      <vt:lpstr>Earnings Per Share - Schedule o</vt:lpstr>
      <vt:lpstr>Related Party Activities - Addi</vt:lpstr>
      <vt:lpstr>Equity Backstop Commitment - Ad</vt:lpstr>
      <vt:lpstr>Subsequent Events - Additional </vt:lpstr>
      <vt:lpstr>Summary of Significant Accoun69</vt:lpstr>
      <vt:lpstr>Asset Retirement Obligations - </vt:lpstr>
      <vt:lpstr>Schedule of Asset Retirement Ob</vt:lpstr>
      <vt:lpstr>Current and Deferred Components</vt:lpstr>
      <vt:lpstr>Income Taxes - Additional Infor</vt:lpstr>
      <vt:lpstr>Difference Between Income Taxes</vt:lpstr>
      <vt:lpstr>Deferred Tax Assets and Liabili</vt:lpstr>
      <vt:lpstr>Long-Term Debt - Senior Revolvi</vt:lpstr>
      <vt:lpstr>Future Minimum Annual Lease Pay</vt:lpstr>
      <vt:lpstr>Contingencies and Commitments -</vt:lpstr>
      <vt:lpstr>Stockholders' Equity - Addition</vt:lpstr>
      <vt:lpstr>Earnings Per Share - Schedule80</vt:lpstr>
      <vt:lpstr>Capitalized Costs Relating To O</vt:lpstr>
      <vt:lpstr>Cost Incurred in Oil and Gas Pr</vt:lpstr>
      <vt:lpstr>Results of Operations for Oil a</vt:lpstr>
      <vt:lpstr>Changes in Estimated Net Proved</vt:lpstr>
      <vt:lpstr>Supplemental Information on O85</vt:lpstr>
      <vt:lpstr>Standardized Measure of Discoun</vt:lpstr>
      <vt:lpstr>Standardized Measure of Disco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09:09:31Z</dcterms:created>
  <dcterms:modified xmlns:dcterms="http://purl.org/dc/terms/" xmlns:xsi="http://www.w3.org/2001/XMLSchema-instance" xsi:type="dcterms:W3CDTF">2016-12-05T09:09:31Z</dcterms:modified>
  <dc:title xmlns:dc="http://purl.org/dc/elements/1.1/">Untitled</dc:title>
  <dc:description xmlns:dc="http://purl.org/dc/elements/1.1/"/>
  <dc:subject xmlns:dc="http://purl.org/dc/elements/1.1/"/>
  <cp:keywords/>
  <cp:category/>
</cp:coreProperties>
</file>